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OPERATIONS" sheetId="3" state="visible" r:id="rId3"/>
    <sheet xmlns:r="http://schemas.openxmlformats.org/officeDocument/2006/relationships" name="STATEMENTS OF CASH FLOWS" sheetId="4" state="visible" r:id="rId4"/>
    <sheet xmlns:r="http://schemas.openxmlformats.org/officeDocument/2006/relationships" name="STATEMENTS OF OPERATIONS (Paren" sheetId="5" state="visible" r:id="rId5"/>
    <sheet xmlns:r="http://schemas.openxmlformats.org/officeDocument/2006/relationships" name="Nature of Operations" sheetId="6" state="visible" r:id="rId6"/>
    <sheet xmlns:r="http://schemas.openxmlformats.org/officeDocument/2006/relationships" name="Basis of Presentation and Signi" sheetId="7" state="visible" r:id="rId7"/>
    <sheet xmlns:r="http://schemas.openxmlformats.org/officeDocument/2006/relationships" name="Disclosure of derivative instru" sheetId="8" state="visible" r:id="rId8"/>
    <sheet xmlns:r="http://schemas.openxmlformats.org/officeDocument/2006/relationships" name="Due from_to Brokers" sheetId="9" state="visible" r:id="rId9"/>
    <sheet xmlns:r="http://schemas.openxmlformats.org/officeDocument/2006/relationships" name="Allocation of Net Profits and L" sheetId="10" state="visible" r:id="rId10"/>
    <sheet xmlns:r="http://schemas.openxmlformats.org/officeDocument/2006/relationships" name="Related Party Transactions" sheetId="11" state="visible" r:id="rId11"/>
    <sheet xmlns:r="http://schemas.openxmlformats.org/officeDocument/2006/relationships" name="Financial Highlights" sheetId="12" state="visible" r:id="rId12"/>
    <sheet xmlns:r="http://schemas.openxmlformats.org/officeDocument/2006/relationships" name="Financial Instrument Risk" sheetId="13" state="visible" r:id="rId13"/>
    <sheet xmlns:r="http://schemas.openxmlformats.org/officeDocument/2006/relationships" name="Subscriptions and Redemptions" sheetId="14" state="visible" r:id="rId14"/>
    <sheet xmlns:r="http://schemas.openxmlformats.org/officeDocument/2006/relationships" name="Indemnification" sheetId="15" state="visible" r:id="rId15"/>
    <sheet xmlns:r="http://schemas.openxmlformats.org/officeDocument/2006/relationships" name="Subsequent events" sheetId="16" state="visible" r:id="rId16"/>
    <sheet xmlns:r="http://schemas.openxmlformats.org/officeDocument/2006/relationships" name="Basis of Presentation and Sig17" sheetId="17" state="visible" r:id="rId17"/>
    <sheet xmlns:r="http://schemas.openxmlformats.org/officeDocument/2006/relationships" name="Basis of Presentation and Sig18" sheetId="18" state="visible" r:id="rId18"/>
    <sheet xmlns:r="http://schemas.openxmlformats.org/officeDocument/2006/relationships" name="Disclosure of derivative inst19" sheetId="19" state="visible" r:id="rId19"/>
    <sheet xmlns:r="http://schemas.openxmlformats.org/officeDocument/2006/relationships" name="Financial Highlights (Tables)" sheetId="20" state="visible" r:id="rId20"/>
    <sheet xmlns:r="http://schemas.openxmlformats.org/officeDocument/2006/relationships" name="Condensed Schedule of Investmen" sheetId="21" state="visible" r:id="rId21"/>
    <sheet xmlns:r="http://schemas.openxmlformats.org/officeDocument/2006/relationships" name="Condensed Schedule of Investm22" sheetId="22" state="visible" r:id="rId22"/>
    <sheet xmlns:r="http://schemas.openxmlformats.org/officeDocument/2006/relationships" name="Statements of Changes in Net As" sheetId="23" state="visible" r:id="rId23"/>
    <sheet xmlns:r="http://schemas.openxmlformats.org/officeDocument/2006/relationships" name="Nature of Operations - Addition" sheetId="24" state="visible" r:id="rId24"/>
    <sheet xmlns:r="http://schemas.openxmlformats.org/officeDocument/2006/relationships" name="Basis of Presentation and Sig25" sheetId="25" state="visible" r:id="rId25"/>
    <sheet xmlns:r="http://schemas.openxmlformats.org/officeDocument/2006/relationships" name="Summary of Valuation of Fund's " sheetId="26" state="visible" r:id="rId26"/>
    <sheet xmlns:r="http://schemas.openxmlformats.org/officeDocument/2006/relationships" name="Fair Value of Funds Derivatives" sheetId="27" state="visible" r:id="rId27"/>
    <sheet xmlns:r="http://schemas.openxmlformats.org/officeDocument/2006/relationships" name="Disclosure of Derivative Inst28" sheetId="28" state="visible" r:id="rId28"/>
    <sheet xmlns:r="http://schemas.openxmlformats.org/officeDocument/2006/relationships" name="Effects of Derivative Instrumen" sheetId="29" state="visible" r:id="rId29"/>
    <sheet xmlns:r="http://schemas.openxmlformats.org/officeDocument/2006/relationships" name="Gross and Net Unrealized Gains " sheetId="30" state="visible" r:id="rId30"/>
    <sheet xmlns:r="http://schemas.openxmlformats.org/officeDocument/2006/relationships" name="Disclosure of Derivative Inst31" sheetId="31" state="visible" r:id="rId31"/>
    <sheet xmlns:r="http://schemas.openxmlformats.org/officeDocument/2006/relationships" name="Funds Trading Results by Market" sheetId="32" state="visible" r:id="rId32"/>
    <sheet xmlns:r="http://schemas.openxmlformats.org/officeDocument/2006/relationships" name="Due From_To Brokers - Additiona" sheetId="33" state="visible" r:id="rId33"/>
    <sheet xmlns:r="http://schemas.openxmlformats.org/officeDocument/2006/relationships" name="Related Party Transactions - Ad" sheetId="34" state="visible" r:id="rId34"/>
    <sheet xmlns:r="http://schemas.openxmlformats.org/officeDocument/2006/relationships" name="Financial Highlights (Detail)" sheetId="35" state="visible" r:id="rId35"/>
    <sheet xmlns:r="http://schemas.openxmlformats.org/officeDocument/2006/relationships" name="Financial Instrument Risk - Add" sheetId="36" state="visible" r:id="rId36"/>
    <sheet xmlns:r="http://schemas.openxmlformats.org/officeDocument/2006/relationships" name="Subscriptions and Redemptions -" sheetId="37" state="visible" r:id="rId37"/>
  </sheets>
  <definedNames/>
  <calcPr calcId="124519" fullCalcOnLoad="1"/>
</workbook>
</file>

<file path=xl/sharedStrings.xml><?xml version="1.0" encoding="utf-8"?>
<sst xmlns="http://schemas.openxmlformats.org/spreadsheetml/2006/main" uniqueCount="604">
  <si>
    <t>Document and Entity Information - USD ($)</t>
  </si>
  <si>
    <t>12 Months Ended</t>
  </si>
  <si>
    <t>Dec. 31, 2016</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K0001168990</t>
  </si>
  <si>
    <t>Entity Registrant Name</t>
  </si>
  <si>
    <t>SUPERFUND GREEN, L.P.</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STATEMENTS OF ASSETS AND LIABILITIES - USD ($)</t>
  </si>
  <si>
    <t>Dec. 31, 2015</t>
  </si>
  <si>
    <t>ASSETS</t>
  </si>
  <si>
    <t>Due from brokers</t>
  </si>
  <si>
    <t>Unrealized appreciation on open forward contracts</t>
  </si>
  <si>
    <t>Unrealized gain on futures contracts purchased</t>
  </si>
  <si>
    <t>Unrealized gain on futures contracts sold</t>
  </si>
  <si>
    <t>Cash</t>
  </si>
  <si>
    <t>Total assets</t>
  </si>
  <si>
    <t>LIABILITIES</t>
  </si>
  <si>
    <t>Unrealized depreciation on open forward contracts</t>
  </si>
  <si>
    <t>Unrealized loss on futures contracts purchased</t>
  </si>
  <si>
    <t>Unrealized loss on futures contracts sold</t>
  </si>
  <si>
    <t>Redemptions payable</t>
  </si>
  <si>
    <t>Management fees payable</t>
  </si>
  <si>
    <t>Fees payable</t>
  </si>
  <si>
    <t>Total liabilities</t>
  </si>
  <si>
    <t>NET ASSETS</t>
  </si>
  <si>
    <t>SERIES A</t>
  </si>
  <si>
    <t>Number of Units</t>
  </si>
  <si>
    <t>Net Asset Value per Unit</t>
  </si>
  <si>
    <t>SERIES B</t>
  </si>
  <si>
    <t>STATEMENTS OF OPERATIONS - USD ($)</t>
  </si>
  <si>
    <t>Investment Income</t>
  </si>
  <si>
    <t>Interest income</t>
  </si>
  <si>
    <t>Other income</t>
  </si>
  <si>
    <t>Total investment income</t>
  </si>
  <si>
    <t>Expenses</t>
  </si>
  <si>
    <t>Selling commission</t>
  </si>
  <si>
    <t>Brokerage commissions</t>
  </si>
  <si>
    <t>Management fee</t>
  </si>
  <si>
    <t>Operating expenses</t>
  </si>
  <si>
    <t>Other</t>
  </si>
  <si>
    <t>Total expenses</t>
  </si>
  <si>
    <t>Net investment loss</t>
  </si>
  <si>
    <t>Realized and change in unrealized gain (loss) on investments</t>
  </si>
  <si>
    <t>Net realized gain (loss) on futures and forward contracts</t>
  </si>
  <si>
    <t>Net change in unrealized depreciation on futures and forward contracts</t>
  </si>
  <si>
    <t>Net gain (loss) on investments</t>
  </si>
  <si>
    <t>Net decrease in net assets from operations</t>
  </si>
  <si>
    <t>Net decrease in net assets from operations per unit (based upon weighted average number of units outstanding during year)</t>
  </si>
  <si>
    <t>[1]</t>
  </si>
  <si>
    <t>Net decrease in net assets from operations per unit (based upon change in net asset value per unit during year)</t>
  </si>
  <si>
    <t>[2]</t>
  </si>
  <si>
    <t>Weighted average number of Units outstanding for Series A for the Years Ended December 31, 2016 and December 31, 2015: 5,628.22 and 7,016.95, respectively.</t>
  </si>
  <si>
    <t>Weighted average number of Units outstanding for Series B for the Years Ended December 31, 2016 and December 31, 2015: 5,366.30 and 6,448.63, respectively.</t>
  </si>
  <si>
    <t>STATEMENTS OF CASH FLOWS - USD ($)</t>
  </si>
  <si>
    <t>Cash flows from operating activities</t>
  </si>
  <si>
    <t>Net increase (decrease) in net assets from operations</t>
  </si>
  <si>
    <t>Changes in operating assets and liabilities:</t>
  </si>
  <si>
    <t>Decrease in due from brokers</t>
  </si>
  <si>
    <t>Decrease in unrealized appreciation on open forward contracts</t>
  </si>
  <si>
    <t>Increase (decrease) in futures contracts purchased</t>
  </si>
  <si>
    <t>Decrease in unrealized depreciation on open forward contracts</t>
  </si>
  <si>
    <t>Increase (decrease) in futures contracts sold</t>
  </si>
  <si>
    <t>Decrease in management fees payable</t>
  </si>
  <si>
    <t>Decrease in fees payable</t>
  </si>
  <si>
    <t>Net cash provided by (used in) operating activities</t>
  </si>
  <si>
    <t>Cash flows from financing activities</t>
  </si>
  <si>
    <t>Subscriptions, net of change in advanced subscriptions</t>
  </si>
  <si>
    <t>Redemptions, net of change in redemptions payable</t>
  </si>
  <si>
    <t>Net cash used in financing activities</t>
  </si>
  <si>
    <t>Net decrease in cash</t>
  </si>
  <si>
    <t>Cash, beginning of year</t>
  </si>
  <si>
    <t>Cash, end of year</t>
  </si>
  <si>
    <t>STATEMENTS OF OPERATIONS (Parenthetical) - shares</t>
  </si>
  <si>
    <t>Weighted average number of Units outstanding</t>
  </si>
  <si>
    <t>Nature of Operations</t>
  </si>
  <si>
    <t>Accounting Policies [Abstract]</t>
  </si>
  <si>
    <t>(1) Nature of Operations
Organization and Business
Superfund Green, L.P. (the “Fund”), a Delaware limited
partnership, commenced operations on November 5, 2002. The
Fund was organized to trade speculatively in the United States of
America (“U.S.”) and international commodity futures
markets using a fully-automated computerized trading system. The
Fund has issued two classes of Units, Series A and
Series B (the “Series”). The two Series are traded
and managed the same way except for the degree of leverage.
The term of the Fund shall continue until December 31, 2050,
unless terminated earlier by the Fund’s general partner,
Superfund Capital Management, Inc. (“Superfund Capital
Management”), or by operation of law or a decline in the
aggregate net assets of such Series to less than $500,000.</t>
  </si>
  <si>
    <t>Basis of Presentation and Significant Accounting Policies</t>
  </si>
  <si>
    <t>(2) Basis of Presentation and
Significant Accounting Policies
(a) Basis of
Presentation
Pursuant to rules and regulations of the Securities and Exchange
Commission (“SEC”), audited financial statements are
prepared in conformity with U.S. generally accepted accounting
principles (“U.S. GAAP”) and presented for the Fund as
a whole, as the SEC registrant, and for Series A and Series B
individually. For the avoidance of doubt, the debts, liabilities,
obligations and expenses incurred, contracted for or otherwise
existing with respect to a particular Series shall be enforceable
only against the assets of such Series and not against the assets
of the Fund generally or any other Series. Accordingly, the assets
of one Series of the Fund include only those funds and other assets
that are paid to, held by or distributed to the Fund on account of
and for the benefit of that Series, including, without limitation,
funds delivered to the Fund for the purchase of Units in that
Series.
(b) Valuation of Investments in
Futures Contracts and Forward Contracts
All commodity interests (including derivative financial instruments
and derivative commodity instruments) are used for trading
purposes. The commodity interests are recorded on a trade date
basis and open contracts are recorded in the statements of assets
and liabilities at fair value on the last business day of the
period, which represents market value for those commodity interests
for which market quotes are readily available.
Exchange-traded futures contracts are valued at settlement prices
published by the recognized exchange. Any spot and forward foreign
currency contracts held by the Fund will be valued at published
settlement prices or at dealers’ quotes.
(c) Cash and Translation of Foreign
Currency
The Fund maintains cash deposits with financial institutions in
amounts that are in excess of the coverage limits adopted by the
Federal Deposit Insurance Corporation. The Fund does not, however,
believe it is exposed to significant credit risk on these
holdings.
Assets and liabilities denominated in foreign currencies are
translated into U.S. dollar amounts at the period end exchange
rates. Purchases and sales of investments and income and expenses
that are denominated in foreign currencies are translated into U.S.
dollar amounts on the transaction date. Adjustments arising from
foreign currency transactions are reflected in the statements of
operations.
The Fund does not isolate that portion of the results of operations
arising from the effect of changes in foreign exchange rates on
investments from fluctuations from changes in market prices of
investments held. Such fluctuations are included in net realized
and change in unrealized gain (loss) on investments in the
statements of operations.
(d) Investment Transactions,
Investment Income and Expenses
Investment transactions are accounted for on a trade-date basis.
Interest income and expenses are recognized on the accrual basis.
Operating expenses of the Fund are allocated to each Series in
proportion to the net asset value of the Series at the beginning of
each month. Expenses directly attributable to a particular Series
are charged directly to that Series.
Gains or losses are realized when contracts are liquidated.
Unrealized gains and losses on open contracts (the difference
between contract trade price and market price) are reported in the
statements of assets and liabilities as gross unrealized gain or
loss, and any change in that amount from the prior period is
reflected in the accompanying statement of operations. There exists
a right of offset of unrealized gains or losses in accordance with
Financial Accounting Standards Board (“FASB”)
Accounting Standards Codification (“ASC”)
210-20, Offsetting – Balance
Sheet
Set forth herein are instruments and transactions eligible for
offset in the Statements of Assets and Liabilities and which are
subject to derivative clearing agreements with the Fund’s
futures commission merchants. Each futures commission merchant nets
margin held on behalf of each Series of the Fund or payment
obligations of the futures commission merchant to each Series
against any payment obligations of that Series to the futures
commission merchant. Each Series is required to deposit margin at
each futures commission merchant to meet the original and
maintenance requirements established by that futures commission
merchant, and/or the exchange or clearinghouse associated with the
exchange on which the instrument is traded. The derivative clearing
agreements give each futures commission merchant a security
interest in this margin to secure any liabilities owed to the
futures commission merchant arising from a default by the Series.
As of December 31, 2016, Series A had on deposit $698,618 at
ADM Investor Services, Inc. and $1,451,014 at Merrill Lynch,
Pierce, Fenner &amp; Smith Inc. As of December 31, 2016,
Series B had on deposit $885,814 at ADM Investor Services, Inc. and
$2,127,265 at Merrill Lynch, Pierce, Fenner &amp; Smith
Inc.
(e) Income Taxes
The Fund does not record a provision for U.S. income taxes because
the partners report their share of the Fund’s income or loss
on their returns. The financial statements reflect the Fund’s
transactions without adjustment, if any, required for income tax
purposes.
Superfund Capital Management has evaluated the application of ASC
740, Income
Taxes
(f)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reases and
decreases in net assets from operations during the reporting
period. Actual results could differ from those estimates.
(g) Recently Adopted and/or Issued
Accounting Pronouncements
ASU 2015-14
In August 2015, FASB issued ASU No. 2015-14, Revenue from Contracts with
Customers (Topic 606) – Deferral of Effective
Date Revenue from Contracts with
Customers (Topic 606)
ASU 2016-01
In January 2016, FASB issued ASU No. 2016-01, Financial Instruments
– Overall (Suptopic 825-10) Recognition and Measurement of
Financial Assets and Liabilities
ASU 2016-05
In March 2016, FASB issued ASU No. 2016-05, Derivatives and Hedging
(Topic 815) Effect of Derivative Contract Novations on Existing
Hedge Accounting Relationships
(h) Fair Value
Measurements
The Fund follows ASC 820, Fair Value Measurements and
Disclosures
Level 1 Unadjusted quoted prices in active markets that
are accessible at the measurement date for identical, unrestricted
assets or liabilities.
Level 2 Quoted prices in markets that are not considered
to be active or financial instruments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fair
value, the Fund separates its financial instruments into two
categories: U.S. government securities and derivative
contracts.
Derivative Contracts.
OTC derivatives are valued using market transactions and other
market evidence whenever possible, including market-based inputs to
models, model calibration to market-clearing transactions, broker
or dealer quotations, or alternative pricing sources with
reasonable levels of price transparency. Where models are used, the
selection of a particular model to value an OTC derivative depends
upon the contractual terms of, and specific risks inherent in, the
instrument as well as the availability of pricing information in
the market. For OTC derivatives that trade in liquid markets, such
as generic forwards and swaps, model inputs can generally be
verified and model selection does not involve significant
management judgment. The OTC derivatives held by the Fund may
include forwards and swaps. Spot and forward foreign currency
contracts held by the Fund are valued at published daily settlement
prices or at dealers’ quotes. The Fund’s forward and
swap positions are typically classified within level 2 of the
fair value hierarchy.
Certain OTC derivatives traded in less liquid markets with limited
pricing information, and the determination of fair value for these
derivatives is inherently more difficult. Such instruments are
classified within level 3 of the fair value hierarchy. Where
the Fund does not have corroborating market evidence to support
significant model inputs and cannot verify the model to market
transactions, transaction price is initially used as the best
estimate of fair value. Accordingly, when a pricing model is used
to value such an instrument, the model is adjusted so that the
model value at inception equals the transaction price. The
valuations of these less liquid OTC derivatives are typically based
on level 1 and/or level 2 inputs that can be observed in
the market, as well as unobservable level 3 inputs. Subsequent
to initial recognition, the Fund updates the level 1 and
level 2 inputs to reflect observable market changes, with
resulting gains and losses reflected within level 3.
Level 3 inputs are only changed when corroborated by evidence
such as similar market transactions, third-party pricing services
and/or broker or dealer quotations, or other empirical market data.
In circumstances where the Fund cannot verify the model value to
market transactions, it is possible that a different valuation
model could produce a materially different estimate of fair value.
The Fund attempts to avoid holding less liquid OTC derivatives.
However, once held, the market for any particular derivative
contract could become less liquid during the holding period. There
were no Level 3 holdings at December 31, 2016 or
December 31, 2015 or during the periods then ended.
The following table summarizes the valuation of the Fund’s
assets and liabilities measured at fair value on a recurring basis
by the ASC 820 fair value hierarchy as of December 31,
2016:
Superfund Green, L.P.
Balance December 31, 2016 Level 1 Level 2 Level 3
ASSETS
Unrealized appreciation on open forward contracts $ 25,475 $
— $ 25,475 $
—
Futures contracts sold 164,986 164,986
—
—
Futures contracts purchased 254,994 254,994
—
—
Total Assets Measured at Fair Value $ 445,455 $ 419,980 $ 25,475 $
—
LIABILITIES
Unrealized depreciation on open forward contracts $ 34,093 $
— $ 34,093 $
—
Futures contracts sold 145,611 145,611
—
—
Futures contracts purchased 211,351 211,351
—
—
Total Liabilities Measured at Fair Value $ 391,055 $ 356,962 $ 34,093 $
—
Superfund Green, L.P. – Series A
Balance December 31, 2016 Level 1 Level 2 Level 3
ASSETS
Unrealized appreciation on open forward contracts $ 4,792 $
— $ 4,792 $
—
Futures contracts sold 69,382 69,382
—
—
Futures contracts purchased 96,648 96,648
—
—
Total Assets Measured at Fair Value $ 170,822 $ 166,030 $ 4,792 $
—
LIABILITIES
Unrealized depreciation on open forward contracts $ 9,573 $
— $ 9,573 $
—
Futures contracts sold 57,076 57,076
—
—
Futures contracts purchased 84,541 84,541
—
—
Total Liabilities Measured at Fair Value $ 151,190 $ 141,617 $ 9,573 $
—
Superfund Green, L.P. – Series B
Balance December 31, 2016 Level 1 Level 2 Level 3
ASSETS
Unrealized appreciation on open forward contracts $ 20,683 $
— $ 20,683 $
—
Futures contracts sold 95,604 95,604
—
—
Futures contracts purchased 158,346 158,346
—
—
Total Assets Measured at Fair Value $ 274,633 $ 253,950 $ 20,683 $
—
LIABILITIES
Unrealized depreciation on open forward contracts $ 24,520 $
— $ 24,520 $
—
Futures contracts sold 88,535 88,535
—
—
Futures contracts purchased 126,810 126,810
—
—
Total Liabilities Measured at Fair Value $ 239,865 $ 215,345 $ 24,520 $
—
The following table summarizes the valuation of the Fund’s
assets and liabilities measured at fair value on a recurring basis
by the ASC 820 fair value hierarchy as of December 31,
2015:
Superfund Green, L.P.
Balance December 31, 2015 Level 1 Level 2 Level 3
ASSETS
Futures contracts sold $ 763,283 $ 763,283 $
— $
—
Futures contracts purchased 492,943 492,943
—
—
Total Assets Measured at Fair Value $ 1,256,226 $ 1,256,226 $
— $
—
LIABILITIES
Futures contracts sold $ 676,201 $ 676,201 $
— $
—
Futures contracts purchased 409,599 409,599
—
—
Total Liabilities Measured at Fair Value $ 1,085,800 $ 1,085,800 $
— $
—
Superfund Green, L.P. – Series A
Balance December 31, 2015 Level 1 Level 2 Level 3
ASSETS
Futures contracts sold $ 297,768 $ 297,768 $
— $
—
Futures contracts purchased 200,964 200,964
—
—
Total Assets Measured at Fair Value $ 498,732 $ 498,732 $
— $
—
LIABILITIES
Futures contracts sold $ 271,057 $ 271,057 $
— $
—
Futures contracts purchased 166,748 166,748
—
—
Total Liabilities Measured at Fair Value $ 437,805 $ 437,805 $
— $
—
Superfund Green, L.P. – Series B
Balance December 31, 2015 Level 1 Level 2 Level 3
ASSETS
Futures contracts sold $ 465,515 $ 465,515 $
— $
—
Futures contracts purchased 291,979 291,979
—
—
Total Assets Measured at Fair Value $ 757,494 $ 757,494 $
— $
—
LIABILITIES
Futures contracts sold $ 405,144 $ 405,144 $
— $
—
Futures contracts purchased 242,851 242,851
—
—
Total Liabilities Measured at Fair Value $ 647,995 $ 647,995 $
— $
—
For the years ended December 31, 2016 and 2015, there were no
transfers between Level 1 and Level 2 assets and liabilities.</t>
  </si>
  <si>
    <t>Disclosure of derivative instruments and hedging activities</t>
  </si>
  <si>
    <t>Derivative Instruments and Hedging Activities Disclosure [Abstract]</t>
  </si>
  <si>
    <t>(3) Disclosure of derivative
instruments and hedging activities
The Fund follows ASC 815, Disclosures about
Derivative Instruments and Hedging Activities
Derivative instruments held by the Fund do not qualify as
derivative instruments held as hedging instruments, as defined in
ASC 815. Instead, the Fund includes derivative instruments in its
trading activity. Per the requirements of ASC 815, the Fund
discloses the gains and losses on its trading activities for both
derivative and nonderivative instruments in the Statement of
Operations for each Series.
The Fund engages in the speculative trading of forward contracts in
currency and futures contracts in a wide range of commodities,
including equity markets, interest rates, food and fiber, energy,
livestock and metals. ASC 815 requires entities to recognize all
derivatives instruments as either assets or liabilities at fair
value in the statement of financial position. Investments in
forward contracts and commodity futures contracts are recorded in
the Statements of Assets and Liabilities as “unrealized
appreciation or depreciation on open forward contracts and futures
contracts purchased and futures contracts sold.” Since the
derivatives held or sold by the Fund are for speculative trading
purposes, the derivative instruments are not designated as hedging
instruments under the provisions of ASC 815. Accordingly, all
realized gains and losses, as well as any change in net unrealized
gains or losses on open positions from the preceding period, are
recognized as part of the Fund’s realized and change in
unrealized gain (loss) on investments in the Statements of
Operations.
Superfund Capital Management believes futures and forward
unrealized gains and losses expressed as a percentage of net assets
is indicative of trading activity. Information concerning the fair
value of the Fund’s derivatives held long or sold short, as
well as information related to the annual average volume of the
Fund’s derivative activity, is as follows:
Superfund Green, L.P.
The fair value of the Fund’s derivatives by instrument type,
as well as the location of those instruments on the Statement of
Assets and Liabilities, as of December 31, 2016, is as
follows:
Type of Instrument
Statement of Assets and Liabilities Location Asset Derivatives at Liability Derivatives Net
Foreign exchange contracts Unrealized appreciation on open forward
contracts $ 25,475 $
— $ 25,475
Foreign exchange contracts Unrealized depreciation on open forward
contracts
— (34,093 ) (34,093 )
Futures contracts Futures contracts purchased 254,994 (211,351 ) 43,643
Futures contracts Futures contracts sold 164,986 (145,611 ) 19,375
Totals $ 445,455 $ 391,055 $ 54,400
The fair value of the Fund’s derivatives by instrument type,
as well as the location of those instruments on the Statement of
Assets and Liabilities, as of December 31, 2015, is as
follows:
Type of Instrument
Statement of Assets and Liabilities Location Asset Derivatives at Liability Derivatives Net
Futures contracts Futures contracts purchased $ 492,943 $ (409,599 ) $ 83,344
Futures contracts Futures contracts sold 763,283 (676,201 ) 87,082
Totals $ 1,256,226 $ (1,085,800 ) $ 170,426
The Fund’s financial assets, derivative assets and cash
collateral held by counterparties as of December 31, 2016 is
as follows:
Gross Amounts Not Offset in the Statement of Assets and Liabilities
Counterparty
Net Amount of Assets in Financial Cash Collateral Net Amount
ADMIS $ (62,704 ) $
— $
— $ (62,704 )
Merrill Lynch 117,104
—
— 117,104
Totals $ 54,400 $
— $
— $ 54,400
The Fund’s financial assets, derivative assets and cash
collateral held by counterparties as of December 31, 2015 is
as follows:
Gross Amounts Not Offset in the Statement of Assets and Liabilities
Counterparty
Net Amount of Assets in Financial Instruments Cash Collateral Net Amount
ADMIS $ (100,889 ) $
— $
— $ (100,889 )
Merrill Lynch 271,315
—
— 271,315
Totals $ 170,426 $
— $
— $ 170,426
Effects of derivative instruments on the Statement of Operations
for the Year Ended December 31, 2016:
Derivatives not
Designated as Hedging
Instruments under ASC 815
Location of Loss on Derivatives in Statement of Operations
Net Realized Loss on Net Change in
Foreign exchange contracts Net realized/unrealized loss on futures
and forward contracts $ (63,171 ) $ (8,620 )
Futures contracts Net realized/unrealized loss on futures and
forward contracts (1,921,048 ) (107,408 )
Total $ (1,984,219 ) $ (116,028 )
Effects of derivative instruments on the Statement of Operations
for the Year Ended December 31, 2015:
Derivatives not
Designated as Hedging
Instruments under ASC 815
Location of Gain (Loss) on Derivatives in Statement of Operations
Net Realized Gain on Derivatives in Statement of Operations Net Change in Unrealized Depreciation on Derivatives in Statement of Operations
Foreign exchange contracts Net realized/unrealized gain on futures
and forward contracts $ 52,987 $
—
Futures contracts Net realized/unrealized gain (loss) on
futures and forward contracts 1,093,719 (548,962 )
Total $ 1,146,706 $ (548,962 )
Superfund Green, L.P. gross and net unrealized gains and losses by
long and short positions as of December 31, 2016:
As of December 31,
2016
Futures Contracts Purchased Futures Contracts Sold
Gains % of Net Assets Losses % of Net Assets Gains % of Net Assets Losses % of Net Assets Net Unrealized Gain (Loss) on
Foreign Exchange $ 13,481 0.2 $ (14,738 ) (0.2 ) $ 11,994 0.1 $ (19,355 ) (0.2 ) $ (8,618 )
Currency 2,976 0.0 * (38,947 ) (0.4 ) 20,015 0.2 (3,555 ) (0.0 )* (19,511 )
Financial 105,659 1.2 (12,113 ) (0.1 ) 1,789 0.0 * (28,765 ) (0.3 ) 66,570
Food &amp; Fiber 13,543 0.2 (30,833 ) (0.4 ) 28,124 0.3 (20,480 ) (0.2 ) (9,646 )
Indices 92,375 1.1 (49,313 ) (0.6 ) 8,350 0.1 (28,427 ) (0.3 ) 22,985
Metals 5,640 0.1 (80,118 ) (0.9 ) 106,709 1.2 (4,885 ) (0.1 ) 27,346
Livestock
—
—
—
—
—
— (45,580 ) (0.5 ) (45,580 )
Energy 34,799 0.4 (25 ) (0.0 )*
—
— (13,920 ) (0.2 ) 20,854
Totals $ 268,473 3.1 $ (226,087 ) (2.6 ) $ 176,981 2.0 $ (164,967 ) (1.9 ) $ 54,400
* Due to rounding – amount is
less than 0.05%
Superfund Green, L.P. gross and net unrealized gains and losses by
long and short positions as of December 31, 2015:
As of December 31,
2015
Futures Contracts Purchased Futures Contracts Sold
Gains % of Net Assets Losses % of Net Assets Gains % of Net Assets Losses % of Net Assets Net Unrealized Gain (Loss) on
Currency $ 25,804 0.2 $ (73,662 ) (0.5 ) $ 95,399 0.6 $ (146,664 ) (0.9 ) $ (99,123 )
Financial 78,150 0.5 (3,785 ) (0.0 )* 4,821 0.0 * (39,609 ) (0.2 ) 39,577
Food &amp; Fiber 64,490 0.4 (176,698 ) (1.1 ) 182,433 1.1 (40,083 ) (0.3 ) 30,142
Indices 211,901 1.3 (113,401 ) (0.7 ) 199,752 1.3 (121,726 ) (0.8 ) 176,526
Metals 51,982 0.3 (30,003 ) (0.2 ) 47,150 0.3 (158,223 ) (1.0 ) (89,094 )
Livestock 17,990 0.1
—
—
—
— (20,560 ) (0.1 ) (2,570 )
Energy 42,626 0.3 (12,050 ) (0.1 ) 233,728 1.5 (149,336 ) (0.9 ) 114,968
Totals $ 492,943 3.1 $ (409,599 ) (2.6 ) $ 763,283 4.8 $ (676,201 ) (4.2 ) $ 170,426
* Due to rounding – amount is
less than 0.05%
Superfund Green L.P. monthly contract volume: For the twelve months
ended December 31, 2016, the monthly average futures and
forward contracts bought was 1,826 and the monthly average futures
and forward contracts sold was 1,602. For the twelve months ended
December 31, 2015, the monthly average futures contracts
bought was 2,379 and the monthly average futures contracts sold was
1,973.
Superfund Green, L.P. trading results by market sector:
For the Year Ended December 31,
2016
Net Realized Gains (Losses) Change in Net Unrealized Gains (Losses) Net Trading Gains (Losses)
Foreign Exchange $ (63,171 ) $ (8,618 ) $ (71,789 )
Currency (562,974 ) 79,612 (483,362 )
Financial 224,978 26,997 251,975
Food &amp; Fiber (187,222 ) (39,790 ) (227,012 )
Indices 23,696 (153,541 ) (129,845 )
Metals (663,151 ) 116,440 (546,711 )
Livestock (95,670 ) (43,010 ) (138,680 )
Energy (660,705 ) (94,118 ) (754,823 )
Total net trading losses in Statement of Operations $ (1,984,219 ) $ (116,028 ) $ (2,100,247 )
For the Year Ended December 31,
2015
Net Realized Gains (Losses) Change in Net Unrealized Gains (Losses) Net Trading Gains (Losses)
Foreign Exchange $ 52,987 $
— $ 52,987
Currency 295,019 (180,869 ) 114,150
Financial (304,154 ) (439,256 ) (743,410 )
Food &amp; Fiber (315,150 ) 8,287 (306,863 )
Indices 436,090 (16,514 ) 419,576
Metals 407,307 (185,506 ) 221,801
Livestock (824,090 ) 207,540 (616,550 )
Energy 1,398,697 57,356 1,456,053
Total net trading gains (losses) in Statement of Operations $ 1,146,706 $ (548,962 ) $ 597,744
Superfund Green, L.P.—Series A
The fair value of the Fund’s derivatives by instrument type,
as well as the location of those instruments on the Statement of
Assets and Liabilities, as of December 31, 2016, is as
follows:
Type of Instrument
Statement of Assets and Liabilities Location Asset Derivatives at Liability Derivatives Net
Foreign exchange contracts Unrealized appreciation on open forward
contracts $ 4,792 $
— $ 4,792
Foreign exchange contracts Unrealized depreciation on open forward
contracts
— (9,573 ) (9,573 )
Futures contracts Futures contracts purchased 96,648 (84,541 ) 12,107
Futures contracts Futures contracts sold 69,382 (57,076 ) 12,306
Totals $ 170,822 $ (151,190 ) $ 19,632
The fair value of the Fund’s derivatives by instrument type,
as well as the location of those instruments on the Statement of
Assets and Liabilities, as of December 31, 2015, is as
follows:
Type of Instrument
Statement of Assets and Liabilities Location Asset Derivatives at Liability Derivatives Net
Futures contracts Futures contracts purchased $ 200,964 $ (166,748 ) $ 34,216
Futures contracts Futures contracts sold 297,768 (271,057 ) 26,711
Totals $ 498,732 $ (437,805 ) $ 60,927
The Fund’s financial assets, derivative assets and cash
collateral held by counterparties as of December 31, 2016 is
as follows:
Gross Amounts Not
Offset in
Counterparty
Net Amount of Assets in Financial Cash Collateral Net Amount
ADMIS $ (25,285 ) $
— $
— $ (25,285 )
Merrill Lynch 44,917
—
— 44,917
Totals $ 19,632 $
— $
— $ 19,632
The Fund’s financial assets, derivative assets and cash
collateral held by counterparties as of December 31, 2015 is
as follows:
Gross Amounts Not Offset in the Statement of Assets and Liabilities
Counterparty
Net Amount of Assets in Financial Instruments Cash Collateral Net Amount
ADMIS $ (51,324 ) $
— $
— $ (51,324 )
Merrill Lynch 112,251
—
— 112,251
Totals $ 60,927 $
— $
— $ 60,927
Effects of derivative instruments on the Statement of Operations
for the Year Ended December 31, 2016:
Derivatives not Designated
as Hedging Instruments
under ASC 815
Location of Loss on
Net Realized Loss on Net Change in
Foreign exchange contracts Net realized/unrealized $ (22,124 ) $ (4,782 )
Futures contracts Net realized/unrealized (787,124 ) (36,512 )
Total $ (809,248 ) $ (41,294 )
Effects of derivative instruments on the Statement of Operations
for the Year Ended December 31, 2015:
Derivatives not Designated
as Hedging Instruments
under ASC 815
Location of Gain (Loss)
Net Realized Gain on Net Change in
Foreign exchange contracts Net realized/unrealized gain $ 18,553 $
—
Futures contracts
Net realized/unrealized gain
forward contracts
419,035 (207,666 )
Total $ 437,588 $ (207,666 )
Superfund Green, L.P. – Series A gross and net unrealized
gains and losses by long and short positions as of
December 31, 2016:
As of December 31,
2016
Futures Contracts Purchased Futures Contracts Sold
Gains % of Net Assets Losses % of Net Assets Gains % of Net Assets Losses % of Net Assets Net Gain (Loss)
Foreign Exchange $ 1,557 0.0 * $ (4,187 ) (0.1 ) $ 3,235 0.1 $ (5,386 ) (0.1 ) $ (4,781 )
Currency 1,288 0.0 * (14,968 ) (0.4 ) 7,389 0.2 (2,370 ) (0.1 ) (8,661 )
Financial 37,316 1.0 (2,489 ) (0.1 ) 750 0.0 * (10,516 ) (0.3 ) 25,061
Food &amp; Fiber 5,428 0.1 (11,755 ) (0.3 ) 11,771 0.3 (7,241 ) (0.2 ) (1,797 )
Indices 40,361 1.1 (15,743 ) (0.4 ) 2,693 0.1 (11,094 ) (0.3 ) 16,217
Metals 1,874 0.1 (39,585 ) (1.1 ) 46,779 1.3 (1,985 ) (0.1 ) 7,083
Livestock
—
—
—
—
—
— (18,160 ) (0.5 ) (18,160 )
Energy 10,380 0.3
—
—
—
— (5,710 ) (0.2 ) 4,670
Totals $ 98,204 2.6 $ (88,727 ) (2.4 ) $ 72,617 2.0 $ (62,462 ) (1.8 ) $ 19,632
* Due to rounding – amount is
less than 0.05%
Superfund Green, L.P. – Series A gross and net unrealized
gains and losses by long and short positions as of
December 31, 2015:
As of December 31,
2015
Futures Contracts Purchased Futures Contracts Sold
Gains % of Net Assets Losses % of Net Assets Gains % of Net Assets Losses % of Net Assets Net Gain (Loss) on
Currency $ 10,300 0.1 $ (30,119 ) (0.4 ) $ 37,040 0.5 $ (59,172 ) (0.8 ) $ (41,951 )
Financial 31,941 0.4 (1,525 ) (0.0 )* 4,486 0.1 (15,994 ) (0.2 ) 18,908
Food &amp; Fiber 24,650 0.3 (71,684 ) (0.9 ) 73,127 0.9 (18,694 ) (0.2 ) 7,399
Indices 86,482 1.1 (46,035 ) (0.6 ) 80,284 1.0 (46,578 ) (0.6 ) 74,153
Metals 19,838 0.3 (12,445 ) (0.2 ) 18,053 0.2 (62,758 ) (0.8 ) (37,312 )
Livestock 8,080 0.1
—
—
—
— (7,490 ) (0.1 ) 590
Energy 19,673 0.3 (4,940 ) (0.1 ) 84,778 1.1 (60,371 ) (0.8 ) 39,140
Totals $ 200,964 2.6 $ (166,748 ) (2.2 ) $ 297,768 3.8 $ (271,057 ) (3.5 ) $ 60,927
* Due to rounding – amount is
less than 0.05%
Series A monthly contract volume: For the twelve months ended
December 31, 2016, the monthly average futures and forward
contracts bought was 705 and the monthly average futures and
forward contracts sold was 627. For the twelve months ended
December 31, 2015, the monthly average futures contracts
bought was 897 and the monthly average futures contracts sold was
764.
Series A trading results by market sector:
For the Year Ended December 31,
2016
Net Realized Gains (Losses) Change in Net Unrealized Gains (Losses) Net Trading Gains (Losses)
Foreign Exchange $ (22,124 ) $ (4,781 ) $ (26,905 )
Currency (225,131 ) 33,290 (191,841 )
Financial 88,433 6,157 94,590
Food &amp; Fiber (74,047 ) (9,198 ) (83,245 )
Indices (36,803 ) (57,936 ) (94,739 )
Metals (254,828 ) 44,395 (210,433 )
Livestock (29,480 ) (18,750 ) (48,230 )
Energy (255,268 ) (34,471 ) (289,739 )
Total net trading losses in Statement of Operations $ (809,248 ) $ (41,294 ) $ (850,542 )
For the Year Ended December 31,
2015
Net Realized Gains (Losses) Change in Net Unrealized Gains (Losses) Net Trading Gains (Losses)
Foreign Exchange $ 18,553 $
— $ 18,553
Currency 98,047 (70,757 ) 27,290
Financial (114,684 ) (161,174 ) (275,858 )
Food &amp; Fiber (116,317 ) (6,787 ) (123,104 )
Indices 134,349 9,752 144,101
Metals 182,959 (73,606 ) 109,353
Livestock (316,020 ) 79,060 (236,960 )
Energy 550,701 15,846 566,547
Total net trading gains (losses) in Statement of Operations $ 437,588 $ (207,666 ) $ 229,922
Superfund Green, L.P. – Series B
The fair value of the Fund’s derivatives by instrument type,
as well as the location of those instruments on the Statement of
Assets and Liabilities, as of December 31, 2016, is as
follows:
Type of Instrument
Statement of Assets and Liabilities Location Asset Liability Derivatives Net
Foreign exchange contracts Unrealized appreciation on open forward
contracts $ 20,683 $
— $ 20,683
Foreign exchange contracts Unrealized depreciation on open forward
contracts
— (24,520 ) (24,520 )
Futures contracts Futures contracts purchased 158,346 (126,810 ) 31,536
Futures contracts Futures contracts sold 95,604 (88,535 ) 7,069
Totals $ 274,633 $ (239,865 ) $ 34,768
The fair value of the Fund’s derivatives by instrument type,
as well as the location of those instruments on the Statement of
Assets and Liabilities, as of December 31, 2015, is as
follows:
Type of Instrument
Statement of Assets and Liabilities Location Asset Derivatives at Liability Derivatives Net
Futures contracts Futures contracts purchased $ 291,979 $ (242,851 ) $ 49,128
Futures contracts Futures contracts sold 465,515 (405,144 ) 60,371
Totals $ 757,494 $ (647,995 ) $ 109,499
The Fund’s financial assets, derivative assets and cash
collateral held by counterparties as of December 31, 2016 is
as follows:
Gross Amounts Not Offset in the Statement of Assets and Liabilities
Counterparty
Net Amount of Assets in Financial Cash Collateral Net Amount
ADMIS $ (37,419 ) $
— $
— $ (37,419 )
Merrill Lynch 72,187
—
— 72,187
Totals $ 34,768 $
— $
— $ 34,768
The Fund’s financial assets, derivative assets and cash
collateral held by counterparties as of December 31, 2015 is
as follows:
Gross Amounts Not Offset in the Statement of Assets and Liabilities
Counterparty
Net Amount of Assets in Financial Cash Collateral Net Amount
ADMIS $ (49,565 ) $
— $
— $ (49,565 )
Merrill Lynch 159,064
—
— 159,064
Totals $ 109,499 $
— $
— $ 109,499
Effects of derivative instruments on the Statement of Operations
for the Year Ended December 31, 2016:
Derivatives not
Designated as Hedging
Instruments under ASC
815
Location of Loss on Derivatives in Statement Operations
Net Realized Loss on Derivatives in Statement Operations Net Change in Unrealized Depreciation on Derivatives in Statement Operations
Foreign exchange contracts Net realized/unrealized loss on futures
and forward contracts $ (41,047 ) $ (3,838 )
Futures contracts Net realized/unrealized loss on futures
and forward contracts (1,133,924 ) (70,896 )
Total $ (1,174,971 ) $ (74,734 )
Effects of derivative instruments on the Statement of Operations
for the Year Ended December 31, 2015:
Derivatives not
Designated as Hedging
Instruments under ASC
815
Location of Gain (Loss) on Derivatives in Statement Operations
Net Realized Gain on Derivatives in Statement Operations Net Change in Unrealized Depreciation on Derivatives in Statement Operations
Foreign exchange contracts Net realized/unrealized gain on futures
and forward contracts $ 34,434 $
—
Futures contracts Net realized/unrealized gain (loss) on
futures and forward contracts 674,684 (341,296 )
Total $ 709,118 $ (341,296 )
Superfund Green, L.P. – Series B gross and net unrealized
gains and losses by long and short positions as of
December 31, 2016:
As of December 31,
2016
Futures Contracts Purchased Futures Contacts Sold
Gains % of Net Assets Losses % of Net Assets Gains % of Net Assets Losses % of Net Assets Net Unrealized Gain (Loss) on Open Positions
Foreign Exchange $ 11,924 0.2 $ (10,551 ) (0.2 ) $ 8,759 0.2 $ (13,969 ) (0.3 ) $ (3,837 )
Currency 1,688 0.0 * (23,979 ) (0.5 ) 12,626 0.2 (1,185 ) (0.0 )* (10,850 )
Financial 68,343 1.3 (9,624 ) (0.2 ) 1,039 0.0 * (18,249 ) (0.4 ) 41,509
Food &amp; Fiber 8,115 0.2 (19,078 ) (0.4 ) 16,353 0.3 (13,239 ) (0.3 ) (7,849 )
Indices 52,014 1.0 (33,570 ) (0.7 ) 5,657 0.1 (17,333 ) (0.3 ) 6,768
Metals 3,766 0.1 (40,533 ) (0.8 ) 59,930 1.2 (2,900 ) (0.1 ) 20,263
Livestock
—
—
—
—
—
— (27,420 ) (0.5 ) (27,420 )
Energy 24,419 0.5 (25 ) (0.0 )*
—
— (8,210 ) (0.2 ) 16,184
Totals $ 170,269 3.3 $ (137,360 ) (2.8 ) $ 104,364 2.0 $ (102,505 ) (2.1 ) $ 34,768
* Due to rounding – amount is
less than 0.05%
Superfund Green, L.P. – Series B gross and net unrealized
gains and losses by long and short positions as of
December 31, 2015:
As of December 31,
2015
Futures Contracts Purchased Futures Contracts Sold
Gains % of Net Assets Losses % of Net Assets Gains % of Net Assets Losses % of Net Assets Net Unrealized Gain (Loss) on Open Positions
Currency $ 15,504 0.2 $ (43,543 ) (0.5 ) $ 58,359 0.7 $ (87,492 ) (1.1 ) $ (57,172 )
Financial 46,209 0.6 (2,260 ) (0.0 )* 335 0.0 * (23,615 ) (0.3 ) 20,669
Food &amp; Fiber 39,840 0.5 (105,014 ) (1.3 ) 109,306 1.4 (21,389 ) (0.3 ) 22,743
Indices 125,419 1.6 (67,366 ) (0.8 ) 119,468 1.5 (75,148 ) (0.9 ) 102,373
Metals 32,144 0.4 (17,558 ) (0.2 ) 29,097 0.4 (95,465 ) (1.2 ) (51,782 )
Livestock 9,910 0.1
—
—
—
— (13,070 ) (0.2 ) (3,160 )
Energy 22,953 0.3 (7,110 ) (0.1 ) 148,950 1.8 (88,965 ) (1.1 ) 75,828
Totals $ 291,979 3.6 $ (242,851 ) (2.9 ) $ 465,515 5.8 $ (405,144 ) (5.1 ) $ 109,499
* Due to rounding – amount is
less than 0.05%
Series B monthly contract volume: For the twelve months ended
December 31, 2016, the monthly average futures and forward
contracts bought was 1,121 and the monthly average futures and
forward contracts sold was 975. For the twelve months ended
December 31, 2015, the monthly average futures contracts
bought was 1,483 and the monthly average futures contracts sold was
1,209.
Series B trading results by market sector:
For the Year Ended December 31,
2016
Net Realized Gains (Losses) Change in Net Unrealized Gains (Losses) Net Trading Gains (Losses)
Foreign Exchange $ (41,047 ) $ (3,837 ) $ (44,884 )
Currency (337,843 ) 46,322 (291,521 )
Financial 136,545 20,840 157,385
Food &amp; Fiber (113,175 ) (30,592 ) (143,767 )
Indices 60,499 (95,605 ) (35,106 )
Metals (408,323 ) 72,045 (336,278 )
Livestock (66,190 ) (24,260 ) (90,450 )
Energy (405,437 ) (59,647 ) (465,084 )
Total net trading losses in Statement of Operations $ (1,174,971 ) $ (74,734 ) $ (1,249,705 )
For the Year Ended December 31,
2015
Net Realized Gains (Losses) Change in Net Unrealized Gains (Losses) Net Trading Gains (Losses)
Foreign Exchange $ 34,434 $
— $ 34,434
Currency 196,972 (110,112 ) 86,860
Financial (189,470 ) (278,082 ) (467,552 )
Food &amp; Fiber (198,833 ) 15,074 (183,759 )
Indices 301,741 (26,266 ) 275,475
Metals 224,348 (111,900 ) 112,448
Livestock (508,070 ) 128,480 (379,590 )
Energy 847,996 41,510 889,506
Total net trading gains (losses) in Statement of Operations $ 709,118 $ (341,296 ) $ 367,822</t>
  </si>
  <si>
    <t>Due from/to Brokers</t>
  </si>
  <si>
    <t>Brokers and Dealers [Abstract]</t>
  </si>
  <si>
    <t>(4) Due from/to Brokers
Due from brokers consist of cash held at broker. Amounts due from
brokers may be restricted to the extent that they serve as deposits
for securities sold short. Amounts due to brokers represent margin
borrowings that are collateralized by certain securities. As of
December 31, 2016, there were no amounts due to brokers.
In the normal course of business, all of the Fund’s
marketable securities transactions, money balances and marketable
security positions are transacted with brokers. The Fund is subject
to credit risk to the extent any broker with whom it conducts
business is unable to fulfill contractual obligations on its
behalf.</t>
  </si>
  <si>
    <t>Allocation of Net Profits and Losses</t>
  </si>
  <si>
    <t>Text Block [Abstract]</t>
  </si>
  <si>
    <t>(5) Allocation of Net Profits and
Losses
In accordance with the Sixth Amended and Restated Limited
Partnership Agreement, net profits and losses of the Fund are
allocated to partners according to their respective interests in
the Fund as of the beginning of each month.
Subscriptions received in advance, if any, represent cash received
prior to December 31 for contributions of the subsequent month
and do not participate in the earnings of the Fund until the
following January.</t>
  </si>
  <si>
    <t>Related Party Transactions</t>
  </si>
  <si>
    <t>Related Party Transactions [Abstract]</t>
  </si>
  <si>
    <t>(6) Related Party
Transactions
Superfund Capital Management shall be paid a management fee equal
to one-twelfth month-end one-twelfth month-end one-twelfth month-end month-end, month-end,
As of December 31, 2016, Superfund Capital Management owned
178.298 Units of Series A, representing 4.83% of the total
issued Units of Series A, and 213.297 Units of Series B,
representing 4.36% of the total issued Units of Series B,
having a combined value of $401,907. Losses allocated to Units of
Series A and Series B owned by Superfund Capital Management were
$56,505 for the year ended December 31, 2016. Selling
commissions over the 10% threshold in the amount of $10,752 were
rebated to Superfund Capital Management during this period through
the purchase of 8.423 Units of Series B. As of December 31,
2015, Superfund Capital Management owned 178.298 Units of
Series A, representing 2.77% of the total issued Units of
Series A, and 204.874 Units of Series B, representing
3.53% of the total issued Units of Series B, having a combined
value of $505,377. Gains allocated to Units of Series A and Series
B owned by Superfund Capital Management were $34,698 for the year
ended December 31, 2015. Selling commissions over the 10%
threshold in the amount of $11,695 were rebated to Superfund
Capital Management during this period through the purchase of 8.087
Units of Series B. Superfund Capital Management did not make any
contributions to either Series during the year ended
December 31, 2016.</t>
  </si>
  <si>
    <t>Financial Highlights</t>
  </si>
  <si>
    <t>Organization, Consolidation and Presentation of Financial Statements [Abstract]</t>
  </si>
  <si>
    <t>(7) Financial Highlights
Financial highlights for the year ended December 31, 2016, are
as follows:
SERIES A SERIES B
Total return*
Total return before incentive fees (20.0 )% (25.1 )%
Incentive fees 0.0 0.0
Total return after incentive fees (20.0 )% (25.1 )%
Ratio to average partners’ capital
Operating expenses before incentive fees 7.7 % 8.3 %
Incentive fees 0.0 0.0
Total expenses 7.7 % 8.3 %
Net investment loss (7.7 )% (8.3 )%
Net asset value per unit, beginning of year $ 1,222.26 $ 1,392.13
Net investment loss (86.90 ) (104.57 )
Net loss on investments (145.86 ) (238.55 )
Total loss from operations (232.76 ) (343.12 )
Net asset value per unit, end of year $ 989.50 $ 1,049.01
* Total return is calculated for each
Series of the Fund taken as a whole. An individual investor’s
return may vary from these returns based on the timing of capital
transactions.
Other per Unit information:
Net decrease in net assets from operations per Unit (based upon
weighted average Number of Units during year) $ (238.77 ) $ (337.83 )
Net decrease in net assets from operations per Unit (based upon
change in net asset value per Unit during year) $ (232.76 ) $ (343.12 )
Financial highlights for the year ended December 31, 2015, are
as follows:
SERIES A SERIES B
Total return*
Total return before incentive fees (4.9 )% (4.3 )%
Incentive fees 0.0 0.0
Total return after incentive fees (4.9 )% (4.3 )%
Ratio to average partners’ capital
Operating expenses before incentive fees 7.4 % 8.2 %
Incentive fees 0.0 0.0
Total expenses 7.4 % 8.2 %
Net investment loss (7.4 )% (8.2 )%
Net asset value per unit, beginning of year $ 1,283.60 $ 1,462.68
Net investment loss (93.40 ) (118.52 )
Net gain on investments 32.06 47.97
Total loss from operations (61.34 ) (70.55 )
Net asset value per unit, end of year $ 1,222.26 $ 1,392.13
* Total return is calculated for each
Series of the Fund taken as a whole. An individual investor’s
return may vary from these returns based on the timing of capital
transactions.
Other per Unit information:
Net decrease in net assets from operations per Unit (based upon
weighted average Number of Units during year) $ (61.12 ) $ (62.42 )
Net decrease in net assets from operations per Unit (based upon
change in net asset value per Unit during year) $ (61.34 ) $ (70.55 )</t>
  </si>
  <si>
    <t>Financial Instrument Risk</t>
  </si>
  <si>
    <t>Investments, All Other Investments [Abstract]</t>
  </si>
  <si>
    <t>(8) Financial Instrument Risk
In the normal course of its business, the Fund is party to
financial instruments with off-balance “off-balance
For the Fund, gross unrealized gains and losses related to exchange
traded futures were $419,980 and $356,962, respectively, at
December 31, 2016. For the Fund, gross unrealized gains and
losses related to exchange traded futures were $1,256,226 and
$1,085,800, respectively, at December 31, 2015. For the Fund,
gross unrealized gains and losses related to non-exchange
For Series A, gross unrealized gains and losses related to exchange
traded futures were $166,030 and $141,617, respectively, at
December 31, 2016. For Series A, gross unrealized gains and
losses related to exchange traded futures were $498,732 and
$437,805, respectively, at December 31, 2015. For Series A,
gross unrealized gains and losses related to non-exchange
For Series B, gross unrealized gains and losses related to exchange
traded futures were $253,950 and $215,345, respectively, at
December 31, 2016. For Series B, gross unrealized gains and
losses related to exchange traded futures were $757,494 and
$647,995, respectively, at December 31, 2015. For Series B,
gross unrealized gains and losses related to non-exchange
Market risk is the potential for changes in the value of the
financial instruments traded by the Fund due to market changes,
including interest and foreign exchange rate movements and
fluctuations in commodity prices. In entering into these contracts,
there exists a market risk that such contracts may be significantly
influenced by conditions, such as interest rate volatility,
resulting in such contracts being less valuable. If the markets
should move against all of the futures interest positions at the
same time, and Superfund Capital Management is unable to offset
such positions, the Fund could experience substantial losses.
Credit risk is the possibility that a loss may occur due to the
failure of a counterparty to perform according to the terms of a
contract. Credit risk with respect to exchange-traded instruments
is reduced to the extent that an exchange or clearing organization
acts as a counterparty to the transactions. The Fund’s risk
of loss in the event of counterparty default is typically limited
to the amounts recognized in the statements of assets and
liabilities and not represented by the contract or notional amounts
of the instruments. As the Fund’s assets are held in
segregated accounts with futures commission merchants, the Fund has
credit risk and concentration risk. The Fund’s futures
commission merchants are currently ADM Investor Services, Inc.
(“ADMIS”) and Merrill Lynch, Pierce, Fenner &amp;
Smith Inc. (“Merrill Lynch”).
Superfund Capital Management monitors and attempts to control the
Fund’s risk exposure on a daily basis through financial,
credit and risk management monitoring systems, and accordingly
believes that it has effective procedures for evaluating and
limiting the credit and market risks to which the Fund is subject.
These monitoring systems allow Superfund Capital Management to
statistically analyze actual trading results with risk adjusted
performance indicators and correlation statistics. In addition,
on-line</t>
  </si>
  <si>
    <t>Subscriptions and Redemptions</t>
  </si>
  <si>
    <t>(9) Subscriptions and
Redemptions
Effective May 1, 2014, the Fund no longer accepts
subscriptions.
A Limited Partner may request any or all of his investment in such
Series be redeemed by such Series at the net asset value of a Unit
within such Series as of the end of each month, subject to a
minimum redemption of $1,000 and subject further to such Limited
Partner having an investment in such Series, after giving effect to
the requested redemption, at least equal to the minimum initial
investment amount of $10,000. Limited Partners must transmit a
written request of such withdrawal to Superfund Capital Management
not less than five business days prior to the end of the month (or
such shorter period as permitted by Superfund Capital Management)
as of which redemption is to be effective. Redemptions will
generally be paid within twenty days after the date of
redemption. However, in special circumstances, including, but not
limited to, inability to liquidate dealers’ positions as of a
redemption date or default or delay in payments due to each Series
from clearing brokers, banks or other persons or entities, each
Series may in turn delay payment to persons requesting redemption
of the proportionate part of the net assets of each Series
represented by the sums that are the subject of such default or
delay. The Fund’s prospectus provides “if the net asset
value per Unit within a Series as of the end of any business day
declines by 50% or more from either the prior year-end or the prior
month-end Unit value of such Series, Superfund Capital Management
will suspend trading activities, notify all Limited Partners within
such Series of the relevant facts within seven business days and
declare a special redemption period.”</t>
  </si>
  <si>
    <t>Indemnification</t>
  </si>
  <si>
    <t>(10) Indemnification
In the normal course of business, the Fund enters into contracts
that provide general indemnifications. The Fund’s maximum
exposure under these arrangements is dependent on future claims
that may be made against the Fund, and therefore cannot be
established; however, based on experience, the risk of loss from
such claims is considered remote.</t>
  </si>
  <si>
    <t>Subsequent events</t>
  </si>
  <si>
    <t>Subsequent Events [Abstract]</t>
  </si>
  <si>
    <t>(11) Subsequent events
Superfund Capital Management has evaluated the impact of all
subsequent events on the Fund through the date the financial
statements were issued and has determined that there were no
subsequent events requiring recognition or disclosure in the
financial statements.</t>
  </si>
  <si>
    <t>Basis of Presentation and Significant Accounting Policies (Policies)</t>
  </si>
  <si>
    <t>Basis of Presentation</t>
  </si>
  <si>
    <t>(a) Basis of
Presentation
Pursuant to rules and regulations of the Securities and Exchange
Commission (“SEC”), audited financial statements are
prepared in conformity with U.S. generally accepted accounting
principles (“U.S. GAAP”) and presented for the Fund as
a whole, as the SEC registrant, and for Series A and Series B
individually. For the avoidance of doubt, the debts, liabilities,
obligations and expenses incurred, contracted for or otherwise
existing with respect to a particular Series shall be enforceable
only against the assets of such Series and not against the assets
of the Fund generally or any other Series. Accordingly, the assets
of one Series of the Fund include only those funds and other assets
that are paid to, held by or distributed to the Fund on account of
and for the benefit of that Series, including, without limitation,
funds delivered to the Fund for the purchase of Units in that
Series.</t>
  </si>
  <si>
    <t>Valuation of Investments in Futures Contracts and Forward Contracts</t>
  </si>
  <si>
    <t>(b) Valuation of Investments in
Futures Contracts and Forward Contracts
All commodity interests (including derivative financial instruments
and derivative commodity instruments) are used for trading
purposes. The commodity interests are recorded on a trade date
basis and open contracts are recorded in the statements of assets
and liabilities at fair value on the last business day of the
period, which represents market value for those commodity interests
for which market quotes are readily available.
Exchange-traded futures contracts are valued at settlement prices
published by the recognized exchange. Any spot and forward foreign
currency contracts held by the Fund will be valued at published
settlement prices or at dealers’ quotes.</t>
  </si>
  <si>
    <t>Cash and Translation of Foreign Currency</t>
  </si>
  <si>
    <t>(c) Cash and Translation of Foreign
Currency
The Fund maintains cash deposits with financial institutions in
amounts that are in excess of the coverage limits adopted by the
Federal Deposit Insurance Corporation. The Fund does not, however,
believe it is exposed to significant credit risk on these
holdings.
Assets and liabilities denominated in foreign currencies are
translated into U.S. dollar amounts at the period end exchange
rates. Purchases and sales of investments and income and expenses
that are denominated in foreign currencies are translated into U.S.
dollar amounts on the transaction date. Adjustments arising from
foreign currency transactions are reflected in the statements of
operations.
The Fund does not isolate that portion of the results of operations
arising from the effect of changes in foreign exchange rates on
investments from fluctuations from changes in market prices of
investments held. Such fluctuations are included in net realized
and change in unrealized gain (loss) on investments in the
statements of operations.</t>
  </si>
  <si>
    <t>Investment Transactions, Investment Income and Expenses</t>
  </si>
  <si>
    <t>(d) Investment Transactions,
Investment Income and Expenses
Investment transactions are accounted for on a trade-date basis.
Interest income and expenses are recognized on the accrual basis.
Operating expenses of the Fund are allocated to each Series in
proportion to the net asset value of the Series at the beginning of
each month. Expenses directly attributable to a particular Series
are charged directly to that Series.
Gains or losses are realized when contracts are liquidated.
Unrealized gains and losses on open contracts (the difference
between contract trade price and market price) are reported in the
statements of assets and liabilities as gross unrealized gain or
loss, and any change in that amount from the prior period is
reflected in the accompanying statement of operations. There exists
a right of offset of unrealized gains or losses in accordance with
Financial Accounting Standards Board (“FASB”)
Accounting Standards Codification (“ASC”) 210-20, Offsetting – Balance
Sheet
Set forth herein are instruments and transactions eligible for
offset in the Statements of Assets and Liabilities and which are
subject to derivative clearing agreements with the Fund’s
futures commission merchants. Each futures commission merchant nets
margin held on behalf of each Series of the Fund or payment
obligations of the futures commission merchant to each Series
against any payment obligations of that Series to the futures
commission merchant. Each Series is required to deposit margin at
each futures commission merchant to meet the original and
maintenance requirements established by that futures commission
merchant, and/or the exchange or clearinghouse associated with the
exchange on which the instrument is traded. The derivative clearing
agreements give each futures commission merchant a security
interest in this margin to secure any liabilities owed to the
futures commission merchant arising from a default by the Series.
As of December 31, 2016, Series A had on deposit $698,618 at
ADM Investor Services, Inc. and $1,451,014 at Merrill Lynch,
Pierce, Fenner &amp; Smith Inc. As of December 31, 2016,
Series B had on deposit $885,814 at ADM Investor Services, Inc. and
$2,127,265 at Merrill Lynch, Pierce, Fenner &amp; Smith
Inc.</t>
  </si>
  <si>
    <t>Income Taxes</t>
  </si>
  <si>
    <t>(e) Income Taxes
The Fund does not record a provision for U.S. income taxes because
the partners report their share of the Fund’s income or loss
on their returns. The financial statements reflect the Fund’s
transactions without adjustment, if any, required for income tax
purposes.
Superfund Capital Management has evaluated the application of ASC
740, Income Taxes</t>
  </si>
  <si>
    <t>Use of Estimates</t>
  </si>
  <si>
    <t>(f)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reases and
decreases in net assets from operations during the reporting
period. Actual results could differ from those estimates.</t>
  </si>
  <si>
    <t>Recently Adopted and/or Issued Accounting Pronouncements</t>
  </si>
  <si>
    <t>(g) Recently Adopted and/or Issued
Accounting Pronouncements
ASU 2015-14
In August 2015, FASB issued ASU No. 2015-14, Revenue from
Contracts with Customers (Topic 606) – Deferral of Effective
Date 2015-14”), No. 2014-09, Revenue from
Contracts with Customers (Topic 606) 2014-09”). 2014-09 2015-14
ASU 2016-01
In January 2016, FASB issued ASU No. 2016-01, Financial
Instruments – Overall (Suptopic 825-10) 2016-01”). 2016-01 2016-01
ASU 2016-05
In March 2016, FASB issued ASU No. 2016-05, Derivatives and
Hedging (Topic 815) Effect of Derivative Contract Novations on
Existing Hedge Accounting Relationships 2016-05”). 2016-05 2016-05</t>
  </si>
  <si>
    <t>Fair Value Measurements</t>
  </si>
  <si>
    <t>(h) Fair Value
Measurements
The Fund follows ASC 820, Fair Value Measurements and
Disclosures
Level 1 Unadjusted quoted prices in active markets that
are accessible at the measurement date for identical, unrestricted
assets or liabilities.
Level 2 Quoted prices in markets that are not considered
to be active or financial instruments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fair
value, the Fund separates its financial instruments into two
categories: U.S. government securities and derivative
contracts.
Derivative Contracts.
OTC derivatives are valued using market transactions and other
market evidence whenever possible, including market-based inputs to
models, model calibration to market-clearing transactions, broker
or dealer quotations, or alternative pricing sources with
reasonable levels of price transparency. Where models are used, the
selection of a particular model to value an OTC derivative depends
upon the contractual terms of, and specific risks inherent in, the
instrument as well as the availability of pricing information in
the market. For OTC derivatives that trade in liquid markets, such
as generic forwards and swaps, model inputs can generally be
verified and model selection does not involve significant
management judgment. The OTC derivatives held by the Fund may
include forwards and swaps. Spot and forward foreign currency
contracts held by the Fund are valued at published daily settlement
prices or at dealers’ quotes. The Fund’s forward and
swap positions are typically classified within level 2 of the
fair value hierarchy.
Certain OTC derivatives traded in less liquid markets with limited
pricing information, and the determination of fair value for these
derivatives is inherently more difficult. Such instruments are
classified within level 3 of the fair value hierarchy. Where
the Fund does not have corroborating market evidence to support
significant model inputs and cannot verify the model to market
transactions, transaction price is initially used as the best
estimate of fair value. Accordingly, when a pricing model is used
to value such an instrument, the model is adjusted so that the
model value at inception equals the transaction price. The
valuations of these less liquid OTC derivatives are typically based
on level 1 and/or level 2 inputs that can be observed in
the market, as well as unobservable level 3 inputs. Subsequent
to initial recognition, the Fund updates the level 1 and
level 2 inputs to reflect observable market changes, with
resulting gains and losses reflected within level 3.
Level 3 inputs are only changed when corroborated by evidence
such as similar market transactions, third-party pricing services
and/or broker or dealer quotations, or other empirical market data.
In circumstances where the Fund cannot verify the model value to
market transactions, it is possible that a different valuation
model could produce a materially different estimate of fair value.
The Fund attempts to avoid holding less liquid OTC derivatives.
However, once held, the market for any particular derivative
contract could become less liquid during the holding period. There
were no Level 3 holdings at December 31, 2016 or
December 31, 2015 or during the periods then ended.
The following table summarizes the valuation of the Fund’s
assets and liabilities measured at fair value on a recurring basis
by the ASC 820 fair value hierarchy as of December 31,
2016:
Superfund Green, L.P.
Balance December 31, 2016 Level 1 Level 2 Level 3
ASSETS
Unrealized appreciation on open forward contracts $ 25,475 $
— $ 25,475 $
—
Futures contracts sold 164,986 164,986
—
—
Futures contracts purchased 254,994 254,994
—
—
Total Assets Measured at Fair Value $ 445,455 $ 419,980 $ 25,475 $
—
LIABILITIES
Unrealized depreciation on open forward contracts $ 34,093 $
— $ 34,093 $
—
Futures contracts sold 145,611 145,611
—
—
Futures contracts purchased 211,351 211,351
—
—
Total Liabilities Measured at Fair Value $ 391,055 $ 356,962 $ 34,093 $
—
Superfund Green, L.P. – Series A
Balance December 31, 2016 Level 1 Level 2 Level 3
ASSETS
Unrealized appreciation on open forward contracts $ 4,792 $
— $ 4,792 $
—
Futures contracts sold 69,382 69,382
—
—
Futures contracts purchased 96,648 96,648
—
—
Total Assets Measured at Fair Value $ 170,822 $ 166,030 $ 4,792 $
—
LIABILITIES
Unrealized depreciation on open forward contracts $ 9,573 $
— $ 9,573 $
—
Futures contracts sold 57,076 57,076
—
—
Futures contracts purchased 84,541 84,541
—
—
Total Liabilities Measured at Fair Value $ 151,190 $ 141,617 $ 9,573 $
—
Superfund Green, L.P. – Series B
Balance December 31, 2016 Level 1 Level 2 Level 3
ASSETS
Unrealized appreciation on open forward contracts $ 20,683 $
— $ 20,683 $
—
Futures contracts sold 95,604 95,604
—
—
Futures contracts purchased 158,346 158,346
—
—
Total Assets Measured at Fair Value $ 274,633 $ 253,950 $ 20,683 $
—
LIABILITIES
Unrealized depreciation on open forward contracts $ 24,520 $
— $ 24,520 $
—
Futures contracts sold 88,535 88,535
—
—
Futures contracts purchased 126,810 126,810
—
—
Total Liabilities Measured at Fair Value $ 239,865 $ 215,345 $ 24,520 $
—
The following table summarizes the valuation of the Fund’s
assets and liabilities measured at fair value on a recurring basis
by the ASC 820 fair value hierarchy as of December 31,
2015:
Superfund Green, L.P.
Balance December 31, 2015 Level 1 Level 2 Level 3
ASSETS
Futures contracts sold $ 763,283 $ 763,283 $
— $
—
Futures contracts purchased 492,943 492,943
—
—
Total Assets Measured at Fair Value $ 1,256,226 $ 1,256,226 $
— $
—
LIABILITIES
Futures contracts sold $ 676,201 $ 676,201 $
— $
—
Futures contracts purchased 409,599 409,599
—
—
Total Liabilities Measured at Fair Value $ 1,085,800 $ 1,085,800 $
— $
—
Superfund Green, L.P. – Series A
Balance December 31, 2015 Level 1 Level 2 Level 3
ASSETS
Futures contracts sold $ 297,768 $ 297,768 $
— $
—
Futures contracts purchased 200,964 200,964
—
—
Total Assets Measured at Fair Value $ 498,732 $ 498,732 $
— $
—
LIABILITIES
Futures contracts sold $ 271,057 $ 271,057 $
— $
—
Futures contracts purchased 166,748 166,748
—
—
Total Liabilities Measured at Fair Value $ 437,805 $ 437,805 $
— $
—
Superfund Green, L.P. – Series B
Balance December 31, 2015 Level 1 Level 2 Level 3
ASSETS
Futures contracts sold $ 465,515 $ 465,515 $
— $
—
Futures contracts purchased 291,979 291,979
—
—
Total Assets Measured at Fair Value $ 757,494 $ 757,494 $
— $
—
LIABILITIES
Futures contracts sold $ 405,144 $ 405,144 $
— $
—
Futures contracts purchased 242,851 242,851
—
—
Total Liabilities Measured at Fair Value $ 647,995 $ 647,995 $
— $
—
For the years ended December 31, 2016 and 2015, there were no
transfers between Level 1 and Level 2 assets and liabilities.</t>
  </si>
  <si>
    <t>Basis of Presentation and Significant Accounting Policies (Tables)</t>
  </si>
  <si>
    <t>Summary of Valuation of Fund's Assets and Liabilities Measured at Fair Value on Recurring Basis</t>
  </si>
  <si>
    <t>The following table summarizes the valuation of the Fund’s
assets and liabilities measured at fair value on a recurring basis
by the ASC 820 fair value hierarchy as of December 31,
2016:
Superfund Green, L.P.
Balance December 31, 2016 Level 1 Level 2 Level 3
ASSETS
Unrealized appreciation on open forward contracts $ 25,475 $
— $ 25,475 $
—
Futures contracts sold 164,986 164,986
—
—
Futures contracts purchased 254,994 254,994
—
—
Total Assets Measured at Fair Value $ 445,455 $ 419,980 $ 25,475 $
—
LIABILITIES
Unrealized depreciation on open forward contracts $ 34,093 $
— $ 34,093 $
—
Futures contracts sold 145,611 145,611
—
—
Futures contracts purchased 211,351 211,351
—
—
Total Liabilities Measured at Fair Value $ 391,055 $ 356,962 $ 34,093 $
—
Superfund Green, L.P. – Series A
Balance December 31, 2016 Level 1 Level 2 Level 3
ASSETS
Unrealized appreciation on open forward contracts $ 4,792 $
— $ 4,792 $
—
Futures contracts sold 69,382 69,382
—
—
Futures contracts purchased 96,648 96,648
—
—
Total Assets Measured at Fair Value $ 170,822 $ 166,030 $ 4,792 $
—
LIABILITIES
Unrealized depreciation on open forward contracts $ 9,573 $
— $ 9,573 $
—
Futures contracts sold 57,076 57,076
—
—
Futures contracts purchased 84,541 84,541
—
—
Total Liabilities Measured at Fair Value $ 151,190 $ 141,617 $ 9,573 $
—
Superfund Green, L.P. – Series B
Balance December 31, 2016 Level 1 Level 2 Level 3
ASSETS
Unrealized appreciation on open forward contracts $ 20,683 $
— $ 20,683 $
—
Futures contracts sold 95,604 95,604
—
—
Futures contracts purchased 158,346 158,346
—
—
Total Assets Measured at Fair Value $ 274,633 $ 253,950 $ 20,683 $
—
LIABILITIES
Unrealized depreciation on open forward contracts $ 24,520 $
— $ 24,520 $
—
Futures contracts sold 88,535 88,535
—
—
Futures contracts purchased 126,810 126,810
—
—
Total Liabilities Measured at Fair Value $ 239,865 $ 215,345 $ 24,520 $
—
The following table summarizes the valuation of the Fund’s
assets and liabilities measured at fair value on a recurring basis
by the ASC 820 fair value hierarchy as of December 31,
2015:
Superfund Green, L.P.
Balance December 31, 2015 Level 1 Level 2 Level 3
ASSETS
Futures contracts sold $ 763,283 $ 763,283 $
— $
—
Futures contracts purchased 492,943 492,943
—
—
Total Assets Measured at Fair Value $ 1,256,226 $ 1,256,226 $
— $
—
LIABILITIES
Futures contracts sold $ 676,201 $ 676,201 $
— $
—
Futures contracts purchased 409,599 409,599
—
—
Total Liabilities Measured at Fair Value $ 1,085,800 $ 1,085,800 $
— $
—
Superfund Green, L.P. – Series A
Balance December 31, 2015 Level 1 Level 2 Level 3
ASSETS
Futures contracts sold $ 297,768 $ 297,768 $
— $
—
Futures contracts purchased 200,964 200,964
—
—
Total Assets Measured at Fair Value $ 498,732 $ 498,732 $
— $
—
LIABILITIES
Futures contracts sold $ 271,057 $ 271,057 $
— $
—
Futures contracts purchased 166,748 166,748
—
—
Total Liabilities Measured at Fair Value $ 437,805 $ 437,805 $
— $
—
Superfund Green, L.P. – Series B
Balance December 31, 2015 Level 1 Level 2 Level 3
ASSETS
Futures contracts sold $ 465,515 $ 465,515 $
— $
—
Futures contracts purchased 291,979 291,979
—
—
Total Assets Measured at Fair Value $ 757,494 $ 757,494 $
— $
—
LIABILITIES
Futures contracts sold $ 405,144 $ 405,144 $
— $
—
Futures contracts purchased 242,851 242,851
—
—
Total Liabilities Measured at Fair Value $ 647,995 $ 647,995 $
— $
—</t>
  </si>
  <si>
    <t>Disclosure of derivative instruments and hedging activities (Tables)</t>
  </si>
  <si>
    <t>Fair Value of Funds Derivatives by Instrument Type</t>
  </si>
  <si>
    <t>The fair value of the Fund’s derivatives by instrument type,
as well as the location of those instruments on the Statement of
Assets and Liabilities, as of December 31, 2016, is as
follows:
Type of Instrument
Statement of Assets and Liabilities Location Asset Derivatives at Liability Derivatives Net
Foreign exchange contracts Unrealized appreciation on open forward
contracts $ 25,475 $
— $ 25,475
Foreign exchange contracts Unrealized depreciation on open forward
contracts
— (34,093 ) (34,093 )
Futures contracts Futures contracts purchased 254,994 (211,351 ) 43,643
Futures contracts Futures contracts sold 164,986 (145,611 ) 19,375
Totals $ 445,455 $ 391,055 $ 54,400
The fair value of the Fund’s derivatives by instrument type,
as well as the location of those instruments on the Statement of
Assets and Liabilities, as of December 31, 2015, is as
follows:
Type of Instrument
Statement of Assets and Liabilities Location Asset Derivatives at Liability Derivatives Net
Futures contracts Futures contracts purchased $ 492,943 $ (409,599 ) $ 83,344
Futures contracts Futures contracts sold 763,283 (676,201 ) 87,082
Totals $ 1,256,226 $ (1,085,800 ) $ 170,426</t>
  </si>
  <si>
    <t>Offsetting Assets</t>
  </si>
  <si>
    <t>The Fund’s financial assets, derivative assets and cash
collateral held by counterparties as of December 31, 2016 is
as follows:
Gross Amounts Not Offset in the Statement of Assets and Liabilities
Counterparty
Net Amount of Assets in Financial Cash Collateral Net Amount
ADMIS $ (62,704 ) $
— $
— $ (62,704 )
Merrill Lynch 117,104
—
— 117,104
Totals $ 54,400 $
— $
— $ 54,400
The Fund’s financial assets, derivative assets and cash
collateral held by counterparties as of December 31, 2015 is
as follows:
Gross Amounts Not Offset in the Statement of Assets and Liabilities
Counterparty
Net Amount of Assets in Financial Instruments Cash Collateral Net Amount
ADMIS $ (100,889 ) $
— $
— $ (100,889 )
Merrill Lynch 271,315
—
— 271,315
Totals $ 170,426 $
— $
— $ 170,426</t>
  </si>
  <si>
    <t>Effects of Derivative Instruments on Statement of Operations</t>
  </si>
  <si>
    <t>Effects of derivative instruments on the Statement of Operations
for the Year Ended December 31, 2016:
Derivatives not
Designated as Hedging
Instruments under ASC 815
Location of Loss on Derivatives in Statement of Operations
Net Realized Loss on Net Change in
Foreign exchange contracts Net realized/unrealized loss on futures
and forward contracts $ (63,171 ) $ (8,620 )
Futures contracts Net realized/unrealized loss on futures and
forward contracts (1,921,048 ) (107,408 )
Total $ (1,984,219 ) $ (116,028 )
Effects of derivative instruments on the Statement of Operations
for the Year Ended December 31, 2015:
Derivatives not
Designated as Hedging
Instruments under ASC 815
Location of Gain (Loss) on Derivatives in Statement of Operations
Net Realized Gain on Derivatives in Statement of Operations Net Change in Unrealized Depreciation on Derivatives in Statement of Operations
Foreign exchange contracts Net realized/unrealized gain on futures
and forward contracts $ 52,987 $
—
Futures contracts Net realized/unrealized gain (loss) on
futures and forward contracts 1,093,719 (548,962 )
Total $ 1,146,706 $ (548,962 )</t>
  </si>
  <si>
    <t>Gross and Net Unrealized Gains and Losses by Long and Short Positions</t>
  </si>
  <si>
    <t>Superfund Green, L.P. gross and net unrealized gains and losses by
long and short positions as of December 31, 2016:
As of December 31,
2016
Futures Contracts Purchased Futures Contracts Sold
Gains % of Net Assets Losses % of Net Assets Gains % of Net Assets Losses % of Net Assets Net Unrealized Gain (Loss) on
Foreign Exchange $ 13,481 0.2 $ (14,738 ) (0.2 ) $ 11,994 0.1 $ (19,355 ) (0.2 ) $ (8,618 )
Currency 2,976 0.0 * (38,947 ) (0.4 ) 20,015 0.2 (3,555 ) (0.0 )* (19,511 )
Financial 105,659 1.2 (12,113 ) (0.1 ) 1,789 0.0 * (28,765 ) (0.3 ) 66,570
Food &amp; Fiber 13,543 0.2 (30,833 ) (0.4 ) 28,124 0.3 (20,480 ) (0.2 ) (9,646 )
Indices 92,375 1.1 (49,313 ) (0.6 ) 8,350 0.1 (28,427 ) (0.3 ) 22,985
Metals 5,640 0.1 (80,118 ) (0.9 ) 106,709 1.2 (4,885 ) (0.1 ) 27,346
Livestock
—
—
—
—
—
— (45,580 ) (0.5 ) (45,580 )
Energy 34,799 0.4 (25 ) (0.0 )*
—
— (13,920 ) (0.2 ) 20,854
Totals $ 268,473 3.1 $ (226,087 ) (2.6 ) $ 176,981 2.0 $ (164,967 ) (1.9 ) $ 54,400
* Due to rounding – amount is
less than 0.05%
Superfund Green, L.P. gross and net unrealized gains and losses by
long and short positions as of December 31, 2015:
As of December 31,
2015
Futures Contracts Purchased Futures Contracts Sold
Gains % of Net Assets Losses % of Net Assets Gains % of Net Assets Losses % of Net Assets Net Unrealized Gain (Loss) on
Currency $ 25,804 0.2 $ (73,662 ) (0.5 ) $ 95,399 0.6 $ (146,664 ) (0.9 ) $ (99,123 )
Financial 78,150 0.5 (3,785 ) (0.0 )* 4,821 0.0 * (39,609 ) (0.2 ) 39,577
Food &amp; Fiber 64,490 0.4 (176,698 ) (1.1 ) 182,433 1.1 (40,083 ) (0.3 ) 30,142
Indices 211,901 1.3 (113,401 ) (0.7 ) 199,752 1.3 (121,726 ) (0.8 ) 176,526
Metals 51,982 0.3 (30,003 ) (0.2 ) 47,150 0.3 (158,223 ) (1.0 ) (89,094 )
Livestock 17,990 0.1
—
—
—
— (20,560 ) (0.1 ) (2,570 )
Energy 42,626 0.3 (12,050 ) (0.1 ) 233,728 1.5 (149,336 ) (0.9 ) 114,968
Totals $ 492,943 3.1 $ (409,599 ) (2.6 ) $ 763,283 4.8 $ (676,201 ) (4.2 ) $ 170,426
* Due to rounding – amount is
less than 0.05%</t>
  </si>
  <si>
    <t>Funds Trading Results by Market Sector</t>
  </si>
  <si>
    <t>Superfund Green, L.P. trading results by market sector:
For the Year Ended December 31,
2016
Net Realized Gains (Losses) Change in Net Unrealized Gains (Losses) Net Trading Gains (Losses)
Foreign Exchange $ (63,171 ) $ (8,618 ) $ (71,789 )
Currency (562,974 ) 79,612 (483,362 )
Financial 224,978 26,997 251,975
Food &amp; Fiber (187,222 ) (39,790 ) (227,012 )
Indices 23,696 (153,541 ) (129,845 )
Metals (663,151 ) 116,440 (546,711 )
Livestock (95,670 ) (43,010 ) (138,680 )
Energy (660,705 ) (94,118 ) (754,823 )
Total net trading losses in Statement of Operations $ (1,984,219 ) $ (116,028 ) $ (2,100,247 )
For the Year Ended December 31,
2015
Net Realized Gains (Losses) Change in Net Unrealized Gains (Losses) Net Trading Gains (Losses)
Foreign Exchange $ 52,987 $
— $ 52,987
Currency 295,019 (180,869 ) 114,150
Financial (304,154 ) (439,256 ) (743,410 )
Food &amp; Fiber (315,150 ) 8,287 (306,863 )
Indices 436,090 (16,514 ) 419,576
Metals 407,307 (185,506 ) 221,801
Livestock (824,090 ) 207,540 (616,550 )
Energy 1,398,697 57,356 1,456,053
Total net trading gains (losses) in Statement of Operations $ 1,146,706 $ (548,962 ) $ 597,744</t>
  </si>
  <si>
    <t>The fair value of the Fund’s derivatives by instrument type,
as well as the location of those instruments on the Statement of
Assets and Liabilities, as of December 31, 2016, is as
follows:
Type of Instrument
Statement of Assets and Liabilities Location Asset Derivatives at Liability Derivatives Net
Foreign exchange contracts Unrealized appreciation on open forward
contracts $ 4,792 $
— $ 4,792
Foreign exchange contracts Unrealized depreciation on open forward
contracts
— (9,573 ) (9,573 )
Futures contracts Futures contracts purchased 96,648 (84,541 ) 12,107
Futures contracts Futures contracts sold 69,382 (57,076 ) 12,306
Totals $ 170,822 $ (151,190 ) $ 19,632
The fair value of the Fund’s derivatives by instrument type,
as well as the location of those instruments on the Statement of
Assets and Liabilities, as of December 31, 2015, is as
follows:
Type of Instrument
Statement of Assets and Liabilities Location Asset Derivatives at Liability Derivatives Net
Futures contracts Futures contracts purchased $ 200,964 $ (166,748 ) $ 34,216
Futures contracts Futures contracts sold 297,768 (271,057 ) 26,711
Totals $ 498,732 $ (437,805 ) $ 60,927</t>
  </si>
  <si>
    <t>The Fund’s financial assets, derivative assets and cash
collateral held by counterparties as of December 31, 2016 is
as follows:
Gross Amounts Not
Offset in
Counterparty
Net Amount of Assets in Financial Cash Collateral Net Amount
ADMIS $ (25,285 ) $
— $
— $ (25,285 )
Merrill Lynch 44,917
—
— 44,917
Totals $ 19,632 $
— $
— $ 19,632
The Fund’s financial assets, derivative assets and cash
collateral held by counterparties as of December 31, 2015 is
as follows:
Gross Amounts Not Offset in the Statement of Assets and Liabilities
Counterparty
Net Amount of Assets in Financial Instruments Cash Collateral Net Amount
ADMIS $ (51,324 ) $
— $
— $ (51,324 )
Merrill Lynch 112,251
—
— 112,251
Totals $ 60,927 $
— $
— $ 60,927</t>
  </si>
  <si>
    <t>Effects of derivative instruments on the Statement of Operations
for the Year Ended December 31, 2016:
Derivatives not Designated
as Hedging Instruments
under ASC 815
Location of Loss on
Net Realized Loss on Net Change in
Foreign exchange contracts Net realized/unrealized $ (22,124 ) $ (4,782 )
Futures contracts Net realized/unrealized (787,124 ) (36,512 )
Total $ (809,248 ) $ (41,294 )
Effects of derivative instruments on the Statement of Operations
for the Year Ended December 31, 2015:
Derivatives not Designated
as Hedging Instruments
under ASC 815
Location of Gain (Loss)
Net Realized Gain on Net Change in
Foreign exchange contracts Net realized/unrealized gain $ 18,553 $
—
Futures contracts
Net realized/unrealized gain
forward contracts
419,035 (207,666 )
Total $ 437,588 $ (207,666 )</t>
  </si>
  <si>
    <t>Superfund Green,
L.P. – Series A gross and net unrealized gains and losses by
long and short positions as of December 31, 2016:
As of December 31,
2016
Futures Contracts Purchased Futures Contracts Sold
Gains % of Net Assets Losses % of Net Assets Gains % of Net Assets Losses % of Net Assets Net Gain (Loss)
Foreign Exchange $ 1,557 0.0 * $ (4,187 ) (0.1 ) $ 3,235 0.1 $ (5,386 ) (0.1 ) $ (4,781 )
Currency 1,288 0.0 * (14,968 ) (0.4 ) 7,389 0.2 (2,370 ) (0.1 ) (8,661 )
Financial 37,316 1.0 (2,489 ) (0.1 ) 750 0.0 * (10,516 ) (0.3 ) 25,061
Food &amp; Fiber 5,428 0.1 (11,755 ) (0.3 ) 11,771 0.3 (7,241 ) (0.2 ) (1,797 )
Indices 40,361 1.1 (15,743 ) (0.4 ) 2,693 0.1 (11,094 ) (0.3 ) 16,217
Metals 1,874 0.1 (39,585 ) (1.1 ) 46,779 1.3 (1,985 ) (0.1 ) 7,083
Livestock
—
—
—
—
—
— (18,160 ) (0.5 ) (18,160 )
Energy 10,380 0.3
—
—
—
— (5,710 ) (0.2 ) 4,670
Totals $ 98,204 2.6 $ (88,727 ) (2.4 ) $ 72,617 2.0 $ (62,462 ) (1.8 ) $ 19,632
* Due to rounding – amount is
less than 0.05%
Superfund Green, L.P. – Series A gross and net unrealized
gains and losses by long and short positions as of
December 31, 2015:
As of December 31,
2015
Futures Contracts Purchased Futures Contracts Sold
Gains % of Net Assets Losses % of Net Assets Gains % of Net Assets Losses % of Net Assets Net Gain (Loss) on
Currency $ 10,300 0.1 $ (30,119 ) (0.4 ) $ 37,040 0.5 $ (59,172 ) (0.8 ) $ (41,951 )
Financial 31,941 0.4 (1,525 ) (0.0 )* 4,486 0.1 (15,994 ) (0.2 ) 18,908
Food &amp; Fiber 24,650 0.3 (71,684 ) (0.9 ) 73,127 0.9 (18,694 ) (0.2 ) 7,399
Indices 86,482 1.1 (46,035 ) (0.6 ) 80,284 1.0 (46,578 ) (0.6 ) 74,153
Metals 19,838 0.3 (12,445 ) (0.2 ) 18,053 0.2 (62,758 ) (0.8 ) (37,312 )
Livestock 8,080 0.1
—
—
—
— (7,490 ) (0.1 ) 590
Energy 19,673 0.3 (4,940 ) (0.1 ) 84,778 1.1 (60,371 ) (0.8 ) 39,140
Totals $ 200,964 2.6 $ (166,748 ) (2.2 ) $ 297,768 3.8 $ (271,057 ) (3.5 ) $ 60,927
* Due to rounding – amount is
less than 0.05%</t>
  </si>
  <si>
    <t>Series A trading
results by market sector:
For the Year Ended December 31,
2016
Net Realized Gains (Losses) Change in Net Unrealized Gains (Losses) Net Trading Gains (Losses)
Foreign Exchange $ (22,124 ) $ (4,781 ) $ (26,905 )
Currency (225,131 ) 33,290 (191,841 )
Financial 88,433 6,157 94,590
Food &amp; Fiber (74,047 ) (9,198 ) (83,245 )
Indices (36,803 ) (57,936 ) (94,739 )
Metals (254,828 ) 44,395 (210,433 )
Livestock (29,480 ) (18,750 ) (48,230 )
Energy (255,268 ) (34,471 ) (289,739 )
Total net trading losses in Statement of Operations $ (809,248 ) $ (41,294 ) $ (850,542 )
For the Year Ended December 31,
2015
Net Realized Gains (Losses) Change in Net Unrealized Gains (Losses) Net Trading Gains (Losses)
Foreign Exchange $ 18,553 $
— $ 18,553
Currency 98,047 (70,757 ) 27,290
Financial (114,684 ) (161,174 ) (275,858 )
Food &amp; Fiber (116,317 ) (6,787 ) (123,104 )
Indices 134,349 9,752 144,101
Metals 182,959 (73,606 ) 109,353
Livestock (316,020 ) 79,060 (236,960 )
Energy 550,701 15,846 566,547
Total net trading gains (losses) in Statement of Operations $ 437,588 $ (207,666 ) $ 229,922</t>
  </si>
  <si>
    <t>The fair value of the Fund’s derivatives by instrument type,
as well as the location of those instruments on the Statement of
Assets and Liabilities, as of December 31, 2016, is as
follows:
Type of Instrument
Statement of Assets and Liabilities Location Asset Liability Derivatives Net
Foreign exchange contracts Unrealized appreciation on open forward
contracts $ 20,683 $
— $ 20,683
Foreign exchange contracts Unrealized depreciation on open forward
contracts
— (24,520 ) (24,520 )
Futures contracts Futures contracts purchased 158,346 (126,810 ) 31,536
Futures contracts Futures contracts sold 95,604 (88,535 ) 7,069
Totals $ 274,633 $ (239,865 ) $ 34,768
The fair value of the Fund’s derivatives by instrument type,
as well as the location of those instruments on the Statement of
Assets and Liabilities, as of December 31, 2015, is as
follows:
Type of Instrument
Statement of Assets and Liabilities Location Asset Derivatives at Liability Derivatives Net
Futures contracts Futures contracts purchased $ 291,979 $ (242,851 ) $ 49,128
Futures contracts Futures contracts sold 465,515 (405,144 ) 60,371
Totals $ 757,494 $ (647,995 ) $ 109,499</t>
  </si>
  <si>
    <t>The Fund’s financial assets, derivative assets and cash
collateral held by counterparties as of December 31, 2016 is
as follows:
Gross Amounts Not Offset in the Statement of Assets and Liabilities
Counterparty
Net Amount of Assets in Financial Cash Collateral Net Amount
ADMIS $ (37,419 ) $
— $
— $ (37,419 )
Merrill Lynch 72,187
—
— 72,187
Totals $ 34,768 $
— $
— $ 34,768
The Fund’s financial assets, derivative assets and cash
collateral held by counterparties as of December 31, 2015 is
as follows:
Gross Amounts Not Offset in the Statement of Assets and Liabilities
Counterparty
Net Amount of Assets in Financial Cash Collateral Net Amount
ADMIS $ (49,565 ) $
— $
— $ (49,565 )
Merrill Lynch 159,064
—
— 159,064
Totals $ 109,499 $
— $
— $ 109,499</t>
  </si>
  <si>
    <t>Effects of derivative instruments on the Statement of Operations
for the Year Ended December 31, 2016:
Derivatives not
Designated as Hedging
Instruments under ASC
815
Location of Loss on Derivatives in Statement Operations
Net Realized Loss on Derivatives in Statement Operations Net Change in Unrealized Depreciation on Derivatives in Statement Operations
Foreign exchange contracts Net realized/unrealized loss on futures
and forward contracts $ (41,047 ) $ (3,838 )
Futures contracts Net realized/unrealized loss on futures
and forward contracts (1,133,924 ) (70,896 )
Total $ (1,174,971 ) $ (74,734 )
Effects of derivative instruments on the Statement of Operations
for the Year Ended December 31, 2015:
Derivatives not
Designated as Hedging
Instruments under ASC
815
Location of Gain (Loss) on Derivatives in Statement Operations
Net Realized Gain on Derivatives in Statement Operations Net Change in Unrealized Depreciation on Derivatives in Statement Operations
Foreign exchange contracts Net realized/unrealized gain on futures
and forward contracts $ 34,434 $
—
Futures contracts Net realized/unrealized gain (loss) on
futures and forward contracts 674,684 (341,296 )
Total $ 709,118 $ (341,296 )</t>
  </si>
  <si>
    <t>Superfund Green, L.P. – Series B gross and net unrealized
gains and losses by long and short positions as of
December 31, 2016:
As of December 31,
2016
Futures Contracts Purchased Futures Contacts Sold
Gains % of Net Assets Losses % of Net Assets Gains % of Net Assets Losses % of Net Assets Net Unrealized Gain (Loss) on Open Positions
Foreign Exchange $ 11,924 0.2 $ (10,551 ) (0.2 ) $ 8,759 0.2 $ (13,969 ) (0.3 ) $ (3,837 )
Currency 1,688 0.0 * (23,979 ) (0.5 ) 12,626 0.2 (1,185 ) (0.0 )* (10,850 )
Financial 68,343 1.3 (9,624 ) (0.2 ) 1,039 0.0 * (18,249 ) (0.4 ) 41,509
Food &amp; Fiber 8,115 0.2 (19,078 ) (0.4 ) 16,353 0.3 (13,239 ) (0.3 ) (7,849 )
Indices 52,014 1.0 (33,570 ) (0.7 ) 5,657 0.1 (17,333 ) (0.3 ) 6,768
Metals 3,766 0.1 (40,533 ) (0.8 ) 59,930 1.2 (2,900 ) (0.1 ) 20,263
Livestock
—
—
—
—
—
— (27,420 ) (0.5 ) (27,420 )
Energy 24,419 0.5 (25 ) (0.0 )*
—
— (8,210 ) (0.2 ) 16,184
Totals $ 170,269 3.3 $ (137,360 ) (2.8 ) $ 104,364 2.0 $ (102,505 ) (2.1 ) $ 34,768
* Due to rounding – amount is
less than 0.05%
Superfund Green, L.P. – Series B gross and net unrealized
gains and losses by long and short positions as of
December 31, 2015:
As of December 31,
2015
Futures Contracts Purchased Futures Contracts Sold
Gains % of Net Assets Losses % of Net Assets Gains % of Net Assets Losses % of Net Assets Net Unrealized Gain (Loss) on Open Positions
Currency $ 15,504 0.2 $ (43,543 ) (0.5 ) $ 58,359 0.7 $ (87,492 ) (1.1 ) $ (57,172 )
Financial 46,209 0.6 (2,260 ) (0.0 )* 335 0.0 * (23,615 ) (0.3 ) 20,669
Food &amp; Fiber 39,840 0.5 (105,014 ) (1.3 ) 109,306 1.4 (21,389 ) (0.3 ) 22,743
Indices 125,419 1.6 (67,366 ) (0.8 ) 119,468 1.5 (75,148 ) (0.9 ) 102,373
Metals 32,144 0.4 (17,558 ) (0.2 ) 29,097 0.4 (95,465 ) (1.2 ) (51,782 )
Livestock 9,910 0.1
—
—
—
— (13,070 ) (0.2 ) (3,160 )
Energy 22,953 0.3 (7,110 ) (0.1 ) 148,950 1.8 (88,965 ) (1.1 ) 75,828
Totals $ 291,979 3.6 $ (242,851 ) (2.9 ) $ 465,515 5.8 $ (405,144 ) (5.1 ) $ 109,499
* Due to rounding – amount is
less than 0.05%</t>
  </si>
  <si>
    <t>Series B trading results by market sector:
For the Year Ended December 31,
2016
Net Realized Gains (Losses) Change in Net Unrealized Gains (Losses) Net Trading Gains (Losses)
Foreign Exchange $ (41,047 ) $ (3,837 ) $ (44,884 )
Currency (337,843 ) 46,322 (291,521 )
Financial 136,545 20,840 157,385
Food &amp; Fiber (113,175 ) (30,592 ) (143,767 )
Indices 60,499 (95,605 ) (35,106 )
Metals (408,323 ) 72,045 (336,278 )
Livestock (66,190 ) (24,260 ) (90,450 )
Energy (405,437 ) (59,647 ) (465,084 )
Total net trading losses in Statement of Operations $ (1,174,971 ) $ (74,734 ) $ (1,249,705 )
For the Year Ended December 31,
2015
Net Realized Gains (Losses) Change in Net Unrealized Gains (Losses) Net Trading Gains (Losses)
Foreign Exchange $ 34,434 $
— $ 34,434
Currency 196,972 (110,112 ) 86,860
Financial (189,470 ) (278,082 ) (467,552 )
Food &amp; Fiber (198,833 ) 15,074 (183,759 )
Indices 301,741 (26,266 ) 275,475
Metals 224,348 (111,900 ) 112,448
Livestock (508,070 ) 128,480 (379,590 )
Energy 847,996 41,510 889,506
Total net trading gains (losses) in Statement of Operations $ 709,118 $ (341,296 ) $ 367,822</t>
  </si>
  <si>
    <t>Financial Highlights (Tables)</t>
  </si>
  <si>
    <t>Financial highlights</t>
  </si>
  <si>
    <t>Financial highlights for the year ended December 31, 2016, are
as follows:
SERIES A SERIES B
Total return*
Total return before incentive fees (20.0 )% (25.1 )%
Incentive fees 0.0 0.0
Total return after incentive fees (20.0 )% (25.1 )%
Ratio to average partners’ capital
Operating expenses before incentive fees 7.7 % 8.3 %
Incentive fees 0.0 0.0
Total expenses 7.7 % 8.3 %
Net investment loss (7.7 )% (8.3 )%
Net asset value per unit, beginning of year $ 1,222.26 $ 1,392.13
Net investment loss (86.90 ) (104.57 )
Net loss on investments (145.86 ) (238.55 )
Total loss from operations (232.76 ) (343.12 )
Net asset value per unit, end of year $ 989.50 $ 1,049.01
* Total return is calculated for each
Series of the Fund taken as a whole. An individual investor’s
return may vary from these returns based on the timing of capital
transactions.
Other per Unit information:
Net decrease in net assets from operations per Unit (based upon
weighted average Number of Units during year) $ (238.77 ) $ (337.83 )
Net decrease in net assets from operations per Unit (based upon
change in net asset value per Unit during year) $ (232.76 ) $ (343.12 )
Financial highlights for the year ended December 31, 2015, are
as follows:
SERIES A SERIES B
Total return*
Total return before incentive fees (4.9 )% (4.3 )%
Incentive fees 0.0 0.0
Total return after incentive fees (4.9 )% (4.3 )%
Ratio to average partners’ capital
Operating expenses before incentive fees 7.4 % 8.2 %
Incentive fees 0.0 0.0
Total expenses 7.4 % 8.2 %
Net investment loss (7.4 )% (8.2 )%
Net asset value per unit, beginning of year $ 1,283.60 $ 1,462.68
Net investment loss (93.40 ) (118.52 )
Net gain on investments 32.06 47.97
Total loss from operations (61.34 ) (70.55 )
Net asset value per unit, end of year $ 1,222.26 $ 1,392.13
* Total return is calculated for each
Series of the Fund taken as a whole. An individual investor’s
return may vary from these returns based on the timing of capital
transactions.
Other per Unit information:
Net decrease in net assets from operations per Unit (based upon
weighted average Number of Units during year) $ (61.12 ) $ (62.42 )
Net decrease in net assets from operations per Unit (based upon
change in net asset value per Unit during year) $ (61.34 ) $ (70.55 )</t>
  </si>
  <si>
    <t>Condensed Schedule of Investments (Detail) - USD ($)</t>
  </si>
  <si>
    <t>Futures Contracts</t>
  </si>
  <si>
    <t>Summary of Investment Holdings [Line Items]</t>
  </si>
  <si>
    <t>Percentage of Net Assets</t>
  </si>
  <si>
    <t>0.90%</t>
  </si>
  <si>
    <t>1.10%</t>
  </si>
  <si>
    <t>Fair Value</t>
  </si>
  <si>
    <t>Futures Contract Purchased</t>
  </si>
  <si>
    <t>0.60%</t>
  </si>
  <si>
    <t>Futures Contract Purchased | Currency</t>
  </si>
  <si>
    <t>(0.40%)</t>
  </si>
  <si>
    <t>(0.30%)</t>
  </si>
  <si>
    <t>Futures Contract Purchased | Energy</t>
  </si>
  <si>
    <t>0.40%</t>
  </si>
  <si>
    <t>0.20%</t>
  </si>
  <si>
    <t>Futures Contract Purchased | Financial</t>
  </si>
  <si>
    <t>0.50%</t>
  </si>
  <si>
    <t>Futures Contract Purchased | Food &amp; Fiber</t>
  </si>
  <si>
    <t>(0.20%)</t>
  </si>
  <si>
    <t>(0.70%)</t>
  </si>
  <si>
    <t>Futures Contract Purchased | Indices</t>
  </si>
  <si>
    <t>Futures Contract Purchased | Livestock</t>
  </si>
  <si>
    <t>0.10%</t>
  </si>
  <si>
    <t>Futures Contract Purchased | Metals</t>
  </si>
  <si>
    <t>(0.80%)</t>
  </si>
  <si>
    <t>Futures Contracts Sold</t>
  </si>
  <si>
    <t>0.30%</t>
  </si>
  <si>
    <t>Futures Contracts Sold | Currency</t>
  </si>
  <si>
    <t>Futures Contracts Sold | Energy</t>
  </si>
  <si>
    <t>Futures Contracts Sold | Financial</t>
  </si>
  <si>
    <t>Futures Contracts Sold | Food &amp; Fiber</t>
  </si>
  <si>
    <t>Futures Contracts Sold | Indices</t>
  </si>
  <si>
    <t>Futures Contracts Sold | Livestock</t>
  </si>
  <si>
    <t>(0.50%)</t>
  </si>
  <si>
    <t>(0.10%)</t>
  </si>
  <si>
    <t>Futures Contracts Sold | Metals</t>
  </si>
  <si>
    <t>1.20%</t>
  </si>
  <si>
    <t>Forward Contracts</t>
  </si>
  <si>
    <t>Forward Contracts | Unrealized Appreciation on Open Forward Contracts</t>
  </si>
  <si>
    <t>Forward Contracts | Unrealized Appreciation on Open Forward Contracts | Currency</t>
  </si>
  <si>
    <t>Forward Contracts | Unrealized Depreciation on Open Forward Contracts</t>
  </si>
  <si>
    <t>Forward Contracts | Unrealized Depreciation on Open Forward Contracts | Currency</t>
  </si>
  <si>
    <t>Futures and Forward Contracts</t>
  </si>
  <si>
    <t>0.80%</t>
  </si>
  <si>
    <t>Futures and Forward Contracts | Australia</t>
  </si>
  <si>
    <t>0.00%</t>
  </si>
  <si>
    <t>Futures and Forward Contracts | Canada</t>
  </si>
  <si>
    <t>Futures and Forward Contracts | European Monetary Union</t>
  </si>
  <si>
    <t>Futures and Forward Contracts | Great Britain</t>
  </si>
  <si>
    <t>Futures and Forward Contracts | Japan</t>
  </si>
  <si>
    <t>Futures and Forward Contracts | United States</t>
  </si>
  <si>
    <t>Futures and Forward Contracts | Other</t>
  </si>
  <si>
    <t>SERIES A | Futures Contracts</t>
  </si>
  <si>
    <t>0.70%</t>
  </si>
  <si>
    <t>SERIES A | Futures Contract Purchased</t>
  </si>
  <si>
    <t>SERIES A | Futures Contract Purchased | Currency</t>
  </si>
  <si>
    <t>SERIES A | Futures Contract Purchased | Energy</t>
  </si>
  <si>
    <t>SERIES A | Futures Contract Purchased | Financial</t>
  </si>
  <si>
    <t>1.00%</t>
  </si>
  <si>
    <t>SERIES A | Futures Contract Purchased | Food &amp; Fiber</t>
  </si>
  <si>
    <t>(0.60%)</t>
  </si>
  <si>
    <t>SERIES A | Futures Contract Purchased | Indices</t>
  </si>
  <si>
    <t>SERIES A | Futures Contract Purchased | Livestock</t>
  </si>
  <si>
    <t>SERIES A | Futures Contract Purchased | Metals</t>
  </si>
  <si>
    <t>(1.00%)</t>
  </si>
  <si>
    <t>SERIES A | Futures Contracts Sold</t>
  </si>
  <si>
    <t>SERIES A | Futures Contracts Sold | Currency</t>
  </si>
  <si>
    <t>SERIES A | Futures Contracts Sold | Energy</t>
  </si>
  <si>
    <t>SERIES A | Futures Contracts Sold | Financial</t>
  </si>
  <si>
    <t>SERIES A | Futures Contracts Sold | Food &amp; Fiber</t>
  </si>
  <si>
    <t>SERIES A | Futures Contracts Sold | Indices</t>
  </si>
  <si>
    <t>SERIES A | Futures Contracts Sold | Livestock</t>
  </si>
  <si>
    <t>SERIES A | Futures Contracts Sold | Metals</t>
  </si>
  <si>
    <t>SERIES A | Forward Contracts</t>
  </si>
  <si>
    <t>SERIES A | Forward Contracts | Unrealized Appreciation on Open Forward Contracts</t>
  </si>
  <si>
    <t>SERIES A | Forward Contracts | Unrealized Appreciation on Open Forward Contracts | Currency</t>
  </si>
  <si>
    <t>SERIES A | Forward Contracts | Unrealized Depreciation on Open Forward Contracts</t>
  </si>
  <si>
    <t>SERIES A | Forward Contracts | Unrealized Depreciation on Open Forward Contracts | Currency</t>
  </si>
  <si>
    <t>SERIES A | Futures and Forward Contracts</t>
  </si>
  <si>
    <t>SERIES A | Futures and Forward Contracts | Australia</t>
  </si>
  <si>
    <t>SERIES A | Futures and Forward Contracts | Canada</t>
  </si>
  <si>
    <t>SERIES A | Futures and Forward Contracts | European Monetary Union</t>
  </si>
  <si>
    <t>SERIES A | Futures and Forward Contracts | Great Britain</t>
  </si>
  <si>
    <t>SERIES A | Futures and Forward Contracts | Japan</t>
  </si>
  <si>
    <t>SERIES A | Futures and Forward Contracts | United States</t>
  </si>
  <si>
    <t>SERIES A | Futures and Forward Contracts | Other</t>
  </si>
  <si>
    <t>SERIES B | Futures Contracts</t>
  </si>
  <si>
    <t>1.40%</t>
  </si>
  <si>
    <t>SERIES B | Futures Contract Purchased</t>
  </si>
  <si>
    <t>SERIES B | Futures Contract Purchased | Currency</t>
  </si>
  <si>
    <t>SERIES B | Futures Contract Purchased | Energy</t>
  </si>
  <si>
    <t>SERIES B | Futures Contract Purchased | Financial</t>
  </si>
  <si>
    <t>SERIES B | Futures Contract Purchased | Food &amp; Fiber</t>
  </si>
  <si>
    <t>SERIES B | Futures Contract Purchased | Indices</t>
  </si>
  <si>
    <t>SERIES B | Futures Contract Purchased | Livestock</t>
  </si>
  <si>
    <t>SERIES B | Futures Contract Purchased | Metals</t>
  </si>
  <si>
    <t>SERIES B | Futures Contracts Sold</t>
  </si>
  <si>
    <t>SERIES B | Futures Contracts Sold | Currency</t>
  </si>
  <si>
    <t>SERIES B | Futures Contracts Sold | Energy</t>
  </si>
  <si>
    <t>SERIES B | Futures Contracts Sold | Financial</t>
  </si>
  <si>
    <t>SERIES B | Futures Contracts Sold | Food &amp; Fiber</t>
  </si>
  <si>
    <t>SERIES B | Futures Contracts Sold | Indices</t>
  </si>
  <si>
    <t>SERIES B | Futures Contracts Sold | Livestock</t>
  </si>
  <si>
    <t>SERIES B | Futures Contracts Sold | Metals</t>
  </si>
  <si>
    <t>SERIES B | Forward Contracts</t>
  </si>
  <si>
    <t>SERIES B | Forward Contracts | Unrealized Appreciation on Open Forward Contracts</t>
  </si>
  <si>
    <t>SERIES B | Forward Contracts | Unrealized Appreciation on Open Forward Contracts | Currency</t>
  </si>
  <si>
    <t>SERIES B | Forward Contracts | Unrealized Depreciation on Open Forward Contracts</t>
  </si>
  <si>
    <t>SERIES B | Forward Contracts | Unrealized Depreciation on Open Forward Contracts | Currency</t>
  </si>
  <si>
    <t>SERIES B | Futures and Forward Contracts</t>
  </si>
  <si>
    <t>SERIES B | Futures and Forward Contracts | Australia</t>
  </si>
  <si>
    <t>SERIES B | Futures and Forward Contracts | Canada</t>
  </si>
  <si>
    <t>SERIES B | Futures and Forward Contracts | European Monetary Union</t>
  </si>
  <si>
    <t>SERIES B | Futures and Forward Contracts | Great Britain</t>
  </si>
  <si>
    <t>SERIES B | Futures and Forward Contracts | Japan</t>
  </si>
  <si>
    <t>SERIES B | Futures and Forward Contracts | United States</t>
  </si>
  <si>
    <t>SERIES B | Futures and Forward Contracts | Other</t>
  </si>
  <si>
    <t>No individual contract position constituted one percent or greater of net assets. Accordingly, the number of contracts and expiration dates are not presented.</t>
  </si>
  <si>
    <t>Due to rounding - amount is less than 0.05%</t>
  </si>
  <si>
    <t>Condensed Schedule of Investments (Parenthetical) (Detail) - Maximum</t>
  </si>
  <si>
    <t>0.05%</t>
  </si>
  <si>
    <t>Statements of Changes in Net Assets (Detail) - USD ($)</t>
  </si>
  <si>
    <t>Decrease in net assets from operations</t>
  </si>
  <si>
    <t>Capital Share transactions</t>
  </si>
  <si>
    <t>Issuance of Units</t>
  </si>
  <si>
    <t>Redemption of Units</t>
  </si>
  <si>
    <t>Net decrease in net assets from capital share transactions</t>
  </si>
  <si>
    <t>Net decrease in net assets</t>
  </si>
  <si>
    <t>Net assets, beginning of year</t>
  </si>
  <si>
    <t>Net assets, end of year</t>
  </si>
  <si>
    <t>Units, beginning of year</t>
  </si>
  <si>
    <t>Units, end of year</t>
  </si>
  <si>
    <t>Nature of Operations - Additional Information (Detail)</t>
  </si>
  <si>
    <t>Dec. 31, 2016USD ($)Unit</t>
  </si>
  <si>
    <t>Number of Classes | Unit</t>
  </si>
  <si>
    <t>Aggregate Net Assets | $</t>
  </si>
  <si>
    <t>Basis of Presentation and Significant Accounting Policies - Additional Information (Detail) - USD ($)</t>
  </si>
  <si>
    <t>Basis Of Presentation And Summary Of Significant Accounting Policies [Line Items]</t>
  </si>
  <si>
    <t>Derivative Contracts Valued Using Level 3 Holdings During Period</t>
  </si>
  <si>
    <t>SERIES A | ADMIS</t>
  </si>
  <si>
    <t>Margin on deposit</t>
  </si>
  <si>
    <t>SERIES A | Merrill Lynch</t>
  </si>
  <si>
    <t>SERIES B | ADMIS</t>
  </si>
  <si>
    <t>SERIES B | Merrill Lynch</t>
  </si>
  <si>
    <t>Summary of Valuation of Fund's Assets and Liabilities Measured at Fair Value on Recurring Basis (Detail) - USD ($)</t>
  </si>
  <si>
    <t>Fair Value, Assets and Liabilities Measured on Recurring and Nonrecurring Basis [Line Items]</t>
  </si>
  <si>
    <t>Total Assets Measured at Fair Value</t>
  </si>
  <si>
    <t>Total Liabilities Measured at Fair Value</t>
  </si>
  <si>
    <t>Level 1 | Forward Contracts | Unrealized Appreciation on Open Forward Contracts</t>
  </si>
  <si>
    <t>Level 1 | Forward Contracts | Unrealized Depreciation on Open Forward Contracts</t>
  </si>
  <si>
    <t>Level 1 | Futures Contracts Sold</t>
  </si>
  <si>
    <t>Level 1 | Futures Contract Purchased</t>
  </si>
  <si>
    <t>Level 2 | Forward Contracts | Unrealized Appreciation on Open Forward Contracts</t>
  </si>
  <si>
    <t>Level 2 | Forward Contracts | Unrealized Depreciation on Open Forward Contracts</t>
  </si>
  <si>
    <t>Level 2 | Futures Contracts Sold</t>
  </si>
  <si>
    <t>Level 2 | Futures Contract Purchased</t>
  </si>
  <si>
    <t>Level 3 | Forward Contracts | Unrealized Appreciation on Open Forward Contracts</t>
  </si>
  <si>
    <t>Level 3 | Forward Contracts | Unrealized Depreciation on Open Forward Contracts</t>
  </si>
  <si>
    <t>Level 3 | Futures Contracts Sold</t>
  </si>
  <si>
    <t>Level 3 | Futures Contract Purchased</t>
  </si>
  <si>
    <t>SERIES A | Level 1</t>
  </si>
  <si>
    <t>SERIES A | Level 1 | Forward Contracts | Unrealized Appreciation on Open Forward Contracts</t>
  </si>
  <si>
    <t>SERIES A | Level 1 | Forward Contracts | Unrealized Depreciation on Open Forward Contracts</t>
  </si>
  <si>
    <t>SERIES A | Level 1 | Futures Contracts Sold</t>
  </si>
  <si>
    <t>SERIES A | Level 1 | Futures Contract Purchased</t>
  </si>
  <si>
    <t>SERIES A | Level 2</t>
  </si>
  <si>
    <t>SERIES A | Level 2 | Forward Contracts | Unrealized Appreciation on Open Forward Contracts</t>
  </si>
  <si>
    <t>SERIES A | Level 2 | Forward Contracts | Unrealized Depreciation on Open Forward Contracts</t>
  </si>
  <si>
    <t>SERIES A | Level 2 | Futures Contracts Sold</t>
  </si>
  <si>
    <t>SERIES A | Level 2 | Futures Contract Purchased</t>
  </si>
  <si>
    <t>SERIES A | Level 3</t>
  </si>
  <si>
    <t>SERIES A | Level 3 | Forward Contracts | Unrealized Appreciation on Open Forward Contracts</t>
  </si>
  <si>
    <t>SERIES A | Level 3 | Forward Contracts | Unrealized Depreciation on Open Forward Contracts</t>
  </si>
  <si>
    <t>SERIES A | Level 3 | Futures Contracts Sold</t>
  </si>
  <si>
    <t>SERIES A | Level 3 | Futures Contract Purchased</t>
  </si>
  <si>
    <t>SERIES B | Level 1</t>
  </si>
  <si>
    <t>SERIES B | Level 1 | Forward Contracts | Unrealized Appreciation on Open Forward Contracts</t>
  </si>
  <si>
    <t>SERIES B | Level 1 | Forward Contracts | Unrealized Depreciation on Open Forward Contracts</t>
  </si>
  <si>
    <t>SERIES B | Level 1 | Futures Contracts Sold</t>
  </si>
  <si>
    <t>SERIES B | Level 1 | Futures Contract Purchased</t>
  </si>
  <si>
    <t>SERIES B | Level 2</t>
  </si>
  <si>
    <t>SERIES B | Level 2 | Forward Contracts | Unrealized Appreciation on Open Forward Contracts</t>
  </si>
  <si>
    <t>SERIES B | Level 2 | Forward Contracts | Unrealized Depreciation on Open Forward Contracts</t>
  </si>
  <si>
    <t>SERIES B | Level 2 | Futures Contracts Sold</t>
  </si>
  <si>
    <t>SERIES B | Level 2 | Futures Contract Purchased</t>
  </si>
  <si>
    <t>SERIES B | Level 3</t>
  </si>
  <si>
    <t>SERIES B | Level 3 | Forward Contracts | Unrealized Appreciation on Open Forward Contracts</t>
  </si>
  <si>
    <t>SERIES B | Level 3 | Forward Contracts | Unrealized Depreciation on Open Forward Contracts</t>
  </si>
  <si>
    <t>SERIES B | Level 3 | Futures Contracts Sold</t>
  </si>
  <si>
    <t>SERIES B | Level 3 | Futures Contract Purchased</t>
  </si>
  <si>
    <t>Fair Value of Funds Derivatives by Instrument Type (Detail) - USD ($)</t>
  </si>
  <si>
    <t>Derivatives, Fair Value [Line Items]</t>
  </si>
  <si>
    <t>Derivative Assets</t>
  </si>
  <si>
    <t>Derivative Liabilities</t>
  </si>
  <si>
    <t>Derivative Assets (Liabilities), Net</t>
  </si>
  <si>
    <t>Forward Contracts | Unrealized Appreciation on Open Forward Contracts | Foreign Exchange Contracts</t>
  </si>
  <si>
    <t>Forward Contracts | Unrealized Depreciation on Open Forward Contracts | Foreign Exchange Contracts</t>
  </si>
  <si>
    <t>Futures Contracts | Futures Contract Purchased</t>
  </si>
  <si>
    <t>Futures Contracts | Futures Contracts Sold</t>
  </si>
  <si>
    <t>SERIES A | Forward Contracts | Unrealized Appreciation on Open Forward Contracts | Foreign Exchange Contracts</t>
  </si>
  <si>
    <t>SERIES A | Forward Contracts | Unrealized Depreciation on Open Forward Contracts | Foreign Exchange Contracts</t>
  </si>
  <si>
    <t>SERIES A | Futures Contracts | Futures Contract Purchased</t>
  </si>
  <si>
    <t>SERIES A | Futures Contracts | Futures Contracts Sold</t>
  </si>
  <si>
    <t>SERIES B | Forward Contracts | Unrealized Appreciation on Open Forward Contracts | Foreign Exchange Contracts</t>
  </si>
  <si>
    <t>SERIES B | Forward Contracts | Unrealized Depreciation on Open Forward Contracts | Foreign Exchange Contracts</t>
  </si>
  <si>
    <t>SERIES B | Futures Contracts | Futures Contract Purchased</t>
  </si>
  <si>
    <t>SERIES B | Futures Contracts | Futures Contracts Sold</t>
  </si>
  <si>
    <t>Disclosure of Derivative Instruments and Hedging Activities - Offsetting Assets (Detail) - USD ($)</t>
  </si>
  <si>
    <t>Offsetting Assets [Line Items]</t>
  </si>
  <si>
    <t>Net Amount of Assets in the Statement of Assets and Liabilities</t>
  </si>
  <si>
    <t>Financial Instruments Pledged</t>
  </si>
  <si>
    <t>Cash Collateral Received</t>
  </si>
  <si>
    <t>Net Amount</t>
  </si>
  <si>
    <t>ADMIS</t>
  </si>
  <si>
    <t>Merrill Lynch</t>
  </si>
  <si>
    <t>Effects of Derivative Instruments on Statement of Operations (Detail) - USD ($)</t>
  </si>
  <si>
    <t>Derivative Instruments, Gain (Loss) [Line Items]</t>
  </si>
  <si>
    <t>Net Realized Gain (Loss) on Derivatives in Statement of Operations</t>
  </si>
  <si>
    <t>Net Change in Unrealized Depreciation on Derivatives in Statement of Operations</t>
  </si>
  <si>
    <t>Net Realized/Unrealized Gain (Loss) on Futures and Forward Contracts | Foreign Exchange Contracts</t>
  </si>
  <si>
    <t>Net Realized/Unrealized Gain (Loss) on Futures and Forward Contracts | Futures Contracts</t>
  </si>
  <si>
    <t>SERIES B | Net Realized/Unrealized Gain (Loss) on Futures and Forward Contracts | Foreign Exchange Contracts</t>
  </si>
  <si>
    <t>SERIES B | Net Realized/Unrealized Gain (Loss) on Futures and Forward Contracts | Futures Contracts</t>
  </si>
  <si>
    <t>SERIES A | Net Realized/Unrealized Gain (Loss) on Futures and Forward Contracts | Foreign Exchange Contracts</t>
  </si>
  <si>
    <t>SERIES A | Net Realized/Unrealized Gain (Loss) on Futures and Forward Contracts | Futures Contracts</t>
  </si>
  <si>
    <t>Gross and Net Unrealized Gains and Losses by Long and Short Positions (Detail) - USD ($)</t>
  </si>
  <si>
    <t>Asset Derivatives</t>
  </si>
  <si>
    <t>Liability Derivatives</t>
  </si>
  <si>
    <t>Net Unrealized Gain (Loss) on Open Positions</t>
  </si>
  <si>
    <t>Foreign Exchange</t>
  </si>
  <si>
    <t>Currency</t>
  </si>
  <si>
    <t>Financial</t>
  </si>
  <si>
    <t>Food &amp; Fiber</t>
  </si>
  <si>
    <t>Indices</t>
  </si>
  <si>
    <t>Metals</t>
  </si>
  <si>
    <t>Livestock</t>
  </si>
  <si>
    <t>Energy</t>
  </si>
  <si>
    <t>Long Position</t>
  </si>
  <si>
    <t>Gains percentage of net assets</t>
  </si>
  <si>
    <t>3.10%</t>
  </si>
  <si>
    <t>Loss percentage of net assets</t>
  </si>
  <si>
    <t>(2.60%)</t>
  </si>
  <si>
    <t>Long Position | Foreign Exchange</t>
  </si>
  <si>
    <t>Long Position | Currency</t>
  </si>
  <si>
    <t>Long Position | Financial</t>
  </si>
  <si>
    <t>(0.00%)</t>
  </si>
  <si>
    <t>Long Position | Food &amp; Fiber</t>
  </si>
  <si>
    <t>(1.10%)</t>
  </si>
  <si>
    <t>Long Position | Indices</t>
  </si>
  <si>
    <t>1.30%</t>
  </si>
  <si>
    <t>Long Position | Metals</t>
  </si>
  <si>
    <t>(0.90%)</t>
  </si>
  <si>
    <t>Long Position | Livestock</t>
  </si>
  <si>
    <t>Long Position | Energy</t>
  </si>
  <si>
    <t>Short Position</t>
  </si>
  <si>
    <t>2.00%</t>
  </si>
  <si>
    <t>4.80%</t>
  </si>
  <si>
    <t>(1.90%)</t>
  </si>
  <si>
    <t>(4.20%)</t>
  </si>
  <si>
    <t>Short Position | Foreign Exchange</t>
  </si>
  <si>
    <t>Short Position | Currency</t>
  </si>
  <si>
    <t>Short Position | Financial</t>
  </si>
  <si>
    <t>Short Position | Food &amp; Fiber</t>
  </si>
  <si>
    <t>Short Position | Indices</t>
  </si>
  <si>
    <t>Short Position | Metals</t>
  </si>
  <si>
    <t>Short Position | Livestock</t>
  </si>
  <si>
    <t>Short Position | Energy</t>
  </si>
  <si>
    <t>1.50%</t>
  </si>
  <si>
    <t>SERIES A | Foreign Exchange</t>
  </si>
  <si>
    <t>SERIES A | Currency</t>
  </si>
  <si>
    <t>SERIES A | Financial</t>
  </si>
  <si>
    <t>SERIES A | Food &amp; Fiber</t>
  </si>
  <si>
    <t>SERIES A | Indices</t>
  </si>
  <si>
    <t>SERIES A | Metals</t>
  </si>
  <si>
    <t>SERIES A | Livestock</t>
  </si>
  <si>
    <t>SERIES A | Energy</t>
  </si>
  <si>
    <t>SERIES A | Long Position</t>
  </si>
  <si>
    <t>2.60%</t>
  </si>
  <si>
    <t>(2.40%)</t>
  </si>
  <si>
    <t>(2.20%)</t>
  </si>
  <si>
    <t>SERIES A | Long Position | Foreign Exchange</t>
  </si>
  <si>
    <t>SERIES A | Long Position | Currency</t>
  </si>
  <si>
    <t>SERIES A | Long Position | Financial</t>
  </si>
  <si>
    <t>SERIES A | Long Position | Food &amp; Fiber</t>
  </si>
  <si>
    <t>SERIES A | Long Position | Indices</t>
  </si>
  <si>
    <t>SERIES A | Long Position | Metals</t>
  </si>
  <si>
    <t>SERIES A | Long Position | Livestock</t>
  </si>
  <si>
    <t>SERIES A | Long Position | Energy</t>
  </si>
  <si>
    <t>SERIES A | Short Position</t>
  </si>
  <si>
    <t>3.80%</t>
  </si>
  <si>
    <t>(1.80%)</t>
  </si>
  <si>
    <t>(3.50%)</t>
  </si>
  <si>
    <t>SERIES A | Short Position | Foreign Exchange</t>
  </si>
  <si>
    <t>SERIES A | Short Position | Currency</t>
  </si>
  <si>
    <t>SERIES A | Short Position | Financial</t>
  </si>
  <si>
    <t>SERIES A | Short Position | Food &amp; Fiber</t>
  </si>
  <si>
    <t>SERIES A | Short Position | Indices</t>
  </si>
  <si>
    <t>SERIES A | Short Position | Metals</t>
  </si>
  <si>
    <t>SERIES A | Short Position | Livestock</t>
  </si>
  <si>
    <t>SERIES A | Short Position | Energy</t>
  </si>
  <si>
    <t>SERIES B | Foreign Exchange</t>
  </si>
  <si>
    <t>SERIES B | Currency</t>
  </si>
  <si>
    <t>SERIES B | Financial</t>
  </si>
  <si>
    <t>SERIES B | Food &amp; Fiber</t>
  </si>
  <si>
    <t>SERIES B | Indices</t>
  </si>
  <si>
    <t>SERIES B | Metals</t>
  </si>
  <si>
    <t>SERIES B | Livestock</t>
  </si>
  <si>
    <t>SERIES B | Energy</t>
  </si>
  <si>
    <t>SERIES B | Long Position</t>
  </si>
  <si>
    <t>3.30%</t>
  </si>
  <si>
    <t>3.60%</t>
  </si>
  <si>
    <t>(2.80%)</t>
  </si>
  <si>
    <t>(2.90%)</t>
  </si>
  <si>
    <t>SERIES B | Long Position | Foreign Exchange</t>
  </si>
  <si>
    <t>SERIES B | Long Position | Currency</t>
  </si>
  <si>
    <t>SERIES B | Long Position | Financial</t>
  </si>
  <si>
    <t>SERIES B | Long Position | Food &amp; Fiber</t>
  </si>
  <si>
    <t>(1.30%)</t>
  </si>
  <si>
    <t>SERIES B | Long Position | Indices</t>
  </si>
  <si>
    <t>1.60%</t>
  </si>
  <si>
    <t>SERIES B | Long Position | Metals</t>
  </si>
  <si>
    <t>SERIES B | Long Position | Livestock</t>
  </si>
  <si>
    <t>SERIES B | Long Position | Energy</t>
  </si>
  <si>
    <t>SERIES B | Short Position</t>
  </si>
  <si>
    <t>5.80%</t>
  </si>
  <si>
    <t>(2.10%)</t>
  </si>
  <si>
    <t>(5.10%)</t>
  </si>
  <si>
    <t>SERIES B | Short Position | Foreign Exchange</t>
  </si>
  <si>
    <t>SERIES B | Short Position | Currency</t>
  </si>
  <si>
    <t>SERIES B | Short Position | Financial</t>
  </si>
  <si>
    <t>SERIES B | Short Position | Food &amp; Fiber</t>
  </si>
  <si>
    <t>SERIES B | Short Position | Indices</t>
  </si>
  <si>
    <t>SERIES B | Short Position | Metals</t>
  </si>
  <si>
    <t>(1.20%)</t>
  </si>
  <si>
    <t>SERIES B | Short Position | Livestock</t>
  </si>
  <si>
    <t>SERIES B | Short Position | Energy</t>
  </si>
  <si>
    <t>1.80%</t>
  </si>
  <si>
    <t>Disclosure of Derivative Instruments and Hedging Activities - Additional Information (Detail) - Contract</t>
  </si>
  <si>
    <t>Futures Contracts | Long Position</t>
  </si>
  <si>
    <t>Average number of contracts</t>
  </si>
  <si>
    <t>Futures Contracts | Long Position | SERIES A</t>
  </si>
  <si>
    <t>Futures Contracts | Long Position | SERIES B</t>
  </si>
  <si>
    <t>Futures Contracts | Short Position</t>
  </si>
  <si>
    <t>Futures Contracts | Short Position | SERIES A</t>
  </si>
  <si>
    <t>Futures Contracts | Short Position | SERIES B</t>
  </si>
  <si>
    <t>Futures and Forward Contracts | Long Position</t>
  </si>
  <si>
    <t>Futures and Forward Contracts | Long Position | SERIES A</t>
  </si>
  <si>
    <t>Futures and Forward Contracts | Long Position | SERIES B</t>
  </si>
  <si>
    <t>Futures and Forward Contracts | Short Position</t>
  </si>
  <si>
    <t>Futures and Forward Contracts | Short Position | SERIES A</t>
  </si>
  <si>
    <t>Futures and Forward Contracts | Short Position | SERIES B</t>
  </si>
  <si>
    <t>Funds Trading Results by Market Sector (Detail) - USD ($)</t>
  </si>
  <si>
    <t>Net Realized Gains (Losses)</t>
  </si>
  <si>
    <t>Change in Net Unrealized Gains (Losses)</t>
  </si>
  <si>
    <t>Net Trading Gains (Losses)</t>
  </si>
  <si>
    <t>Due From/To Brokers - Additional Information (Detail)</t>
  </si>
  <si>
    <t>Dec. 31, 2016USD ($)</t>
  </si>
  <si>
    <t>Due to and from Broker-Dealers and Clearing Organizations [Abstract]</t>
  </si>
  <si>
    <t>Due to Brokers</t>
  </si>
  <si>
    <t>Related Party Transactions - Additional Information (Detail) - USD ($)</t>
  </si>
  <si>
    <t>Superfund Capital Management</t>
  </si>
  <si>
    <t>Related Party Transaction [Line Items]</t>
  </si>
  <si>
    <t>Management Fee</t>
  </si>
  <si>
    <t>1.85%</t>
  </si>
  <si>
    <t>Operating expenses percentage</t>
  </si>
  <si>
    <t>0.15%</t>
  </si>
  <si>
    <t>Incentive fees</t>
  </si>
  <si>
    <t>25.00%</t>
  </si>
  <si>
    <t>Selling commissions percentage</t>
  </si>
  <si>
    <t>4.00%</t>
  </si>
  <si>
    <t>Maximum cumulative selling commission percentage</t>
  </si>
  <si>
    <t>10.00%</t>
  </si>
  <si>
    <t>Rebated selling commission</t>
  </si>
  <si>
    <t>Combined value</t>
  </si>
  <si>
    <t>(Gains) losses allocated to Units of Series A and Series B</t>
  </si>
  <si>
    <t>General partners ownership in capital accounts units issued percentage</t>
  </si>
  <si>
    <t>4.83%</t>
  </si>
  <si>
    <t>2.77%</t>
  </si>
  <si>
    <t>SERIES A | Superfund Capital Management</t>
  </si>
  <si>
    <t>General partners ownership in capital accounts units issued</t>
  </si>
  <si>
    <t>4.36%</t>
  </si>
  <si>
    <t>3.53%</t>
  </si>
  <si>
    <t>SERIES B | Superfund Capital Management</t>
  </si>
  <si>
    <t>General partners ownership in capital account units purchased For Series B</t>
  </si>
  <si>
    <t>Total return is calculated for each Series of the Fund taken as a whole. An individual investor's return may vary from these returns based on the timing of capital transactions.</t>
  </si>
  <si>
    <t>Financial Highlights (Detail) - $ / shares</t>
  </si>
  <si>
    <t>Financial Highlights [Line Items]</t>
  </si>
  <si>
    <t>Total return before incentive fees</t>
  </si>
  <si>
    <t>(20.00%)</t>
  </si>
  <si>
    <t>(4.90%)</t>
  </si>
  <si>
    <t>Total return after incentive fees</t>
  </si>
  <si>
    <t>Ratio to average partners' capital, Operating expenses before incentive fees</t>
  </si>
  <si>
    <t>7.70%</t>
  </si>
  <si>
    <t>7.40%</t>
  </si>
  <si>
    <t>Ratio to average partners' capital, Incentive fees</t>
  </si>
  <si>
    <t>Ratio to average partners' capital, Total expenses</t>
  </si>
  <si>
    <t>(7.70%)</t>
  </si>
  <si>
    <t>(7.40%)</t>
  </si>
  <si>
    <t>Net asset value per unit, beginning of year</t>
  </si>
  <si>
    <t>Total loss from operations</t>
  </si>
  <si>
    <t>Net asset value per unit, end of year</t>
  </si>
  <si>
    <t>Net decrease in net assets from operations per Unit (based upon weighted average Number of Units during year)</t>
  </si>
  <si>
    <t>(25.10%)</t>
  </si>
  <si>
    <t>(4.30%)</t>
  </si>
  <si>
    <t>8.30%</t>
  </si>
  <si>
    <t>8.20%</t>
  </si>
  <si>
    <t>(8.30%)</t>
  </si>
  <si>
    <t>(8.20%)</t>
  </si>
  <si>
    <t>[3]</t>
  </si>
  <si>
    <t>Financial Instrument Risk - Additional Information (Detail) - USD ($)</t>
  </si>
  <si>
    <t>Exchange Traded Futures</t>
  </si>
  <si>
    <t>Financial Instrument Risk [Line Items]</t>
  </si>
  <si>
    <t>Gain On Derivative Instruments Pretax</t>
  </si>
  <si>
    <t>Loss On Derivative Instruments Pretax</t>
  </si>
  <si>
    <t>Exchange Traded Futures | SERIES A</t>
  </si>
  <si>
    <t>Exchange Traded Futures | SERIES B</t>
  </si>
  <si>
    <t>Non Exchange Traded Forwards</t>
  </si>
  <si>
    <t>Non Exchange Traded Forwards | SERIES A</t>
  </si>
  <si>
    <t>Non Exchange Traded Forwards | SERIES B</t>
  </si>
  <si>
    <t>Subscriptions and Redemptions - Additional Information (Detail) - USD ($)</t>
  </si>
  <si>
    <t>Share-based Compensation Arrangement by Share-based Payment Award [Line Items]</t>
  </si>
  <si>
    <t>Initial investment amount</t>
  </si>
  <si>
    <t>Number of days for redemptions</t>
  </si>
  <si>
    <t>20 days</t>
  </si>
  <si>
    <t>Net asset value per unit minimum decline rate</t>
  </si>
  <si>
    <t>50.00%</t>
  </si>
  <si>
    <t>Minimum</t>
  </si>
  <si>
    <t>Maximum</t>
  </si>
  <si>
    <t>Partners capital account, number of days for a written request for redemptions</t>
  </si>
  <si>
    <t>5 days</t>
  </si>
  <si>
    <t>Maximum | Special Redemption Period</t>
  </si>
  <si>
    <t>Partners capital account, maximum number of days to notify partners about special redemption event</t>
  </si>
  <si>
    <t>7 days</t>
  </si>
</sst>
</file>

<file path=xl/styles.xml><?xml version="1.0" encoding="utf-8"?>
<styleSheet xmlns="http://schemas.openxmlformats.org/spreadsheetml/2006/main">
  <numFmts count="4">
    <numFmt formatCode="_(&quot;$ &quot;#,##0_);_(&quot;$ &quot;(#,##0)" numFmtId="164"/>
    <numFmt formatCode="#,##0.000_);(#,##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4" t="s">
        <v>13</v>
      </c>
    </row>
    <row r="9" spans="1:3">
      <c r="A9" s="4" t="s">
        <v>14</v>
      </c>
      <c r="B9" s="6" t="s">
        <v>15</v>
      </c>
    </row>
    <row r="10" spans="1:3">
      <c r="A10" s="4" t="s">
        <v>16</v>
      </c>
      <c r="B10" s="4" t="s">
        <v>17</v>
      </c>
    </row>
    <row r="11" spans="1:3">
      <c r="A11" s="4" t="s">
        <v>18</v>
      </c>
      <c r="B11" s="5" t="n">
        <v>1168990</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B17" s="5" t="n">
        <v>0</v>
      </c>
    </row>
    <row r="18" spans="1:3">
      <c r="A18" s="4" t="s">
        <v>29</v>
      </c>
      <c r="C18"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09</v>
      </c>
    </row>
    <row r="4" spans="1:2">
      <c r="A4" s="4" t="s">
        <v>120</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2</v>
      </c>
      <c r="B1" s="2" t="s">
        <v>1</v>
      </c>
    </row>
    <row r="2" spans="1:2">
      <c r="B2" s="2" t="s">
        <v>2</v>
      </c>
    </row>
    <row r="3" spans="1:2">
      <c r="A3" s="3" t="s">
        <v>109</v>
      </c>
    </row>
    <row r="4" spans="1:2">
      <c r="A4" s="4" t="s">
        <v>122</v>
      </c>
      <c r="B4"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127</v>
      </c>
      <c r="B1" s="2" t="s">
        <v>1</v>
      </c>
    </row>
    <row r="2" spans="1:2">
      <c r="B2" s="2" t="s">
        <v>2</v>
      </c>
    </row>
    <row r="3" spans="1:2">
      <c r="A3" s="3" t="s">
        <v>98</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row r="10" spans="1:2">
      <c r="A10" s="4" t="s">
        <v>140</v>
      </c>
      <c r="B10" s="4" t="s">
        <v>141</v>
      </c>
    </row>
    <row r="11" spans="1:2">
      <c r="A11" s="4" t="s">
        <v>142</v>
      </c>
      <c r="B11"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98</v>
      </c>
    </row>
    <row r="4" spans="1:2">
      <c r="A4" s="4" t="s">
        <v>145</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80"/>
  </cols>
  <sheetData>
    <row r="1" spans="1:2">
      <c r="A1" s="1" t="s">
        <v>147</v>
      </c>
      <c r="B1" s="2" t="s">
        <v>1</v>
      </c>
    </row>
    <row r="2" spans="1:2">
      <c r="B2" s="2" t="s">
        <v>2</v>
      </c>
    </row>
    <row r="3" spans="1:2">
      <c r="A3" s="4" t="s">
        <v>148</v>
      </c>
      <c r="B3" s="4" t="s">
        <v>149</v>
      </c>
    </row>
    <row r="4" spans="1:2">
      <c r="A4" s="4" t="s">
        <v>150</v>
      </c>
      <c r="B4" s="4" t="s">
        <v>151</v>
      </c>
    </row>
    <row r="5" spans="1:2">
      <c r="A5" s="4" t="s">
        <v>152</v>
      </c>
      <c r="B5" s="4" t="s">
        <v>153</v>
      </c>
    </row>
    <row r="6" spans="1:2">
      <c r="A6" s="4" t="s">
        <v>154</v>
      </c>
      <c r="B6" s="4" t="s">
        <v>155</v>
      </c>
    </row>
    <row r="7" spans="1:2">
      <c r="A7" s="4" t="s">
        <v>156</v>
      </c>
      <c r="B7" s="4" t="s">
        <v>157</v>
      </c>
    </row>
    <row r="8" spans="1:2">
      <c r="A8" s="4" t="s">
        <v>48</v>
      </c>
    </row>
    <row r="9" spans="1:2">
      <c r="A9" s="4" t="s">
        <v>148</v>
      </c>
      <c r="B9" s="4" t="s">
        <v>158</v>
      </c>
    </row>
    <row r="10" spans="1:2">
      <c r="A10" s="4" t="s">
        <v>150</v>
      </c>
      <c r="B10" s="4" t="s">
        <v>159</v>
      </c>
    </row>
    <row r="11" spans="1:2">
      <c r="A11" s="4" t="s">
        <v>152</v>
      </c>
      <c r="B11" s="4" t="s">
        <v>160</v>
      </c>
    </row>
    <row r="12" spans="1:2">
      <c r="A12" s="4" t="s">
        <v>154</v>
      </c>
      <c r="B12" s="4" t="s">
        <v>161</v>
      </c>
    </row>
    <row r="13" spans="1:2">
      <c r="A13" s="4" t="s">
        <v>156</v>
      </c>
      <c r="B13" s="4" t="s">
        <v>162</v>
      </c>
    </row>
    <row r="14" spans="1:2">
      <c r="A14" s="4" t="s">
        <v>51</v>
      </c>
    </row>
    <row r="15" spans="1:2">
      <c r="A15" s="4" t="s">
        <v>148</v>
      </c>
      <c r="B15" s="4" t="s">
        <v>163</v>
      </c>
    </row>
    <row r="16" spans="1:2">
      <c r="A16" s="4" t="s">
        <v>150</v>
      </c>
      <c r="B16" s="4" t="s">
        <v>164</v>
      </c>
    </row>
    <row r="17" spans="1:2">
      <c r="A17" s="4" t="s">
        <v>152</v>
      </c>
      <c r="B17" s="4" t="s">
        <v>165</v>
      </c>
    </row>
    <row r="18" spans="1:2">
      <c r="A18" s="4" t="s">
        <v>154</v>
      </c>
      <c r="B18" s="4" t="s">
        <v>166</v>
      </c>
    </row>
    <row r="19" spans="1:2">
      <c r="A19" s="4" t="s">
        <v>156</v>
      </c>
      <c r="B19"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v>
      </c>
      <c r="B1" s="2" t="s">
        <v>2</v>
      </c>
      <c r="C1" s="2" t="s">
        <v>31</v>
      </c>
    </row>
    <row r="2" spans="1:3">
      <c r="A2" s="3" t="s">
        <v>32</v>
      </c>
    </row>
    <row r="3" spans="1:3">
      <c r="A3" s="4" t="s">
        <v>33</v>
      </c>
      <c r="B3" s="7" t="n">
        <v>5162711</v>
      </c>
      <c r="C3" s="7" t="n">
        <v>6518057</v>
      </c>
    </row>
    <row r="4" spans="1:3">
      <c r="A4" s="4" t="s">
        <v>34</v>
      </c>
      <c r="B4" s="5" t="n">
        <v>25475</v>
      </c>
    </row>
    <row r="5" spans="1:3">
      <c r="A5" s="4" t="s">
        <v>35</v>
      </c>
      <c r="B5" s="5" t="n">
        <v>254994</v>
      </c>
      <c r="C5" s="5" t="n">
        <v>492943</v>
      </c>
    </row>
    <row r="6" spans="1:3">
      <c r="A6" s="4" t="s">
        <v>36</v>
      </c>
      <c r="B6" s="5" t="n">
        <v>164986</v>
      </c>
      <c r="C6" s="5" t="n">
        <v>763283</v>
      </c>
    </row>
    <row r="7" spans="1:3">
      <c r="A7" s="4" t="s">
        <v>37</v>
      </c>
      <c r="B7" s="5" t="n">
        <v>4768586</v>
      </c>
      <c r="C7" s="5" t="n">
        <v>9619391</v>
      </c>
    </row>
    <row r="8" spans="1:3">
      <c r="A8" s="4" t="s">
        <v>38</v>
      </c>
      <c r="B8" s="5" t="n">
        <v>10376752</v>
      </c>
      <c r="C8" s="5" t="n">
        <v>17393674</v>
      </c>
    </row>
    <row r="9" spans="1:3">
      <c r="A9" s="3" t="s">
        <v>39</v>
      </c>
    </row>
    <row r="10" spans="1:3">
      <c r="A10" s="4" t="s">
        <v>40</v>
      </c>
      <c r="B10" s="5" t="n">
        <v>34093</v>
      </c>
    </row>
    <row r="11" spans="1:3">
      <c r="A11" s="4" t="s">
        <v>41</v>
      </c>
      <c r="B11" s="5" t="n">
        <v>211351</v>
      </c>
      <c r="C11" s="5" t="n">
        <v>409599</v>
      </c>
    </row>
    <row r="12" spans="1:3">
      <c r="A12" s="4" t="s">
        <v>42</v>
      </c>
      <c r="B12" s="5" t="n">
        <v>145611</v>
      </c>
      <c r="C12" s="5" t="n">
        <v>676201</v>
      </c>
    </row>
    <row r="13" spans="1:3">
      <c r="A13" s="4" t="s">
        <v>43</v>
      </c>
      <c r="B13" s="5" t="n">
        <v>1180571</v>
      </c>
      <c r="C13" s="5" t="n">
        <v>331265</v>
      </c>
    </row>
    <row r="14" spans="1:3">
      <c r="A14" s="4" t="s">
        <v>44</v>
      </c>
      <c r="B14" s="5" t="n">
        <v>15439</v>
      </c>
      <c r="C14" s="5" t="n">
        <v>25212</v>
      </c>
    </row>
    <row r="15" spans="1:3">
      <c r="A15" s="4" t="s">
        <v>45</v>
      </c>
      <c r="B15" s="5" t="n">
        <v>6427</v>
      </c>
      <c r="C15" s="5" t="n">
        <v>10657</v>
      </c>
    </row>
    <row r="16" spans="1:3">
      <c r="A16" s="4" t="s">
        <v>46</v>
      </c>
      <c r="B16" s="5" t="n">
        <v>1593492</v>
      </c>
      <c r="C16" s="5" t="n">
        <v>1452934</v>
      </c>
    </row>
    <row r="17" spans="1:3">
      <c r="A17" s="4" t="s">
        <v>47</v>
      </c>
      <c r="B17" s="5" t="n">
        <v>8783260</v>
      </c>
      <c r="C17" s="5" t="n">
        <v>15940740</v>
      </c>
    </row>
    <row r="18" spans="1:3">
      <c r="A18" s="4" t="s">
        <v>48</v>
      </c>
    </row>
    <row r="19" spans="1:3">
      <c r="A19" s="3" t="s">
        <v>32</v>
      </c>
    </row>
    <row r="20" spans="1:3">
      <c r="A20" s="4" t="s">
        <v>33</v>
      </c>
      <c r="B20" s="5" t="n">
        <v>2149632</v>
      </c>
      <c r="C20" s="5" t="n">
        <v>2645491</v>
      </c>
    </row>
    <row r="21" spans="1:3">
      <c r="A21" s="4" t="s">
        <v>34</v>
      </c>
      <c r="B21" s="5" t="n">
        <v>4792</v>
      </c>
    </row>
    <row r="22" spans="1:3">
      <c r="A22" s="4" t="s">
        <v>35</v>
      </c>
      <c r="B22" s="5" t="n">
        <v>96648</v>
      </c>
      <c r="C22" s="5" t="n">
        <v>200964</v>
      </c>
    </row>
    <row r="23" spans="1:3">
      <c r="A23" s="4" t="s">
        <v>36</v>
      </c>
      <c r="B23" s="5" t="n">
        <v>69382</v>
      </c>
      <c r="C23" s="5" t="n">
        <v>297768</v>
      </c>
    </row>
    <row r="24" spans="1:3">
      <c r="A24" s="4" t="s">
        <v>37</v>
      </c>
      <c r="B24" s="5" t="n">
        <v>2648829</v>
      </c>
      <c r="C24" s="5" t="n">
        <v>5412560</v>
      </c>
    </row>
    <row r="25" spans="1:3">
      <c r="A25" s="4" t="s">
        <v>38</v>
      </c>
      <c r="B25" s="5" t="n">
        <v>4969283</v>
      </c>
      <c r="C25" s="5" t="n">
        <v>8556783</v>
      </c>
    </row>
    <row r="26" spans="1:3">
      <c r="A26" s="3" t="s">
        <v>39</v>
      </c>
    </row>
    <row r="27" spans="1:3">
      <c r="A27" s="4" t="s">
        <v>40</v>
      </c>
      <c r="B27" s="5" t="n">
        <v>9573</v>
      </c>
    </row>
    <row r="28" spans="1:3">
      <c r="A28" s="4" t="s">
        <v>41</v>
      </c>
      <c r="B28" s="5" t="n">
        <v>84541</v>
      </c>
      <c r="C28" s="5" t="n">
        <v>166748</v>
      </c>
    </row>
    <row r="29" spans="1:3">
      <c r="A29" s="4" t="s">
        <v>42</v>
      </c>
      <c r="B29" s="5" t="n">
        <v>57076</v>
      </c>
      <c r="C29" s="5" t="n">
        <v>271057</v>
      </c>
    </row>
    <row r="30" spans="1:3">
      <c r="A30" s="4" t="s">
        <v>43</v>
      </c>
      <c r="B30" s="5" t="n">
        <v>1150674</v>
      </c>
      <c r="C30" s="5" t="n">
        <v>231618</v>
      </c>
    </row>
    <row r="31" spans="1:3">
      <c r="A31" s="4" t="s">
        <v>44</v>
      </c>
      <c r="B31" s="5" t="n">
        <v>7448</v>
      </c>
      <c r="C31" s="5" t="n">
        <v>12549</v>
      </c>
    </row>
    <row r="32" spans="1:3">
      <c r="A32" s="4" t="s">
        <v>45</v>
      </c>
      <c r="B32" s="5" t="n">
        <v>3885</v>
      </c>
      <c r="C32" s="5" t="n">
        <v>7302</v>
      </c>
    </row>
    <row r="33" spans="1:3">
      <c r="A33" s="4" t="s">
        <v>46</v>
      </c>
      <c r="B33" s="5" t="n">
        <v>1313197</v>
      </c>
      <c r="C33" s="5" t="n">
        <v>689274</v>
      </c>
    </row>
    <row r="34" spans="1:3">
      <c r="A34" s="4" t="s">
        <v>47</v>
      </c>
      <c r="B34" s="7" t="n">
        <v>3656086</v>
      </c>
      <c r="C34" s="7" t="n">
        <v>7867509</v>
      </c>
    </row>
    <row r="35" spans="1:3">
      <c r="A35" s="4" t="s">
        <v>49</v>
      </c>
      <c r="B35" s="8" t="n">
        <v>3694.882</v>
      </c>
      <c r="C35" s="8" t="n">
        <v>6436.862</v>
      </c>
    </row>
    <row r="36" spans="1:3">
      <c r="A36" s="4" t="s">
        <v>50</v>
      </c>
      <c r="B36" s="9" t="n">
        <v>989.5</v>
      </c>
      <c r="C36" s="9" t="n">
        <v>1222.26</v>
      </c>
    </row>
    <row r="37" spans="1:3">
      <c r="A37" s="4" t="s">
        <v>51</v>
      </c>
    </row>
    <row r="38" spans="1:3">
      <c r="A38" s="3" t="s">
        <v>32</v>
      </c>
    </row>
    <row r="39" spans="1:3">
      <c r="A39" s="4" t="s">
        <v>33</v>
      </c>
      <c r="B39" s="7" t="n">
        <v>3013079</v>
      </c>
      <c r="C39" s="7" t="n">
        <v>3872566</v>
      </c>
    </row>
    <row r="40" spans="1:3">
      <c r="A40" s="4" t="s">
        <v>34</v>
      </c>
      <c r="B40" s="5" t="n">
        <v>20683</v>
      </c>
    </row>
    <row r="41" spans="1:3">
      <c r="A41" s="4" t="s">
        <v>35</v>
      </c>
      <c r="B41" s="5" t="n">
        <v>158346</v>
      </c>
      <c r="C41" s="5" t="n">
        <v>291979</v>
      </c>
    </row>
    <row r="42" spans="1:3">
      <c r="A42" s="4" t="s">
        <v>36</v>
      </c>
      <c r="B42" s="5" t="n">
        <v>95604</v>
      </c>
      <c r="C42" s="5" t="n">
        <v>465515</v>
      </c>
    </row>
    <row r="43" spans="1:3">
      <c r="A43" s="4" t="s">
        <v>37</v>
      </c>
      <c r="B43" s="5" t="n">
        <v>2119757</v>
      </c>
      <c r="C43" s="5" t="n">
        <v>4206831</v>
      </c>
    </row>
    <row r="44" spans="1:3">
      <c r="A44" s="4" t="s">
        <v>38</v>
      </c>
      <c r="B44" s="5" t="n">
        <v>5407469</v>
      </c>
      <c r="C44" s="5" t="n">
        <v>8836891</v>
      </c>
    </row>
    <row r="45" spans="1:3">
      <c r="A45" s="3" t="s">
        <v>39</v>
      </c>
    </row>
    <row r="46" spans="1:3">
      <c r="A46" s="4" t="s">
        <v>40</v>
      </c>
      <c r="B46" s="5" t="n">
        <v>24520</v>
      </c>
    </row>
    <row r="47" spans="1:3">
      <c r="A47" s="4" t="s">
        <v>41</v>
      </c>
      <c r="B47" s="5" t="n">
        <v>126810</v>
      </c>
      <c r="C47" s="5" t="n">
        <v>242851</v>
      </c>
    </row>
    <row r="48" spans="1:3">
      <c r="A48" s="4" t="s">
        <v>42</v>
      </c>
      <c r="B48" s="5" t="n">
        <v>88535</v>
      </c>
      <c r="C48" s="5" t="n">
        <v>405144</v>
      </c>
    </row>
    <row r="49" spans="1:3">
      <c r="A49" s="4" t="s">
        <v>43</v>
      </c>
      <c r="B49" s="5" t="n">
        <v>29897</v>
      </c>
      <c r="C49" s="5" t="n">
        <v>99647</v>
      </c>
    </row>
    <row r="50" spans="1:3">
      <c r="A50" s="4" t="s">
        <v>44</v>
      </c>
      <c r="B50" s="5" t="n">
        <v>7991</v>
      </c>
      <c r="C50" s="5" t="n">
        <v>12663</v>
      </c>
    </row>
    <row r="51" spans="1:3">
      <c r="A51" s="4" t="s">
        <v>45</v>
      </c>
      <c r="B51" s="5" t="n">
        <v>2542</v>
      </c>
      <c r="C51" s="5" t="n">
        <v>3355</v>
      </c>
    </row>
    <row r="52" spans="1:3">
      <c r="A52" s="4" t="s">
        <v>46</v>
      </c>
      <c r="B52" s="5" t="n">
        <v>280295</v>
      </c>
      <c r="C52" s="5" t="n">
        <v>763660</v>
      </c>
    </row>
    <row r="53" spans="1:3">
      <c r="A53" s="4" t="s">
        <v>47</v>
      </c>
      <c r="B53" s="7" t="n">
        <v>5127174</v>
      </c>
      <c r="C53" s="7" t="n">
        <v>8073231</v>
      </c>
    </row>
    <row r="54" spans="1:3">
      <c r="A54" s="4" t="s">
        <v>49</v>
      </c>
      <c r="B54" s="8" t="n">
        <v>4887.522</v>
      </c>
      <c r="C54" s="8" t="n">
        <v>5799.188</v>
      </c>
    </row>
    <row r="55" spans="1:3">
      <c r="A55" s="4" t="s">
        <v>50</v>
      </c>
      <c r="B55" s="9" t="n">
        <v>1049.01</v>
      </c>
      <c r="C55" s="9" t="n">
        <v>139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15</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36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71</v>
      </c>
      <c r="B1" s="2" t="s">
        <v>2</v>
      </c>
      <c r="D1" s="2" t="s">
        <v>31</v>
      </c>
    </row>
    <row r="2" spans="1:5">
      <c r="A2" s="4" t="s">
        <v>172</v>
      </c>
    </row>
    <row r="3" spans="1:5">
      <c r="A3" s="3" t="s">
        <v>173</v>
      </c>
    </row>
    <row r="4" spans="1:5">
      <c r="A4" s="4" t="s">
        <v>174</v>
      </c>
      <c r="B4" s="4" t="s">
        <v>175</v>
      </c>
      <c r="D4" s="4" t="s">
        <v>176</v>
      </c>
    </row>
    <row r="5" spans="1:5">
      <c r="A5" s="4" t="s">
        <v>177</v>
      </c>
      <c r="B5" s="7" t="n">
        <v>63018</v>
      </c>
      <c r="D5" s="7" t="n">
        <v>170426</v>
      </c>
    </row>
    <row r="6" spans="1:5">
      <c r="A6" s="4" t="s">
        <v>178</v>
      </c>
    </row>
    <row r="7" spans="1:5">
      <c r="A7" s="3" t="s">
        <v>173</v>
      </c>
    </row>
    <row r="8" spans="1:5">
      <c r="A8" s="4" t="s">
        <v>174</v>
      </c>
      <c r="B8" s="4" t="s">
        <v>179</v>
      </c>
      <c r="D8" s="4" t="s">
        <v>179</v>
      </c>
    </row>
    <row r="9" spans="1:5">
      <c r="A9" s="4" t="s">
        <v>177</v>
      </c>
      <c r="B9" s="7" t="n">
        <v>43643</v>
      </c>
      <c r="D9" s="7" t="n">
        <v>83344</v>
      </c>
    </row>
    <row r="10" spans="1:5">
      <c r="A10" s="4" t="s">
        <v>180</v>
      </c>
    </row>
    <row r="11" spans="1:5">
      <c r="A11" s="3" t="s">
        <v>173</v>
      </c>
    </row>
    <row r="12" spans="1:5">
      <c r="A12" s="4" t="s">
        <v>174</v>
      </c>
      <c r="B12" s="4" t="s">
        <v>181</v>
      </c>
      <c r="D12" s="4" t="s">
        <v>182</v>
      </c>
    </row>
    <row r="13" spans="1:5">
      <c r="A13" s="4" t="s">
        <v>177</v>
      </c>
      <c r="B13" s="7" t="n">
        <v>-35971</v>
      </c>
      <c r="D13" s="7" t="n">
        <v>-47858</v>
      </c>
    </row>
    <row r="14" spans="1:5">
      <c r="A14" s="4" t="s">
        <v>183</v>
      </c>
    </row>
    <row r="15" spans="1:5">
      <c r="A15" s="3" t="s">
        <v>173</v>
      </c>
    </row>
    <row r="16" spans="1:5">
      <c r="A16" s="4" t="s">
        <v>174</v>
      </c>
      <c r="B16" s="4" t="s">
        <v>184</v>
      </c>
      <c r="D16" s="4" t="s">
        <v>185</v>
      </c>
    </row>
    <row r="17" spans="1:5">
      <c r="A17" s="4" t="s">
        <v>177</v>
      </c>
      <c r="B17" s="7" t="n">
        <v>34774</v>
      </c>
      <c r="D17" s="7" t="n">
        <v>30576</v>
      </c>
    </row>
    <row r="18" spans="1:5">
      <c r="A18" s="4" t="s">
        <v>186</v>
      </c>
    </row>
    <row r="19" spans="1:5">
      <c r="A19" s="3" t="s">
        <v>173</v>
      </c>
    </row>
    <row r="20" spans="1:5">
      <c r="A20" s="4" t="s">
        <v>174</v>
      </c>
      <c r="B20" s="4" t="s">
        <v>176</v>
      </c>
      <c r="C20" s="4" t="s">
        <v>71</v>
      </c>
      <c r="D20" s="4" t="s">
        <v>187</v>
      </c>
    </row>
    <row r="21" spans="1:5">
      <c r="A21" s="4" t="s">
        <v>177</v>
      </c>
      <c r="B21" s="7" t="n">
        <v>93546</v>
      </c>
      <c r="D21" s="7" t="n">
        <v>74365</v>
      </c>
    </row>
    <row r="22" spans="1:5">
      <c r="A22" s="4" t="s">
        <v>188</v>
      </c>
    </row>
    <row r="23" spans="1:5">
      <c r="A23" s="3" t="s">
        <v>173</v>
      </c>
    </row>
    <row r="24" spans="1:5">
      <c r="A24" s="4" t="s">
        <v>174</v>
      </c>
      <c r="B24" s="4" t="s">
        <v>189</v>
      </c>
      <c r="D24" s="4" t="s">
        <v>190</v>
      </c>
    </row>
    <row r="25" spans="1:5">
      <c r="A25" s="4" t="s">
        <v>177</v>
      </c>
      <c r="B25" s="7" t="n">
        <v>-17290</v>
      </c>
      <c r="D25" s="7" t="n">
        <v>-112208</v>
      </c>
    </row>
    <row r="26" spans="1:5">
      <c r="A26" s="4" t="s">
        <v>191</v>
      </c>
    </row>
    <row r="27" spans="1:5">
      <c r="A27" s="3" t="s">
        <v>173</v>
      </c>
    </row>
    <row r="28" spans="1:5">
      <c r="A28" s="4" t="s">
        <v>174</v>
      </c>
      <c r="B28" s="4" t="s">
        <v>187</v>
      </c>
      <c r="D28" s="4" t="s">
        <v>179</v>
      </c>
    </row>
    <row r="29" spans="1:5">
      <c r="A29" s="4" t="s">
        <v>177</v>
      </c>
      <c r="B29" s="7" t="n">
        <v>43062</v>
      </c>
      <c r="D29" s="7" t="n">
        <v>98500</v>
      </c>
    </row>
    <row r="30" spans="1:5">
      <c r="A30" s="4" t="s">
        <v>192</v>
      </c>
    </row>
    <row r="31" spans="1:5">
      <c r="A31" s="3" t="s">
        <v>173</v>
      </c>
    </row>
    <row r="32" spans="1:5">
      <c r="A32" s="4" t="s">
        <v>174</v>
      </c>
      <c r="D32" s="4" t="s">
        <v>193</v>
      </c>
    </row>
    <row r="33" spans="1:5">
      <c r="A33" s="4" t="s">
        <v>177</v>
      </c>
      <c r="D33" s="7" t="n">
        <v>17990</v>
      </c>
    </row>
    <row r="34" spans="1:5">
      <c r="A34" s="4" t="s">
        <v>194</v>
      </c>
    </row>
    <row r="35" spans="1:5">
      <c r="A35" s="3" t="s">
        <v>173</v>
      </c>
    </row>
    <row r="36" spans="1:5">
      <c r="A36" s="4" t="s">
        <v>174</v>
      </c>
      <c r="B36" s="4" t="s">
        <v>195</v>
      </c>
      <c r="D36" s="4" t="s">
        <v>193</v>
      </c>
    </row>
    <row r="37" spans="1:5">
      <c r="A37" s="4" t="s">
        <v>177</v>
      </c>
      <c r="B37" s="7" t="n">
        <v>-74478</v>
      </c>
      <c r="D37" s="7" t="n">
        <v>21979</v>
      </c>
    </row>
    <row r="38" spans="1:5">
      <c r="A38" s="4" t="s">
        <v>196</v>
      </c>
    </row>
    <row r="39" spans="1:5">
      <c r="A39" s="3" t="s">
        <v>173</v>
      </c>
    </row>
    <row r="40" spans="1:5">
      <c r="A40" s="4" t="s">
        <v>174</v>
      </c>
      <c r="B40" s="4" t="s">
        <v>197</v>
      </c>
      <c r="D40" s="4" t="s">
        <v>179</v>
      </c>
    </row>
    <row r="41" spans="1:5">
      <c r="A41" s="4" t="s">
        <v>177</v>
      </c>
      <c r="B41" s="7" t="n">
        <v>19375</v>
      </c>
      <c r="D41" s="7" t="n">
        <v>87082</v>
      </c>
    </row>
    <row r="42" spans="1:5">
      <c r="A42" s="4" t="s">
        <v>198</v>
      </c>
    </row>
    <row r="43" spans="1:5">
      <c r="A43" s="3" t="s">
        <v>173</v>
      </c>
    </row>
    <row r="44" spans="1:5">
      <c r="A44" s="4" t="s">
        <v>174</v>
      </c>
      <c r="B44" s="4" t="s">
        <v>185</v>
      </c>
      <c r="D44" s="4" t="s">
        <v>182</v>
      </c>
    </row>
    <row r="45" spans="1:5">
      <c r="A45" s="4" t="s">
        <v>177</v>
      </c>
      <c r="B45" s="7" t="n">
        <v>16460</v>
      </c>
      <c r="D45" s="7" t="n">
        <v>-51265</v>
      </c>
    </row>
    <row r="46" spans="1:5">
      <c r="A46" s="4" t="s">
        <v>199</v>
      </c>
    </row>
    <row r="47" spans="1:5">
      <c r="A47" s="3" t="s">
        <v>173</v>
      </c>
    </row>
    <row r="48" spans="1:5">
      <c r="A48" s="4" t="s">
        <v>174</v>
      </c>
      <c r="B48" s="4" t="s">
        <v>189</v>
      </c>
      <c r="D48" s="4" t="s">
        <v>187</v>
      </c>
    </row>
    <row r="49" spans="1:5">
      <c r="A49" s="4" t="s">
        <v>177</v>
      </c>
      <c r="B49" s="7" t="n">
        <v>-13920</v>
      </c>
      <c r="D49" s="7" t="n">
        <v>84392</v>
      </c>
    </row>
    <row r="50" spans="1:5">
      <c r="A50" s="4" t="s">
        <v>200</v>
      </c>
    </row>
    <row r="51" spans="1:5">
      <c r="A51" s="3" t="s">
        <v>173</v>
      </c>
    </row>
    <row r="52" spans="1:5">
      <c r="A52" s="4" t="s">
        <v>174</v>
      </c>
      <c r="B52" s="4" t="s">
        <v>182</v>
      </c>
      <c r="D52" s="4" t="s">
        <v>189</v>
      </c>
    </row>
    <row r="53" spans="1:5">
      <c r="A53" s="4" t="s">
        <v>177</v>
      </c>
      <c r="B53" s="7" t="n">
        <v>-26976</v>
      </c>
      <c r="D53" s="7" t="n">
        <v>-34788</v>
      </c>
    </row>
    <row r="54" spans="1:5">
      <c r="A54" s="4" t="s">
        <v>201</v>
      </c>
    </row>
    <row r="55" spans="1:5">
      <c r="A55" s="3" t="s">
        <v>173</v>
      </c>
    </row>
    <row r="56" spans="1:5">
      <c r="A56" s="4" t="s">
        <v>174</v>
      </c>
      <c r="B56" s="4" t="s">
        <v>193</v>
      </c>
      <c r="D56" s="4" t="s">
        <v>175</v>
      </c>
    </row>
    <row r="57" spans="1:5">
      <c r="A57" s="4" t="s">
        <v>177</v>
      </c>
      <c r="B57" s="7" t="n">
        <v>7644</v>
      </c>
      <c r="D57" s="7" t="n">
        <v>142350</v>
      </c>
    </row>
    <row r="58" spans="1:5">
      <c r="A58" s="4" t="s">
        <v>202</v>
      </c>
    </row>
    <row r="59" spans="1:5">
      <c r="A59" s="3" t="s">
        <v>173</v>
      </c>
    </row>
    <row r="60" spans="1:5">
      <c r="A60" s="4" t="s">
        <v>174</v>
      </c>
      <c r="B60" s="4" t="s">
        <v>189</v>
      </c>
      <c r="D60" s="4" t="s">
        <v>187</v>
      </c>
    </row>
    <row r="61" spans="1:5">
      <c r="A61" s="4" t="s">
        <v>177</v>
      </c>
      <c r="B61" s="7" t="n">
        <v>-20077</v>
      </c>
      <c r="D61" s="7" t="n">
        <v>78026</v>
      </c>
    </row>
    <row r="62" spans="1:5">
      <c r="A62" s="4" t="s">
        <v>203</v>
      </c>
    </row>
    <row r="63" spans="1:5">
      <c r="A63" s="3" t="s">
        <v>173</v>
      </c>
    </row>
    <row r="64" spans="1:5">
      <c r="A64" s="4" t="s">
        <v>174</v>
      </c>
      <c r="B64" s="4" t="s">
        <v>204</v>
      </c>
      <c r="D64" s="4" t="s">
        <v>205</v>
      </c>
    </row>
    <row r="65" spans="1:5">
      <c r="A65" s="4" t="s">
        <v>177</v>
      </c>
      <c r="B65" s="7" t="n">
        <v>-45580</v>
      </c>
      <c r="D65" s="7" t="n">
        <v>-20560</v>
      </c>
    </row>
    <row r="66" spans="1:5">
      <c r="A66" s="4" t="s">
        <v>206</v>
      </c>
    </row>
    <row r="67" spans="1:5">
      <c r="A67" s="3" t="s">
        <v>173</v>
      </c>
    </row>
    <row r="68" spans="1:5">
      <c r="A68" s="4" t="s">
        <v>174</v>
      </c>
      <c r="B68" s="4" t="s">
        <v>207</v>
      </c>
      <c r="D68" s="4" t="s">
        <v>190</v>
      </c>
    </row>
    <row r="69" spans="1:5">
      <c r="A69" s="4" t="s">
        <v>177</v>
      </c>
      <c r="B69" s="7" t="n">
        <v>101824</v>
      </c>
      <c r="D69" s="7" t="n">
        <v>-111073</v>
      </c>
    </row>
    <row r="70" spans="1:5">
      <c r="A70" s="4" t="s">
        <v>208</v>
      </c>
    </row>
    <row r="71" spans="1:5">
      <c r="A71" s="3" t="s">
        <v>173</v>
      </c>
    </row>
    <row r="72" spans="1:5">
      <c r="A72" s="4" t="s">
        <v>174</v>
      </c>
      <c r="B72" s="4" t="s">
        <v>205</v>
      </c>
    </row>
    <row r="73" spans="1:5">
      <c r="A73" s="4" t="s">
        <v>177</v>
      </c>
      <c r="B73" s="7" t="n">
        <v>-8618</v>
      </c>
    </row>
    <row r="74" spans="1:5">
      <c r="A74" s="4" t="s">
        <v>209</v>
      </c>
    </row>
    <row r="75" spans="1:5">
      <c r="A75" s="3" t="s">
        <v>173</v>
      </c>
    </row>
    <row r="76" spans="1:5">
      <c r="A76" s="4" t="s">
        <v>174</v>
      </c>
      <c r="B76" s="4" t="s">
        <v>197</v>
      </c>
    </row>
    <row r="77" spans="1:5">
      <c r="A77" s="4" t="s">
        <v>177</v>
      </c>
      <c r="B77" s="7" t="n">
        <v>25475</v>
      </c>
    </row>
    <row r="78" spans="1:5">
      <c r="A78" s="4" t="s">
        <v>210</v>
      </c>
    </row>
    <row r="79" spans="1:5">
      <c r="A79" s="3" t="s">
        <v>173</v>
      </c>
    </row>
    <row r="80" spans="1:5">
      <c r="A80" s="4" t="s">
        <v>174</v>
      </c>
      <c r="B80" s="4" t="s">
        <v>197</v>
      </c>
    </row>
    <row r="81" spans="1:5">
      <c r="A81" s="4" t="s">
        <v>177</v>
      </c>
      <c r="B81" s="7" t="n">
        <v>25475</v>
      </c>
    </row>
    <row r="82" spans="1:5">
      <c r="A82" s="4" t="s">
        <v>211</v>
      </c>
    </row>
    <row r="83" spans="1:5">
      <c r="A83" s="3" t="s">
        <v>173</v>
      </c>
    </row>
    <row r="84" spans="1:5">
      <c r="A84" s="4" t="s">
        <v>174</v>
      </c>
      <c r="B84" s="4" t="s">
        <v>181</v>
      </c>
    </row>
    <row r="85" spans="1:5">
      <c r="A85" s="4" t="s">
        <v>177</v>
      </c>
      <c r="B85" s="7" t="n">
        <v>-34093</v>
      </c>
    </row>
    <row r="86" spans="1:5">
      <c r="A86" s="4" t="s">
        <v>212</v>
      </c>
    </row>
    <row r="87" spans="1:5">
      <c r="A87" s="3" t="s">
        <v>173</v>
      </c>
    </row>
    <row r="88" spans="1:5">
      <c r="A88" s="4" t="s">
        <v>174</v>
      </c>
      <c r="B88" s="4" t="s">
        <v>181</v>
      </c>
    </row>
    <row r="89" spans="1:5">
      <c r="A89" s="4" t="s">
        <v>177</v>
      </c>
      <c r="B89" s="7" t="n">
        <v>-34093</v>
      </c>
    </row>
    <row r="90" spans="1:5">
      <c r="A90" s="4" t="s">
        <v>213</v>
      </c>
    </row>
    <row r="91" spans="1:5">
      <c r="A91" s="3" t="s">
        <v>173</v>
      </c>
    </row>
    <row r="92" spans="1:5">
      <c r="A92" s="4" t="s">
        <v>174</v>
      </c>
      <c r="B92" s="4" t="s">
        <v>214</v>
      </c>
      <c r="D92" s="4" t="s">
        <v>176</v>
      </c>
    </row>
    <row r="93" spans="1:5">
      <c r="A93" s="4" t="s">
        <v>177</v>
      </c>
      <c r="B93" s="7" t="n">
        <v>54400</v>
      </c>
      <c r="D93" s="7" t="n">
        <v>170426</v>
      </c>
    </row>
    <row r="94" spans="1:5">
      <c r="A94" s="4" t="s">
        <v>215</v>
      </c>
    </row>
    <row r="95" spans="1:5">
      <c r="A95" s="3" t="s">
        <v>173</v>
      </c>
    </row>
    <row r="96" spans="1:5">
      <c r="A96" s="4" t="s">
        <v>174</v>
      </c>
      <c r="B96" s="4" t="s">
        <v>216</v>
      </c>
      <c r="C96" s="4" t="s">
        <v>73</v>
      </c>
      <c r="D96" s="4" t="s">
        <v>193</v>
      </c>
    </row>
    <row r="97" spans="1:5">
      <c r="A97" s="4" t="s">
        <v>177</v>
      </c>
      <c r="B97" s="7" t="n">
        <v>1745</v>
      </c>
      <c r="D97" s="7" t="n">
        <v>15095</v>
      </c>
    </row>
    <row r="98" spans="1:5">
      <c r="A98" s="4" t="s">
        <v>217</v>
      </c>
    </row>
    <row r="99" spans="1:5">
      <c r="A99" s="3" t="s">
        <v>173</v>
      </c>
    </row>
    <row r="100" spans="1:5">
      <c r="A100" s="4" t="s">
        <v>174</v>
      </c>
      <c r="B100" s="4" t="s">
        <v>205</v>
      </c>
      <c r="D100" s="4" t="s">
        <v>197</v>
      </c>
    </row>
    <row r="101" spans="1:5">
      <c r="A101" s="4" t="s">
        <v>177</v>
      </c>
      <c r="B101" s="7" t="n">
        <v>-5425</v>
      </c>
      <c r="D101" s="7" t="n">
        <v>47097</v>
      </c>
    </row>
    <row r="102" spans="1:5">
      <c r="A102" s="4" t="s">
        <v>218</v>
      </c>
    </row>
    <row r="103" spans="1:5">
      <c r="A103" s="3" t="s">
        <v>173</v>
      </c>
    </row>
    <row r="104" spans="1:5">
      <c r="A104" s="4" t="s">
        <v>174</v>
      </c>
      <c r="B104" s="4" t="s">
        <v>193</v>
      </c>
      <c r="D104" s="4" t="s">
        <v>193</v>
      </c>
    </row>
    <row r="105" spans="1:5">
      <c r="A105" s="4" t="s">
        <v>177</v>
      </c>
      <c r="B105" s="7" t="n">
        <v>10712</v>
      </c>
      <c r="D105" s="7" t="n">
        <v>18363</v>
      </c>
    </row>
    <row r="106" spans="1:5">
      <c r="A106" s="4" t="s">
        <v>219</v>
      </c>
    </row>
    <row r="107" spans="1:5">
      <c r="A107" s="3" t="s">
        <v>173</v>
      </c>
    </row>
    <row r="108" spans="1:5">
      <c r="A108" s="4" t="s">
        <v>174</v>
      </c>
      <c r="B108" s="4" t="s">
        <v>205</v>
      </c>
      <c r="D108" s="4" t="s">
        <v>182</v>
      </c>
    </row>
    <row r="109" spans="1:5">
      <c r="A109" s="4" t="s">
        <v>177</v>
      </c>
      <c r="B109" s="7" t="n">
        <v>-12941</v>
      </c>
      <c r="D109" s="7" t="n">
        <v>-48659</v>
      </c>
    </row>
    <row r="110" spans="1:5">
      <c r="A110" s="4" t="s">
        <v>220</v>
      </c>
    </row>
    <row r="111" spans="1:5">
      <c r="A111" s="3" t="s">
        <v>173</v>
      </c>
    </row>
    <row r="112" spans="1:5">
      <c r="A112" s="4" t="s">
        <v>174</v>
      </c>
      <c r="B112" s="4" t="s">
        <v>187</v>
      </c>
      <c r="D112" s="4" t="s">
        <v>179</v>
      </c>
    </row>
    <row r="113" spans="1:5">
      <c r="A113" s="4" t="s">
        <v>177</v>
      </c>
      <c r="B113" s="7" t="n">
        <v>41942</v>
      </c>
      <c r="D113" s="7" t="n">
        <v>88051</v>
      </c>
    </row>
    <row r="114" spans="1:5">
      <c r="A114" s="4" t="s">
        <v>221</v>
      </c>
    </row>
    <row r="115" spans="1:5">
      <c r="A115" s="3" t="s">
        <v>173</v>
      </c>
    </row>
    <row r="116" spans="1:5">
      <c r="A116" s="4" t="s">
        <v>174</v>
      </c>
      <c r="B116" s="4" t="s">
        <v>190</v>
      </c>
      <c r="D116" s="4" t="s">
        <v>193</v>
      </c>
    </row>
    <row r="117" spans="1:5">
      <c r="A117" s="4" t="s">
        <v>177</v>
      </c>
      <c r="B117" s="7" t="n">
        <v>-64154</v>
      </c>
      <c r="D117" s="7" t="n">
        <v>14103</v>
      </c>
    </row>
    <row r="118" spans="1:5">
      <c r="A118" s="4" t="s">
        <v>222</v>
      </c>
    </row>
    <row r="119" spans="1:5">
      <c r="A119" s="3" t="s">
        <v>173</v>
      </c>
    </row>
    <row r="120" spans="1:5">
      <c r="A120" s="4" t="s">
        <v>174</v>
      </c>
      <c r="B120" s="4" t="s">
        <v>176</v>
      </c>
      <c r="D120" s="4" t="s">
        <v>185</v>
      </c>
    </row>
    <row r="121" spans="1:5">
      <c r="A121" s="4" t="s">
        <v>177</v>
      </c>
      <c r="B121" s="7" t="n">
        <v>82521</v>
      </c>
      <c r="D121" s="7" t="n">
        <v>36376</v>
      </c>
    </row>
    <row r="122" spans="1:5">
      <c r="A122" s="4" t="s">
        <v>223</v>
      </c>
    </row>
    <row r="123" spans="1:5">
      <c r="A123" s="3" t="s">
        <v>173</v>
      </c>
    </row>
    <row r="124" spans="1:5">
      <c r="A124" s="4" t="s">
        <v>174</v>
      </c>
      <c r="B124" s="4" t="s">
        <v>224</v>
      </c>
      <c r="D124" s="4" t="s">
        <v>214</v>
      </c>
    </row>
    <row r="125" spans="1:5">
      <c r="A125" s="4" t="s">
        <v>177</v>
      </c>
      <c r="B125" s="7" t="n">
        <v>24413</v>
      </c>
      <c r="D125" s="7" t="n">
        <v>60927</v>
      </c>
    </row>
    <row r="126" spans="1:5">
      <c r="A126" s="4" t="s">
        <v>225</v>
      </c>
    </row>
    <row r="127" spans="1:5">
      <c r="A127" s="3" t="s">
        <v>173</v>
      </c>
    </row>
    <row r="128" spans="1:5">
      <c r="A128" s="4" t="s">
        <v>174</v>
      </c>
      <c r="B128" s="4" t="s">
        <v>184</v>
      </c>
      <c r="D128" s="4" t="s">
        <v>184</v>
      </c>
    </row>
    <row r="129" spans="1:5">
      <c r="A129" s="4" t="s">
        <v>177</v>
      </c>
      <c r="B129" s="7" t="n">
        <v>12107</v>
      </c>
      <c r="D129" s="7" t="n">
        <v>34216</v>
      </c>
    </row>
    <row r="130" spans="1:5">
      <c r="A130" s="4" t="s">
        <v>226</v>
      </c>
    </row>
    <row r="131" spans="1:5">
      <c r="A131" s="3" t="s">
        <v>173</v>
      </c>
    </row>
    <row r="132" spans="1:5">
      <c r="A132" s="4" t="s">
        <v>174</v>
      </c>
      <c r="B132" s="4" t="s">
        <v>181</v>
      </c>
      <c r="D132" s="4" t="s">
        <v>182</v>
      </c>
    </row>
    <row r="133" spans="1:5">
      <c r="A133" s="4" t="s">
        <v>177</v>
      </c>
      <c r="B133" s="7" t="n">
        <v>-13680</v>
      </c>
      <c r="D133" s="7" t="n">
        <v>-19819</v>
      </c>
    </row>
    <row r="134" spans="1:5">
      <c r="A134" s="4" t="s">
        <v>227</v>
      </c>
    </row>
    <row r="135" spans="1:5">
      <c r="A135" s="3" t="s">
        <v>173</v>
      </c>
    </row>
    <row r="136" spans="1:5">
      <c r="A136" s="4" t="s">
        <v>174</v>
      </c>
      <c r="B136" s="4" t="s">
        <v>197</v>
      </c>
      <c r="D136" s="4" t="s">
        <v>185</v>
      </c>
    </row>
    <row r="137" spans="1:5">
      <c r="A137" s="4" t="s">
        <v>177</v>
      </c>
      <c r="B137" s="7" t="n">
        <v>10380</v>
      </c>
      <c r="D137" s="7" t="n">
        <v>14733</v>
      </c>
    </row>
    <row r="138" spans="1:5">
      <c r="A138" s="4" t="s">
        <v>228</v>
      </c>
    </row>
    <row r="139" spans="1:5">
      <c r="A139" s="3" t="s">
        <v>173</v>
      </c>
    </row>
    <row r="140" spans="1:5">
      <c r="A140" s="4" t="s">
        <v>174</v>
      </c>
      <c r="B140" s="4" t="s">
        <v>229</v>
      </c>
      <c r="C140" s="4" t="s">
        <v>71</v>
      </c>
      <c r="D140" s="4" t="s">
        <v>184</v>
      </c>
    </row>
    <row r="141" spans="1:5">
      <c r="A141" s="4" t="s">
        <v>177</v>
      </c>
      <c r="B141" s="7" t="n">
        <v>34827</v>
      </c>
      <c r="D141" s="7" t="n">
        <v>30416</v>
      </c>
    </row>
    <row r="142" spans="1:5">
      <c r="A142" s="4" t="s">
        <v>230</v>
      </c>
    </row>
    <row r="143" spans="1:5">
      <c r="A143" s="3" t="s">
        <v>173</v>
      </c>
    </row>
    <row r="144" spans="1:5">
      <c r="A144" s="4" t="s">
        <v>174</v>
      </c>
      <c r="B144" s="4" t="s">
        <v>189</v>
      </c>
      <c r="D144" s="4" t="s">
        <v>231</v>
      </c>
    </row>
    <row r="145" spans="1:5">
      <c r="A145" s="4" t="s">
        <v>177</v>
      </c>
      <c r="B145" s="7" t="n">
        <v>-6327</v>
      </c>
      <c r="D145" s="7" t="n">
        <v>-47034</v>
      </c>
    </row>
    <row r="146" spans="1:5">
      <c r="A146" s="4" t="s">
        <v>232</v>
      </c>
    </row>
    <row r="147" spans="1:5">
      <c r="A147" s="3" t="s">
        <v>173</v>
      </c>
    </row>
    <row r="148" spans="1:5">
      <c r="A148" s="4" t="s">
        <v>174</v>
      </c>
      <c r="B148" s="4" t="s">
        <v>224</v>
      </c>
      <c r="D148" s="4" t="s">
        <v>187</v>
      </c>
    </row>
    <row r="149" spans="1:5">
      <c r="A149" s="4" t="s">
        <v>177</v>
      </c>
      <c r="B149" s="7" t="n">
        <v>24618</v>
      </c>
      <c r="D149" s="7" t="n">
        <v>40447</v>
      </c>
    </row>
    <row r="150" spans="1:5">
      <c r="A150" s="4" t="s">
        <v>233</v>
      </c>
    </row>
    <row r="151" spans="1:5">
      <c r="A151" s="3" t="s">
        <v>173</v>
      </c>
    </row>
    <row r="152" spans="1:5">
      <c r="A152" s="4" t="s">
        <v>174</v>
      </c>
      <c r="D152" s="4" t="s">
        <v>193</v>
      </c>
    </row>
    <row r="153" spans="1:5">
      <c r="A153" s="4" t="s">
        <v>177</v>
      </c>
      <c r="D153" s="7" t="n">
        <v>8080</v>
      </c>
    </row>
    <row r="154" spans="1:5">
      <c r="A154" s="4" t="s">
        <v>234</v>
      </c>
    </row>
    <row r="155" spans="1:5">
      <c r="A155" s="3" t="s">
        <v>173</v>
      </c>
    </row>
    <row r="156" spans="1:5">
      <c r="A156" s="4" t="s">
        <v>174</v>
      </c>
      <c r="B156" s="4" t="s">
        <v>235</v>
      </c>
      <c r="C156" s="4" t="s">
        <v>71</v>
      </c>
      <c r="D156" s="4" t="s">
        <v>193</v>
      </c>
    </row>
    <row r="157" spans="1:5">
      <c r="A157" s="4" t="s">
        <v>177</v>
      </c>
      <c r="B157" s="7" t="n">
        <v>-37711</v>
      </c>
      <c r="D157" s="7" t="n">
        <v>7393</v>
      </c>
    </row>
    <row r="158" spans="1:5">
      <c r="A158" s="4" t="s">
        <v>236</v>
      </c>
    </row>
    <row r="159" spans="1:5">
      <c r="A159" s="3" t="s">
        <v>173</v>
      </c>
    </row>
    <row r="160" spans="1:5">
      <c r="A160" s="4" t="s">
        <v>174</v>
      </c>
      <c r="B160" s="4" t="s">
        <v>197</v>
      </c>
      <c r="D160" s="4" t="s">
        <v>184</v>
      </c>
    </row>
    <row r="161" spans="1:5">
      <c r="A161" s="4" t="s">
        <v>177</v>
      </c>
      <c r="B161" s="7" t="n">
        <v>12306</v>
      </c>
      <c r="D161" s="7" t="n">
        <v>26711</v>
      </c>
    </row>
    <row r="162" spans="1:5">
      <c r="A162" s="4" t="s">
        <v>237</v>
      </c>
    </row>
    <row r="163" spans="1:5">
      <c r="A163" s="3" t="s">
        <v>173</v>
      </c>
    </row>
    <row r="164" spans="1:5">
      <c r="A164" s="4" t="s">
        <v>174</v>
      </c>
      <c r="B164" s="4" t="s">
        <v>193</v>
      </c>
      <c r="D164" s="4" t="s">
        <v>189</v>
      </c>
    </row>
    <row r="165" spans="1:5">
      <c r="A165" s="4" t="s">
        <v>177</v>
      </c>
      <c r="B165" s="7" t="n">
        <v>5019</v>
      </c>
      <c r="D165" s="7" t="n">
        <v>-22132</v>
      </c>
    </row>
    <row r="166" spans="1:5">
      <c r="A166" s="4" t="s">
        <v>238</v>
      </c>
    </row>
    <row r="167" spans="1:5">
      <c r="A167" s="3" t="s">
        <v>173</v>
      </c>
    </row>
    <row r="168" spans="1:5">
      <c r="A168" s="4" t="s">
        <v>174</v>
      </c>
      <c r="B168" s="4" t="s">
        <v>189</v>
      </c>
      <c r="D168" s="4" t="s">
        <v>197</v>
      </c>
    </row>
    <row r="169" spans="1:5">
      <c r="A169" s="4" t="s">
        <v>177</v>
      </c>
      <c r="B169" s="7" t="n">
        <v>-5710</v>
      </c>
      <c r="D169" s="7" t="n">
        <v>24407</v>
      </c>
    </row>
    <row r="170" spans="1:5">
      <c r="A170" s="4" t="s">
        <v>239</v>
      </c>
    </row>
    <row r="171" spans="1:5">
      <c r="A171" s="3" t="s">
        <v>173</v>
      </c>
    </row>
    <row r="172" spans="1:5">
      <c r="A172" s="4" t="s">
        <v>174</v>
      </c>
      <c r="B172" s="4" t="s">
        <v>182</v>
      </c>
      <c r="D172" s="4" t="s">
        <v>205</v>
      </c>
    </row>
    <row r="173" spans="1:5">
      <c r="A173" s="4" t="s">
        <v>177</v>
      </c>
      <c r="B173" s="7" t="n">
        <v>-9766</v>
      </c>
      <c r="D173" s="7" t="n">
        <v>-11508</v>
      </c>
    </row>
    <row r="174" spans="1:5">
      <c r="A174" s="4" t="s">
        <v>240</v>
      </c>
    </row>
    <row r="175" spans="1:5">
      <c r="A175" s="3" t="s">
        <v>173</v>
      </c>
    </row>
    <row r="176" spans="1:5">
      <c r="A176" s="4" t="s">
        <v>174</v>
      </c>
      <c r="B176" s="4" t="s">
        <v>193</v>
      </c>
      <c r="D176" s="4" t="s">
        <v>224</v>
      </c>
    </row>
    <row r="177" spans="1:5">
      <c r="A177" s="4" t="s">
        <v>177</v>
      </c>
      <c r="B177" s="7" t="n">
        <v>4530</v>
      </c>
      <c r="D177" s="7" t="n">
        <v>54433</v>
      </c>
    </row>
    <row r="178" spans="1:5">
      <c r="A178" s="4" t="s">
        <v>241</v>
      </c>
    </row>
    <row r="179" spans="1:5">
      <c r="A179" s="3" t="s">
        <v>173</v>
      </c>
    </row>
    <row r="180" spans="1:5">
      <c r="A180" s="4" t="s">
        <v>174</v>
      </c>
      <c r="B180" s="4" t="s">
        <v>189</v>
      </c>
      <c r="D180" s="4" t="s">
        <v>184</v>
      </c>
    </row>
    <row r="181" spans="1:5">
      <c r="A181" s="4" t="s">
        <v>177</v>
      </c>
      <c r="B181" s="7" t="n">
        <v>-8401</v>
      </c>
      <c r="D181" s="7" t="n">
        <v>33706</v>
      </c>
    </row>
    <row r="182" spans="1:5">
      <c r="A182" s="4" t="s">
        <v>242</v>
      </c>
    </row>
    <row r="183" spans="1:5">
      <c r="A183" s="3" t="s">
        <v>173</v>
      </c>
    </row>
    <row r="184" spans="1:5">
      <c r="A184" s="4" t="s">
        <v>174</v>
      </c>
      <c r="B184" s="4" t="s">
        <v>181</v>
      </c>
      <c r="D184" s="4" t="s">
        <v>205</v>
      </c>
    </row>
    <row r="185" spans="1:5">
      <c r="A185" s="4" t="s">
        <v>177</v>
      </c>
      <c r="B185" s="7" t="n">
        <v>-18160</v>
      </c>
      <c r="D185" s="7" t="n">
        <v>-7490</v>
      </c>
    </row>
    <row r="186" spans="1:5">
      <c r="A186" s="4" t="s">
        <v>243</v>
      </c>
    </row>
    <row r="187" spans="1:5">
      <c r="A187" s="3" t="s">
        <v>173</v>
      </c>
    </row>
    <row r="188" spans="1:5">
      <c r="A188" s="4" t="s">
        <v>174</v>
      </c>
      <c r="B188" s="4" t="s">
        <v>207</v>
      </c>
      <c r="C188" s="4" t="s">
        <v>71</v>
      </c>
      <c r="D188" s="4" t="s">
        <v>231</v>
      </c>
    </row>
    <row r="189" spans="1:5">
      <c r="A189" s="4" t="s">
        <v>177</v>
      </c>
      <c r="B189" s="7" t="n">
        <v>44794</v>
      </c>
      <c r="D189" s="7" t="n">
        <v>-44705</v>
      </c>
    </row>
    <row r="190" spans="1:5">
      <c r="A190" s="4" t="s">
        <v>244</v>
      </c>
    </row>
    <row r="191" spans="1:5">
      <c r="A191" s="3" t="s">
        <v>173</v>
      </c>
    </row>
    <row r="192" spans="1:5">
      <c r="A192" s="4" t="s">
        <v>174</v>
      </c>
      <c r="B192" s="4" t="s">
        <v>205</v>
      </c>
    </row>
    <row r="193" spans="1:5">
      <c r="A193" s="4" t="s">
        <v>177</v>
      </c>
      <c r="B193" s="7" t="n">
        <v>-4781</v>
      </c>
    </row>
    <row r="194" spans="1:5">
      <c r="A194" s="4" t="s">
        <v>245</v>
      </c>
    </row>
    <row r="195" spans="1:5">
      <c r="A195" s="3" t="s">
        <v>173</v>
      </c>
    </row>
    <row r="196" spans="1:5">
      <c r="A196" s="4" t="s">
        <v>174</v>
      </c>
      <c r="B196" s="4" t="s">
        <v>193</v>
      </c>
    </row>
    <row r="197" spans="1:5">
      <c r="A197" s="4" t="s">
        <v>177</v>
      </c>
      <c r="B197" s="7" t="n">
        <v>4792</v>
      </c>
    </row>
    <row r="198" spans="1:5">
      <c r="A198" s="4" t="s">
        <v>246</v>
      </c>
    </row>
    <row r="199" spans="1:5">
      <c r="A199" s="3" t="s">
        <v>173</v>
      </c>
    </row>
    <row r="200" spans="1:5">
      <c r="A200" s="4" t="s">
        <v>174</v>
      </c>
      <c r="B200" s="4" t="s">
        <v>193</v>
      </c>
    </row>
    <row r="201" spans="1:5">
      <c r="A201" s="4" t="s">
        <v>177</v>
      </c>
      <c r="B201" s="7" t="n">
        <v>4792</v>
      </c>
    </row>
    <row r="202" spans="1:5">
      <c r="A202" s="4" t="s">
        <v>247</v>
      </c>
    </row>
    <row r="203" spans="1:5">
      <c r="A203" s="3" t="s">
        <v>173</v>
      </c>
    </row>
    <row r="204" spans="1:5">
      <c r="A204" s="4" t="s">
        <v>174</v>
      </c>
      <c r="B204" s="4" t="s">
        <v>189</v>
      </c>
    </row>
    <row r="205" spans="1:5">
      <c r="A205" s="4" t="s">
        <v>177</v>
      </c>
      <c r="B205" s="7" t="n">
        <v>-9573</v>
      </c>
    </row>
    <row r="206" spans="1:5">
      <c r="A206" s="4" t="s">
        <v>248</v>
      </c>
    </row>
    <row r="207" spans="1:5">
      <c r="A207" s="3" t="s">
        <v>173</v>
      </c>
    </row>
    <row r="208" spans="1:5">
      <c r="A208" s="4" t="s">
        <v>174</v>
      </c>
      <c r="B208" s="4" t="s">
        <v>189</v>
      </c>
    </row>
    <row r="209" spans="1:5">
      <c r="A209" s="4" t="s">
        <v>177</v>
      </c>
      <c r="B209" s="7" t="n">
        <v>-9573</v>
      </c>
    </row>
    <row r="210" spans="1:5">
      <c r="A210" s="4" t="s">
        <v>249</v>
      </c>
    </row>
    <row r="211" spans="1:5">
      <c r="A211" s="3" t="s">
        <v>173</v>
      </c>
    </row>
    <row r="212" spans="1:5">
      <c r="A212" s="4" t="s">
        <v>174</v>
      </c>
      <c r="B212" s="4" t="s">
        <v>187</v>
      </c>
      <c r="D212" s="4" t="s">
        <v>214</v>
      </c>
    </row>
    <row r="213" spans="1:5">
      <c r="A213" s="4" t="s">
        <v>177</v>
      </c>
      <c r="B213" s="7" t="n">
        <v>19632</v>
      </c>
      <c r="D213" s="7" t="n">
        <v>60927</v>
      </c>
    </row>
    <row r="214" spans="1:5">
      <c r="A214" s="4" t="s">
        <v>250</v>
      </c>
    </row>
    <row r="215" spans="1:5">
      <c r="A215" s="3" t="s">
        <v>173</v>
      </c>
    </row>
    <row r="216" spans="1:5">
      <c r="A216" s="4" t="s">
        <v>174</v>
      </c>
      <c r="B216" s="4" t="s">
        <v>216</v>
      </c>
      <c r="C216" s="4" t="s">
        <v>73</v>
      </c>
      <c r="D216" s="4" t="s">
        <v>193</v>
      </c>
    </row>
    <row r="217" spans="1:5">
      <c r="A217" s="4" t="s">
        <v>177</v>
      </c>
      <c r="B217" s="7" t="n">
        <v>-801</v>
      </c>
      <c r="D217" s="7" t="n">
        <v>6295</v>
      </c>
    </row>
    <row r="218" spans="1:5">
      <c r="A218" s="4" t="s">
        <v>251</v>
      </c>
    </row>
    <row r="219" spans="1:5">
      <c r="A219" s="3" t="s">
        <v>173</v>
      </c>
    </row>
    <row r="220" spans="1:5">
      <c r="A220" s="4" t="s">
        <v>174</v>
      </c>
      <c r="B220" s="4" t="s">
        <v>216</v>
      </c>
      <c r="C220" s="4" t="s">
        <v>73</v>
      </c>
      <c r="D220" s="4" t="s">
        <v>197</v>
      </c>
    </row>
    <row r="221" spans="1:5">
      <c r="A221" s="4" t="s">
        <v>177</v>
      </c>
      <c r="B221" s="7" t="n">
        <v>290</v>
      </c>
      <c r="D221" s="7" t="n">
        <v>20503</v>
      </c>
    </row>
    <row r="222" spans="1:5">
      <c r="A222" s="4" t="s">
        <v>252</v>
      </c>
    </row>
    <row r="223" spans="1:5">
      <c r="A223" s="3" t="s">
        <v>173</v>
      </c>
    </row>
    <row r="224" spans="1:5">
      <c r="A224" s="4" t="s">
        <v>174</v>
      </c>
      <c r="B224" s="4" t="s">
        <v>193</v>
      </c>
      <c r="D224" s="4" t="s">
        <v>193</v>
      </c>
    </row>
    <row r="225" spans="1:5">
      <c r="A225" s="4" t="s">
        <v>177</v>
      </c>
      <c r="B225" s="7" t="n">
        <v>3300</v>
      </c>
      <c r="D225" s="7" t="n">
        <v>6192</v>
      </c>
    </row>
    <row r="226" spans="1:5">
      <c r="A226" s="4" t="s">
        <v>253</v>
      </c>
    </row>
    <row r="227" spans="1:5">
      <c r="A227" s="3" t="s">
        <v>173</v>
      </c>
    </row>
    <row r="228" spans="1:5">
      <c r="A228" s="4" t="s">
        <v>174</v>
      </c>
      <c r="B228" s="4" t="s">
        <v>205</v>
      </c>
      <c r="D228" s="4" t="s">
        <v>189</v>
      </c>
    </row>
    <row r="229" spans="1:5">
      <c r="A229" s="4" t="s">
        <v>177</v>
      </c>
      <c r="B229" s="7" t="n">
        <v>-5471</v>
      </c>
      <c r="D229" s="7" t="n">
        <v>-17131</v>
      </c>
    </row>
    <row r="230" spans="1:5">
      <c r="A230" s="4" t="s">
        <v>254</v>
      </c>
    </row>
    <row r="231" spans="1:5">
      <c r="A231" s="3" t="s">
        <v>173</v>
      </c>
    </row>
    <row r="232" spans="1:5">
      <c r="A232" s="4" t="s">
        <v>174</v>
      </c>
      <c r="B232" s="4" t="s">
        <v>187</v>
      </c>
      <c r="D232" s="4" t="s">
        <v>184</v>
      </c>
    </row>
    <row r="233" spans="1:5">
      <c r="A233" s="4" t="s">
        <v>177</v>
      </c>
      <c r="B233" s="7" t="n">
        <v>22931</v>
      </c>
      <c r="D233" s="7" t="n">
        <v>36300</v>
      </c>
    </row>
    <row r="234" spans="1:5">
      <c r="A234" s="4" t="s">
        <v>255</v>
      </c>
    </row>
    <row r="235" spans="1:5">
      <c r="A235" s="3" t="s">
        <v>173</v>
      </c>
    </row>
    <row r="236" spans="1:5">
      <c r="A236" s="4" t="s">
        <v>174</v>
      </c>
      <c r="B236" s="4" t="s">
        <v>195</v>
      </c>
      <c r="D236" s="4" t="s">
        <v>205</v>
      </c>
    </row>
    <row r="237" spans="1:5">
      <c r="A237" s="4" t="s">
        <v>177</v>
      </c>
      <c r="B237" s="7" t="n">
        <v>-28600</v>
      </c>
      <c r="D237" s="7" t="n">
        <v>-5803</v>
      </c>
    </row>
    <row r="238" spans="1:5">
      <c r="A238" s="4" t="s">
        <v>256</v>
      </c>
    </row>
    <row r="239" spans="1:5">
      <c r="A239" s="3" t="s">
        <v>173</v>
      </c>
    </row>
    <row r="240" spans="1:5">
      <c r="A240" s="4" t="s">
        <v>174</v>
      </c>
      <c r="B240" s="4" t="s">
        <v>214</v>
      </c>
      <c r="D240" s="4" t="s">
        <v>185</v>
      </c>
    </row>
    <row r="241" spans="1:5">
      <c r="A241" s="4" t="s">
        <v>177</v>
      </c>
      <c r="B241" s="7" t="n">
        <v>27983</v>
      </c>
      <c r="D241" s="7" t="n">
        <v>14571</v>
      </c>
    </row>
    <row r="242" spans="1:5">
      <c r="A242" s="4" t="s">
        <v>257</v>
      </c>
    </row>
    <row r="243" spans="1:5">
      <c r="A243" s="3" t="s">
        <v>173</v>
      </c>
    </row>
    <row r="244" spans="1:5">
      <c r="A244" s="4" t="s">
        <v>174</v>
      </c>
      <c r="B244" s="4" t="s">
        <v>214</v>
      </c>
      <c r="D244" s="4" t="s">
        <v>258</v>
      </c>
    </row>
    <row r="245" spans="1:5">
      <c r="A245" s="4" t="s">
        <v>177</v>
      </c>
      <c r="B245" s="7" t="n">
        <v>38605</v>
      </c>
      <c r="D245" s="7" t="n">
        <v>109499</v>
      </c>
    </row>
    <row r="246" spans="1:5">
      <c r="A246" s="4" t="s">
        <v>259</v>
      </c>
    </row>
    <row r="247" spans="1:5">
      <c r="A247" s="3" t="s">
        <v>173</v>
      </c>
    </row>
    <row r="248" spans="1:5">
      <c r="A248" s="4" t="s">
        <v>174</v>
      </c>
      <c r="B248" s="4" t="s">
        <v>224</v>
      </c>
      <c r="D248" s="4" t="s">
        <v>179</v>
      </c>
    </row>
    <row r="249" spans="1:5">
      <c r="A249" s="4" t="s">
        <v>177</v>
      </c>
      <c r="B249" s="7" t="n">
        <v>31536</v>
      </c>
      <c r="D249" s="7" t="n">
        <v>49128</v>
      </c>
    </row>
    <row r="250" spans="1:5">
      <c r="A250" s="4" t="s">
        <v>260</v>
      </c>
    </row>
    <row r="251" spans="1:5">
      <c r="A251" s="3" t="s">
        <v>173</v>
      </c>
    </row>
    <row r="252" spans="1:5">
      <c r="A252" s="4" t="s">
        <v>174</v>
      </c>
      <c r="B252" s="4" t="s">
        <v>181</v>
      </c>
      <c r="D252" s="4" t="s">
        <v>182</v>
      </c>
    </row>
    <row r="253" spans="1:5">
      <c r="A253" s="4" t="s">
        <v>177</v>
      </c>
      <c r="B253" s="7" t="n">
        <v>-22291</v>
      </c>
      <c r="D253" s="7" t="n">
        <v>-28039</v>
      </c>
    </row>
    <row r="254" spans="1:5">
      <c r="A254" s="4" t="s">
        <v>261</v>
      </c>
    </row>
    <row r="255" spans="1:5">
      <c r="A255" s="3" t="s">
        <v>173</v>
      </c>
    </row>
    <row r="256" spans="1:5">
      <c r="A256" s="4" t="s">
        <v>174</v>
      </c>
      <c r="B256" s="4" t="s">
        <v>187</v>
      </c>
      <c r="D256" s="4" t="s">
        <v>185</v>
      </c>
    </row>
    <row r="257" spans="1:5">
      <c r="A257" s="4" t="s">
        <v>177</v>
      </c>
      <c r="B257" s="7" t="n">
        <v>24394</v>
      </c>
      <c r="D257" s="7" t="n">
        <v>15843</v>
      </c>
    </row>
    <row r="258" spans="1:5">
      <c r="A258" s="4" t="s">
        <v>262</v>
      </c>
    </row>
    <row r="259" spans="1:5">
      <c r="A259" s="3" t="s">
        <v>173</v>
      </c>
    </row>
    <row r="260" spans="1:5">
      <c r="A260" s="4" t="s">
        <v>174</v>
      </c>
      <c r="B260" s="4" t="s">
        <v>176</v>
      </c>
      <c r="C260" s="4" t="s">
        <v>71</v>
      </c>
      <c r="D260" s="4" t="s">
        <v>187</v>
      </c>
    </row>
    <row r="261" spans="1:5">
      <c r="A261" s="4" t="s">
        <v>177</v>
      </c>
      <c r="B261" s="7" t="n">
        <v>58719</v>
      </c>
      <c r="D261" s="7" t="n">
        <v>43949</v>
      </c>
    </row>
    <row r="262" spans="1:5">
      <c r="A262" s="4" t="s">
        <v>263</v>
      </c>
    </row>
    <row r="263" spans="1:5">
      <c r="A263" s="3" t="s">
        <v>173</v>
      </c>
    </row>
    <row r="264" spans="1:5">
      <c r="A264" s="4" t="s">
        <v>174</v>
      </c>
      <c r="B264" s="4" t="s">
        <v>189</v>
      </c>
      <c r="D264" s="4" t="s">
        <v>195</v>
      </c>
    </row>
    <row r="265" spans="1:5">
      <c r="A265" s="4" t="s">
        <v>177</v>
      </c>
      <c r="B265" s="7" t="n">
        <v>-10963</v>
      </c>
      <c r="D265" s="7" t="n">
        <v>-65174</v>
      </c>
    </row>
    <row r="266" spans="1:5">
      <c r="A266" s="4" t="s">
        <v>264</v>
      </c>
    </row>
    <row r="267" spans="1:5">
      <c r="A267" s="3" t="s">
        <v>173</v>
      </c>
    </row>
    <row r="268" spans="1:5">
      <c r="A268" s="4" t="s">
        <v>174</v>
      </c>
      <c r="B268" s="4" t="s">
        <v>184</v>
      </c>
      <c r="D268" s="4" t="s">
        <v>224</v>
      </c>
    </row>
    <row r="269" spans="1:5">
      <c r="A269" s="4" t="s">
        <v>177</v>
      </c>
      <c r="B269" s="7" t="n">
        <v>18444</v>
      </c>
      <c r="D269" s="7" t="n">
        <v>58053</v>
      </c>
    </row>
    <row r="270" spans="1:5">
      <c r="A270" s="4" t="s">
        <v>265</v>
      </c>
    </row>
    <row r="271" spans="1:5">
      <c r="A271" s="3" t="s">
        <v>173</v>
      </c>
    </row>
    <row r="272" spans="1:5">
      <c r="A272" s="4" t="s">
        <v>174</v>
      </c>
      <c r="D272" s="4" t="s">
        <v>193</v>
      </c>
    </row>
    <row r="273" spans="1:5">
      <c r="A273" s="4" t="s">
        <v>177</v>
      </c>
      <c r="D273" s="7" t="n">
        <v>9910</v>
      </c>
    </row>
    <row r="274" spans="1:5">
      <c r="A274" s="4" t="s">
        <v>266</v>
      </c>
    </row>
    <row r="275" spans="1:5">
      <c r="A275" s="3" t="s">
        <v>173</v>
      </c>
    </row>
    <row r="276" spans="1:5">
      <c r="A276" s="4" t="s">
        <v>174</v>
      </c>
      <c r="B276" s="4" t="s">
        <v>190</v>
      </c>
      <c r="D276" s="4" t="s">
        <v>185</v>
      </c>
    </row>
    <row r="277" spans="1:5">
      <c r="A277" s="4" t="s">
        <v>177</v>
      </c>
      <c r="B277" s="7" t="n">
        <v>-36767</v>
      </c>
      <c r="D277" s="7" t="n">
        <v>14586</v>
      </c>
    </row>
    <row r="278" spans="1:5">
      <c r="A278" s="4" t="s">
        <v>267</v>
      </c>
    </row>
    <row r="279" spans="1:5">
      <c r="A279" s="3" t="s">
        <v>173</v>
      </c>
    </row>
    <row r="280" spans="1:5">
      <c r="A280" s="4" t="s">
        <v>174</v>
      </c>
      <c r="B280" s="4" t="s">
        <v>193</v>
      </c>
      <c r="D280" s="4" t="s">
        <v>214</v>
      </c>
    </row>
    <row r="281" spans="1:5">
      <c r="A281" s="4" t="s">
        <v>177</v>
      </c>
      <c r="B281" s="7" t="n">
        <v>7069</v>
      </c>
      <c r="D281" s="7" t="n">
        <v>60371</v>
      </c>
    </row>
    <row r="282" spans="1:5">
      <c r="A282" s="4" t="s">
        <v>268</v>
      </c>
    </row>
    <row r="283" spans="1:5">
      <c r="A283" s="3" t="s">
        <v>173</v>
      </c>
    </row>
    <row r="284" spans="1:5">
      <c r="A284" s="4" t="s">
        <v>174</v>
      </c>
      <c r="B284" s="4" t="s">
        <v>185</v>
      </c>
      <c r="D284" s="4" t="s">
        <v>181</v>
      </c>
    </row>
    <row r="285" spans="1:5">
      <c r="A285" s="4" t="s">
        <v>177</v>
      </c>
      <c r="B285" s="7" t="n">
        <v>11441</v>
      </c>
      <c r="D285" s="7" t="n">
        <v>-29133</v>
      </c>
    </row>
    <row r="286" spans="1:5">
      <c r="A286" s="4" t="s">
        <v>269</v>
      </c>
    </row>
    <row r="287" spans="1:5">
      <c r="A287" s="3" t="s">
        <v>173</v>
      </c>
    </row>
    <row r="288" spans="1:5">
      <c r="A288" s="4" t="s">
        <v>174</v>
      </c>
      <c r="B288" s="4" t="s">
        <v>189</v>
      </c>
      <c r="D288" s="4" t="s">
        <v>214</v>
      </c>
    </row>
    <row r="289" spans="1:5">
      <c r="A289" s="4" t="s">
        <v>177</v>
      </c>
      <c r="B289" s="7" t="n">
        <v>-8210</v>
      </c>
      <c r="D289" s="7" t="n">
        <v>59985</v>
      </c>
    </row>
    <row r="290" spans="1:5">
      <c r="A290" s="4" t="s">
        <v>270</v>
      </c>
    </row>
    <row r="291" spans="1:5">
      <c r="A291" s="3" t="s">
        <v>173</v>
      </c>
    </row>
    <row r="292" spans="1:5">
      <c r="A292" s="4" t="s">
        <v>174</v>
      </c>
      <c r="B292" s="4" t="s">
        <v>182</v>
      </c>
      <c r="D292" s="4" t="s">
        <v>182</v>
      </c>
    </row>
    <row r="293" spans="1:5">
      <c r="A293" s="4" t="s">
        <v>177</v>
      </c>
      <c r="B293" s="7" t="n">
        <v>-17210</v>
      </c>
      <c r="D293" s="7" t="n">
        <v>-23280</v>
      </c>
    </row>
    <row r="294" spans="1:5">
      <c r="A294" s="4" t="s">
        <v>271</v>
      </c>
    </row>
    <row r="295" spans="1:5">
      <c r="A295" s="3" t="s">
        <v>173</v>
      </c>
    </row>
    <row r="296" spans="1:5">
      <c r="A296" s="4" t="s">
        <v>174</v>
      </c>
      <c r="B296" s="4" t="s">
        <v>193</v>
      </c>
      <c r="D296" s="4" t="s">
        <v>176</v>
      </c>
      <c r="E296" s="4" t="s">
        <v>71</v>
      </c>
    </row>
    <row r="297" spans="1:5">
      <c r="A297" s="4" t="s">
        <v>177</v>
      </c>
      <c r="B297" s="7" t="n">
        <v>3114</v>
      </c>
      <c r="D297" s="7" t="n">
        <v>87917</v>
      </c>
    </row>
    <row r="298" spans="1:5">
      <c r="A298" s="4" t="s">
        <v>272</v>
      </c>
    </row>
    <row r="299" spans="1:5">
      <c r="A299" s="3" t="s">
        <v>173</v>
      </c>
    </row>
    <row r="300" spans="1:5">
      <c r="A300" s="4" t="s">
        <v>174</v>
      </c>
      <c r="B300" s="4" t="s">
        <v>189</v>
      </c>
      <c r="D300" s="4" t="s">
        <v>187</v>
      </c>
    </row>
    <row r="301" spans="1:5">
      <c r="A301" s="4" t="s">
        <v>177</v>
      </c>
      <c r="B301" s="7" t="n">
        <v>-11676</v>
      </c>
      <c r="D301" s="7" t="n">
        <v>44320</v>
      </c>
    </row>
    <row r="302" spans="1:5">
      <c r="A302" s="4" t="s">
        <v>273</v>
      </c>
    </row>
    <row r="303" spans="1:5">
      <c r="A303" s="3" t="s">
        <v>173</v>
      </c>
    </row>
    <row r="304" spans="1:5">
      <c r="A304" s="4" t="s">
        <v>174</v>
      </c>
      <c r="B304" s="4" t="s">
        <v>231</v>
      </c>
      <c r="D304" s="4" t="s">
        <v>205</v>
      </c>
    </row>
    <row r="305" spans="1:5">
      <c r="A305" s="4" t="s">
        <v>177</v>
      </c>
      <c r="B305" s="7" t="n">
        <v>-27420</v>
      </c>
      <c r="D305" s="7" t="n">
        <v>-13070</v>
      </c>
    </row>
    <row r="306" spans="1:5">
      <c r="A306" s="4" t="s">
        <v>274</v>
      </c>
    </row>
    <row r="307" spans="1:5">
      <c r="A307" s="3" t="s">
        <v>173</v>
      </c>
    </row>
    <row r="308" spans="1:5">
      <c r="A308" s="4" t="s">
        <v>174</v>
      </c>
      <c r="B308" s="4" t="s">
        <v>176</v>
      </c>
      <c r="C308" s="4" t="s">
        <v>71</v>
      </c>
      <c r="D308" s="4" t="s">
        <v>195</v>
      </c>
    </row>
    <row r="309" spans="1:5">
      <c r="A309" s="4" t="s">
        <v>177</v>
      </c>
      <c r="B309" s="7" t="n">
        <v>57030</v>
      </c>
      <c r="D309" s="7" t="n">
        <v>-66368</v>
      </c>
    </row>
    <row r="310" spans="1:5">
      <c r="A310" s="4" t="s">
        <v>275</v>
      </c>
    </row>
    <row r="311" spans="1:5">
      <c r="A311" s="3" t="s">
        <v>173</v>
      </c>
    </row>
    <row r="312" spans="1:5">
      <c r="A312" s="4" t="s">
        <v>174</v>
      </c>
      <c r="B312" s="4" t="s">
        <v>205</v>
      </c>
    </row>
    <row r="313" spans="1:5">
      <c r="A313" s="4" t="s">
        <v>177</v>
      </c>
      <c r="B313" s="7" t="n">
        <v>-3837</v>
      </c>
    </row>
    <row r="314" spans="1:5">
      <c r="A314" s="4" t="s">
        <v>276</v>
      </c>
    </row>
    <row r="315" spans="1:5">
      <c r="A315" s="3" t="s">
        <v>173</v>
      </c>
    </row>
    <row r="316" spans="1:5">
      <c r="A316" s="4" t="s">
        <v>174</v>
      </c>
      <c r="B316" s="4" t="s">
        <v>184</v>
      </c>
    </row>
    <row r="317" spans="1:5">
      <c r="A317" s="4" t="s">
        <v>177</v>
      </c>
      <c r="B317" s="7" t="n">
        <v>20683</v>
      </c>
    </row>
    <row r="318" spans="1:5">
      <c r="A318" s="4" t="s">
        <v>277</v>
      </c>
    </row>
    <row r="319" spans="1:5">
      <c r="A319" s="3" t="s">
        <v>173</v>
      </c>
    </row>
    <row r="320" spans="1:5">
      <c r="A320" s="4" t="s">
        <v>174</v>
      </c>
      <c r="B320" s="4" t="s">
        <v>184</v>
      </c>
    </row>
    <row r="321" spans="1:5">
      <c r="A321" s="4" t="s">
        <v>177</v>
      </c>
      <c r="B321" s="7" t="n">
        <v>20683</v>
      </c>
    </row>
    <row r="322" spans="1:5">
      <c r="A322" s="4" t="s">
        <v>278</v>
      </c>
    </row>
    <row r="323" spans="1:5">
      <c r="A323" s="3" t="s">
        <v>173</v>
      </c>
    </row>
    <row r="324" spans="1:5">
      <c r="A324" s="4" t="s">
        <v>174</v>
      </c>
      <c r="B324" s="4" t="s">
        <v>204</v>
      </c>
    </row>
    <row r="325" spans="1:5">
      <c r="A325" s="4" t="s">
        <v>177</v>
      </c>
      <c r="B325" s="7" t="n">
        <v>-24520</v>
      </c>
    </row>
    <row r="326" spans="1:5">
      <c r="A326" s="4" t="s">
        <v>279</v>
      </c>
    </row>
    <row r="327" spans="1:5">
      <c r="A327" s="3" t="s">
        <v>173</v>
      </c>
    </row>
    <row r="328" spans="1:5">
      <c r="A328" s="4" t="s">
        <v>174</v>
      </c>
      <c r="B328" s="4" t="s">
        <v>204</v>
      </c>
    </row>
    <row r="329" spans="1:5">
      <c r="A329" s="4" t="s">
        <v>177</v>
      </c>
      <c r="B329" s="7" t="n">
        <v>-24520</v>
      </c>
    </row>
    <row r="330" spans="1:5">
      <c r="A330" s="4" t="s">
        <v>280</v>
      </c>
    </row>
    <row r="331" spans="1:5">
      <c r="A331" s="3" t="s">
        <v>173</v>
      </c>
    </row>
    <row r="332" spans="1:5">
      <c r="A332" s="4" t="s">
        <v>174</v>
      </c>
      <c r="B332" s="4" t="s">
        <v>224</v>
      </c>
      <c r="D332" s="4" t="s">
        <v>258</v>
      </c>
    </row>
    <row r="333" spans="1:5">
      <c r="A333" s="4" t="s">
        <v>177</v>
      </c>
      <c r="B333" s="7" t="n">
        <v>34768</v>
      </c>
      <c r="D333" s="7" t="n">
        <v>109499</v>
      </c>
    </row>
    <row r="334" spans="1:5">
      <c r="A334" s="4" t="s">
        <v>281</v>
      </c>
    </row>
    <row r="335" spans="1:5">
      <c r="A335" s="3" t="s">
        <v>173</v>
      </c>
    </row>
    <row r="336" spans="1:5">
      <c r="A336" s="4" t="s">
        <v>174</v>
      </c>
      <c r="B336" s="4" t="s">
        <v>216</v>
      </c>
      <c r="C336" s="4" t="s">
        <v>73</v>
      </c>
      <c r="D336" s="4" t="s">
        <v>193</v>
      </c>
    </row>
    <row r="337" spans="1:5">
      <c r="A337" s="4" t="s">
        <v>177</v>
      </c>
      <c r="B337" s="7" t="n">
        <v>2546</v>
      </c>
      <c r="D337" s="7" t="n">
        <v>8800</v>
      </c>
    </row>
    <row r="338" spans="1:5">
      <c r="A338" s="4" t="s">
        <v>282</v>
      </c>
    </row>
    <row r="339" spans="1:5">
      <c r="A339" s="3" t="s">
        <v>173</v>
      </c>
    </row>
    <row r="340" spans="1:5">
      <c r="A340" s="4" t="s">
        <v>174</v>
      </c>
      <c r="B340" s="4" t="s">
        <v>205</v>
      </c>
      <c r="D340" s="4" t="s">
        <v>197</v>
      </c>
    </row>
    <row r="341" spans="1:5">
      <c r="A341" s="4" t="s">
        <v>177</v>
      </c>
      <c r="B341" s="7" t="n">
        <v>-5715</v>
      </c>
      <c r="D341" s="7" t="n">
        <v>26594</v>
      </c>
    </row>
    <row r="342" spans="1:5">
      <c r="A342" s="4" t="s">
        <v>283</v>
      </c>
    </row>
    <row r="343" spans="1:5">
      <c r="A343" s="3" t="s">
        <v>173</v>
      </c>
    </row>
    <row r="344" spans="1:5">
      <c r="A344" s="4" t="s">
        <v>174</v>
      </c>
      <c r="B344" s="4" t="s">
        <v>193</v>
      </c>
      <c r="D344" s="4" t="s">
        <v>185</v>
      </c>
    </row>
    <row r="345" spans="1:5">
      <c r="A345" s="4" t="s">
        <v>177</v>
      </c>
      <c r="B345" s="7" t="n">
        <v>7412</v>
      </c>
      <c r="D345" s="7" t="n">
        <v>12171</v>
      </c>
    </row>
    <row r="346" spans="1:5">
      <c r="A346" s="4" t="s">
        <v>284</v>
      </c>
    </row>
    <row r="347" spans="1:5">
      <c r="A347" s="3" t="s">
        <v>173</v>
      </c>
    </row>
    <row r="348" spans="1:5">
      <c r="A348" s="4" t="s">
        <v>174</v>
      </c>
      <c r="B348" s="4" t="s">
        <v>205</v>
      </c>
      <c r="D348" s="4" t="s">
        <v>182</v>
      </c>
    </row>
    <row r="349" spans="1:5">
      <c r="A349" s="4" t="s">
        <v>177</v>
      </c>
      <c r="B349" s="7" t="n">
        <v>-7470</v>
      </c>
      <c r="D349" s="7" t="n">
        <v>-31528</v>
      </c>
    </row>
    <row r="350" spans="1:5">
      <c r="A350" s="4" t="s">
        <v>285</v>
      </c>
    </row>
    <row r="351" spans="1:5">
      <c r="A351" s="3" t="s">
        <v>173</v>
      </c>
    </row>
    <row r="352" spans="1:5">
      <c r="A352" s="4" t="s">
        <v>174</v>
      </c>
      <c r="B352" s="4" t="s">
        <v>184</v>
      </c>
      <c r="D352" s="4" t="s">
        <v>179</v>
      </c>
    </row>
    <row r="353" spans="1:5">
      <c r="A353" s="4" t="s">
        <v>177</v>
      </c>
      <c r="B353" s="7" t="n">
        <v>19011</v>
      </c>
      <c r="D353" s="7" t="n">
        <v>51751</v>
      </c>
    </row>
    <row r="354" spans="1:5">
      <c r="A354" s="4" t="s">
        <v>286</v>
      </c>
    </row>
    <row r="355" spans="1:5">
      <c r="A355" s="3" t="s">
        <v>173</v>
      </c>
    </row>
    <row r="356" spans="1:5">
      <c r="A356" s="4" t="s">
        <v>174</v>
      </c>
      <c r="B356" s="4" t="s">
        <v>190</v>
      </c>
      <c r="D356" s="4" t="s">
        <v>185</v>
      </c>
    </row>
    <row r="357" spans="1:5">
      <c r="A357" s="4" t="s">
        <v>177</v>
      </c>
      <c r="B357" s="7" t="n">
        <v>-35554</v>
      </c>
      <c r="D357" s="7" t="n">
        <v>19906</v>
      </c>
    </row>
    <row r="358" spans="1:5">
      <c r="A358" s="4" t="s">
        <v>287</v>
      </c>
    </row>
    <row r="359" spans="1:5">
      <c r="A359" s="3" t="s">
        <v>173</v>
      </c>
    </row>
    <row r="360" spans="1:5">
      <c r="A360" s="4" t="s">
        <v>174</v>
      </c>
      <c r="B360" s="4" t="s">
        <v>176</v>
      </c>
      <c r="C360" s="4" t="s">
        <v>71</v>
      </c>
      <c r="D360" s="4" t="s">
        <v>197</v>
      </c>
    </row>
    <row r="361" spans="1:5">
      <c r="A361" s="4" t="s">
        <v>177</v>
      </c>
      <c r="B361" s="7" t="n">
        <v>54538</v>
      </c>
      <c r="D361" s="7" t="n">
        <v>21805</v>
      </c>
    </row>
    <row r="362" spans="1:5"/>
    <row r="363" spans="1:5">
      <c r="A363" s="4" t="s">
        <v>71</v>
      </c>
      <c r="B363" s="4" t="s">
        <v>288</v>
      </c>
    </row>
    <row r="364" spans="1:5">
      <c r="A364" s="4" t="s">
        <v>73</v>
      </c>
      <c r="B364" s="4" t="s">
        <v>289</v>
      </c>
    </row>
  </sheetData>
  <mergeCells count="5">
    <mergeCell ref="B1:C1"/>
    <mergeCell ref="D1:E1"/>
    <mergeCell ref="A362:E362"/>
    <mergeCell ref="B363:E363"/>
    <mergeCell ref="B364:E364"/>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14"/>
  </cols>
  <sheetData>
    <row r="1" spans="1:2">
      <c r="A1" s="1" t="s">
        <v>290</v>
      </c>
      <c r="B1" s="2" t="s">
        <v>2</v>
      </c>
    </row>
    <row r="2" spans="1:2">
      <c r="A2" s="3" t="s">
        <v>173</v>
      </c>
    </row>
    <row r="3" spans="1:2">
      <c r="A3" s="4" t="s">
        <v>174</v>
      </c>
      <c r="B3" s="4" t="s">
        <v>291</v>
      </c>
    </row>
    <row r="4" spans="1:2">
      <c r="A4" s="4" t="s">
        <v>48</v>
      </c>
    </row>
    <row r="5" spans="1:2">
      <c r="A5" s="3" t="s">
        <v>173</v>
      </c>
    </row>
    <row r="6" spans="1:2">
      <c r="A6" s="4" t="s">
        <v>174</v>
      </c>
      <c r="B6" s="4" t="s">
        <v>291</v>
      </c>
    </row>
    <row r="7" spans="1:2">
      <c r="A7" s="4" t="s">
        <v>51</v>
      </c>
    </row>
    <row r="8" spans="1:2">
      <c r="A8" s="3" t="s">
        <v>173</v>
      </c>
    </row>
    <row r="9" spans="1:2">
      <c r="A9" s="4" t="s">
        <v>174</v>
      </c>
      <c r="B9" s="4" t="s">
        <v>29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92</v>
      </c>
      <c r="B1" s="2" t="s">
        <v>1</v>
      </c>
    </row>
    <row r="2" spans="1:3">
      <c r="B2" s="2" t="s">
        <v>2</v>
      </c>
      <c r="C2" s="2" t="s">
        <v>31</v>
      </c>
    </row>
    <row r="3" spans="1:3">
      <c r="A3" s="3" t="s">
        <v>293</v>
      </c>
    </row>
    <row r="4" spans="1:3">
      <c r="A4" s="4" t="s">
        <v>64</v>
      </c>
      <c r="B4" s="7" t="n">
        <v>-1056541</v>
      </c>
      <c r="C4" s="7" t="n">
        <v>-1429137</v>
      </c>
    </row>
    <row r="5" spans="1:3">
      <c r="A5" s="4" t="s">
        <v>66</v>
      </c>
      <c r="B5" s="5" t="n">
        <v>-1984219</v>
      </c>
      <c r="C5" s="5" t="n">
        <v>1146706</v>
      </c>
    </row>
    <row r="6" spans="1:3">
      <c r="A6" s="4" t="s">
        <v>67</v>
      </c>
      <c r="B6" s="5" t="n">
        <v>-116028</v>
      </c>
      <c r="C6" s="5" t="n">
        <v>-548962</v>
      </c>
    </row>
    <row r="7" spans="1:3">
      <c r="A7" s="4" t="s">
        <v>69</v>
      </c>
      <c r="B7" s="5" t="n">
        <v>-3156788</v>
      </c>
      <c r="C7" s="5" t="n">
        <v>-831393</v>
      </c>
    </row>
    <row r="8" spans="1:3">
      <c r="A8" s="3" t="s">
        <v>294</v>
      </c>
    </row>
    <row r="9" spans="1:3">
      <c r="A9" s="4" t="s">
        <v>295</v>
      </c>
      <c r="B9" s="5" t="n">
        <v>439044</v>
      </c>
      <c r="C9" s="5" t="n">
        <v>590041</v>
      </c>
    </row>
    <row r="10" spans="1:3">
      <c r="A10" s="4" t="s">
        <v>296</v>
      </c>
      <c r="B10" s="5" t="n">
        <v>-4439736</v>
      </c>
      <c r="C10" s="5" t="n">
        <v>-4420419</v>
      </c>
    </row>
    <row r="11" spans="1:3">
      <c r="A11" s="4" t="s">
        <v>297</v>
      </c>
      <c r="B11" s="5" t="n">
        <v>-4000692</v>
      </c>
      <c r="C11" s="5" t="n">
        <v>-3830378</v>
      </c>
    </row>
    <row r="12" spans="1:3">
      <c r="A12" s="4" t="s">
        <v>298</v>
      </c>
      <c r="B12" s="5" t="n">
        <v>-7157480</v>
      </c>
      <c r="C12" s="5" t="n">
        <v>-4661771</v>
      </c>
    </row>
    <row r="13" spans="1:3">
      <c r="A13" s="4" t="s">
        <v>299</v>
      </c>
      <c r="B13" s="5" t="n">
        <v>15940740</v>
      </c>
      <c r="C13" s="5" t="n">
        <v>20602511</v>
      </c>
    </row>
    <row r="14" spans="1:3">
      <c r="A14" s="4" t="s">
        <v>300</v>
      </c>
      <c r="B14" s="5" t="n">
        <v>8783260</v>
      </c>
      <c r="C14" s="5" t="n">
        <v>15940740</v>
      </c>
    </row>
    <row r="15" spans="1:3">
      <c r="A15" s="4" t="s">
        <v>48</v>
      </c>
    </row>
    <row r="16" spans="1:3">
      <c r="A16" s="3" t="s">
        <v>293</v>
      </c>
    </row>
    <row r="17" spans="1:3">
      <c r="A17" s="4" t="s">
        <v>64</v>
      </c>
      <c r="B17" s="5" t="n">
        <v>-493324</v>
      </c>
      <c r="C17" s="5" t="n">
        <v>-658782</v>
      </c>
    </row>
    <row r="18" spans="1:3">
      <c r="A18" s="4" t="s">
        <v>66</v>
      </c>
      <c r="B18" s="5" t="n">
        <v>-809248</v>
      </c>
      <c r="C18" s="5" t="n">
        <v>437588</v>
      </c>
    </row>
    <row r="19" spans="1:3">
      <c r="A19" s="4" t="s">
        <v>67</v>
      </c>
      <c r="B19" s="5" t="n">
        <v>-41294</v>
      </c>
      <c r="C19" s="5" t="n">
        <v>-207666</v>
      </c>
    </row>
    <row r="20" spans="1:3">
      <c r="A20" s="4" t="s">
        <v>69</v>
      </c>
      <c r="B20" s="5" t="n">
        <v>-1343866</v>
      </c>
      <c r="C20" s="5" t="n">
        <v>-428860</v>
      </c>
    </row>
    <row r="21" spans="1:3">
      <c r="A21" s="3" t="s">
        <v>294</v>
      </c>
    </row>
    <row r="22" spans="1:3">
      <c r="A22" s="4" t="s">
        <v>295</v>
      </c>
      <c r="B22" s="5" t="n">
        <v>198833</v>
      </c>
      <c r="C22" s="5" t="n">
        <v>265984</v>
      </c>
    </row>
    <row r="23" spans="1:3">
      <c r="A23" s="4" t="s">
        <v>296</v>
      </c>
      <c r="B23" s="5" t="n">
        <v>-3066390</v>
      </c>
      <c r="C23" s="5" t="n">
        <v>-1871051</v>
      </c>
    </row>
    <row r="24" spans="1:3">
      <c r="A24" s="4" t="s">
        <v>297</v>
      </c>
      <c r="B24" s="5" t="n">
        <v>-2867557</v>
      </c>
      <c r="C24" s="5" t="n">
        <v>-1605067</v>
      </c>
    </row>
    <row r="25" spans="1:3">
      <c r="A25" s="4" t="s">
        <v>298</v>
      </c>
      <c r="B25" s="5" t="n">
        <v>-4211423</v>
      </c>
      <c r="C25" s="5" t="n">
        <v>-2033927</v>
      </c>
    </row>
    <row r="26" spans="1:3">
      <c r="A26" s="4" t="s">
        <v>299</v>
      </c>
      <c r="B26" s="5" t="n">
        <v>7867509</v>
      </c>
      <c r="C26" s="5" t="n">
        <v>9901436</v>
      </c>
    </row>
    <row r="27" spans="1:3">
      <c r="A27" s="4" t="s">
        <v>300</v>
      </c>
      <c r="B27" s="7" t="n">
        <v>3656086</v>
      </c>
      <c r="C27" s="7" t="n">
        <v>7867509</v>
      </c>
    </row>
    <row r="28" spans="1:3">
      <c r="A28" s="4" t="s">
        <v>301</v>
      </c>
      <c r="B28" s="8" t="n">
        <v>6436.862</v>
      </c>
      <c r="C28" s="8" t="n">
        <v>7713.806</v>
      </c>
    </row>
    <row r="29" spans="1:3">
      <c r="A29" s="4" t="s">
        <v>295</v>
      </c>
      <c r="B29" s="8" t="n">
        <v>175.325</v>
      </c>
      <c r="C29" s="8" t="n">
        <v>211.197</v>
      </c>
    </row>
    <row r="30" spans="1:3">
      <c r="A30" s="4" t="s">
        <v>296</v>
      </c>
      <c r="B30" s="8" t="n">
        <v>-2917.305</v>
      </c>
      <c r="C30" s="8" t="n">
        <v>-1488.141</v>
      </c>
    </row>
    <row r="31" spans="1:3">
      <c r="A31" s="4" t="s">
        <v>302</v>
      </c>
      <c r="B31" s="8" t="n">
        <v>3694.882</v>
      </c>
      <c r="C31" s="8" t="n">
        <v>6436.862</v>
      </c>
    </row>
    <row r="32" spans="1:3">
      <c r="A32" s="4" t="s">
        <v>51</v>
      </c>
    </row>
    <row r="33" spans="1:3">
      <c r="A33" s="3" t="s">
        <v>293</v>
      </c>
    </row>
    <row r="34" spans="1:3">
      <c r="A34" s="4" t="s">
        <v>64</v>
      </c>
      <c r="B34" s="7" t="n">
        <v>-563217</v>
      </c>
      <c r="C34" s="7" t="n">
        <v>-770355</v>
      </c>
    </row>
    <row r="35" spans="1:3">
      <c r="A35" s="4" t="s">
        <v>66</v>
      </c>
      <c r="B35" s="5" t="n">
        <v>-1174971</v>
      </c>
      <c r="C35" s="5" t="n">
        <v>709118</v>
      </c>
    </row>
    <row r="36" spans="1:3">
      <c r="A36" s="4" t="s">
        <v>67</v>
      </c>
      <c r="B36" s="5" t="n">
        <v>-74734</v>
      </c>
      <c r="C36" s="5" t="n">
        <v>-341296</v>
      </c>
    </row>
    <row r="37" spans="1:3">
      <c r="A37" s="4" t="s">
        <v>69</v>
      </c>
      <c r="B37" s="5" t="n">
        <v>-1812922</v>
      </c>
      <c r="C37" s="5" t="n">
        <v>-402533</v>
      </c>
    </row>
    <row r="38" spans="1:3">
      <c r="A38" s="3" t="s">
        <v>294</v>
      </c>
    </row>
    <row r="39" spans="1:3">
      <c r="A39" s="4" t="s">
        <v>295</v>
      </c>
      <c r="B39" s="5" t="n">
        <v>240211</v>
      </c>
      <c r="C39" s="5" t="n">
        <v>324057</v>
      </c>
    </row>
    <row r="40" spans="1:3">
      <c r="A40" s="4" t="s">
        <v>296</v>
      </c>
      <c r="B40" s="5" t="n">
        <v>-1373346</v>
      </c>
      <c r="C40" s="5" t="n">
        <v>-2549368</v>
      </c>
    </row>
    <row r="41" spans="1:3">
      <c r="A41" s="4" t="s">
        <v>297</v>
      </c>
      <c r="B41" s="5" t="n">
        <v>-1133135</v>
      </c>
      <c r="C41" s="5" t="n">
        <v>-2225311</v>
      </c>
    </row>
    <row r="42" spans="1:3">
      <c r="A42" s="4" t="s">
        <v>298</v>
      </c>
      <c r="B42" s="5" t="n">
        <v>-2946057</v>
      </c>
      <c r="C42" s="5" t="n">
        <v>-2627844</v>
      </c>
    </row>
    <row r="43" spans="1:3">
      <c r="A43" s="4" t="s">
        <v>299</v>
      </c>
      <c r="B43" s="5" t="n">
        <v>8073231</v>
      </c>
      <c r="C43" s="5" t="n">
        <v>10701075</v>
      </c>
    </row>
    <row r="44" spans="1:3">
      <c r="A44" s="4" t="s">
        <v>300</v>
      </c>
      <c r="B44" s="7" t="n">
        <v>5127174</v>
      </c>
      <c r="C44" s="7" t="n">
        <v>8073231</v>
      </c>
    </row>
    <row r="45" spans="1:3">
      <c r="A45" s="4" t="s">
        <v>301</v>
      </c>
      <c r="B45" s="8" t="n">
        <v>5799.188</v>
      </c>
      <c r="C45" s="8" t="n">
        <v>7316.097</v>
      </c>
    </row>
    <row r="46" spans="1:3">
      <c r="A46" s="4" t="s">
        <v>295</v>
      </c>
      <c r="B46" s="8" t="n">
        <v>187.325</v>
      </c>
      <c r="C46" s="8" t="n">
        <v>223.41</v>
      </c>
    </row>
    <row r="47" spans="1:3">
      <c r="A47" s="4" t="s">
        <v>296</v>
      </c>
      <c r="B47" s="8" t="n">
        <v>-1098.991</v>
      </c>
      <c r="C47" s="8" t="n">
        <v>-1740.319</v>
      </c>
    </row>
    <row r="48" spans="1:3">
      <c r="A48" s="4" t="s">
        <v>302</v>
      </c>
      <c r="B48" s="8" t="n">
        <v>4887.522</v>
      </c>
      <c r="C48" s="8" t="n">
        <v>5799.18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303</v>
      </c>
      <c r="B1" s="2" t="s">
        <v>1</v>
      </c>
    </row>
    <row r="2" spans="1:2">
      <c r="B2" s="2" t="s">
        <v>304</v>
      </c>
    </row>
    <row r="3" spans="1:2">
      <c r="A3" s="3" t="s">
        <v>115</v>
      </c>
    </row>
    <row r="4" spans="1:2">
      <c r="A4" s="4" t="s">
        <v>305</v>
      </c>
      <c r="B4" s="5" t="n">
        <v>2</v>
      </c>
    </row>
    <row r="5" spans="1:2">
      <c r="A5" s="4" t="s">
        <v>306</v>
      </c>
      <c r="B5" s="7" t="n">
        <v>5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1</v>
      </c>
    </row>
    <row r="2" spans="1:3">
      <c r="A2" s="3" t="s">
        <v>308</v>
      </c>
    </row>
    <row r="3" spans="1:3">
      <c r="A3" s="4" t="s">
        <v>309</v>
      </c>
      <c r="B3" s="7" t="n">
        <v>0</v>
      </c>
      <c r="C3" s="7" t="n">
        <v>0</v>
      </c>
    </row>
    <row r="4" spans="1:3">
      <c r="A4" s="4" t="s">
        <v>310</v>
      </c>
    </row>
    <row r="5" spans="1:3">
      <c r="A5" s="3" t="s">
        <v>308</v>
      </c>
    </row>
    <row r="6" spans="1:3">
      <c r="A6" s="4" t="s">
        <v>311</v>
      </c>
      <c r="B6" s="5" t="n">
        <v>698618</v>
      </c>
    </row>
    <row r="7" spans="1:3">
      <c r="A7" s="4" t="s">
        <v>312</v>
      </c>
    </row>
    <row r="8" spans="1:3">
      <c r="A8" s="3" t="s">
        <v>308</v>
      </c>
    </row>
    <row r="9" spans="1:3">
      <c r="A9" s="4" t="s">
        <v>311</v>
      </c>
      <c r="B9" s="5" t="n">
        <v>1451014</v>
      </c>
    </row>
    <row r="10" spans="1:3">
      <c r="A10" s="4" t="s">
        <v>313</v>
      </c>
    </row>
    <row r="11" spans="1:3">
      <c r="A11" s="3" t="s">
        <v>308</v>
      </c>
    </row>
    <row r="12" spans="1:3">
      <c r="A12" s="4" t="s">
        <v>311</v>
      </c>
      <c r="B12" s="5" t="n">
        <v>885814</v>
      </c>
    </row>
    <row r="13" spans="1:3">
      <c r="A13" s="4" t="s">
        <v>314</v>
      </c>
    </row>
    <row r="14" spans="1:3">
      <c r="A14" s="3" t="s">
        <v>308</v>
      </c>
    </row>
    <row r="15" spans="1:3">
      <c r="A15" s="4" t="s">
        <v>311</v>
      </c>
      <c r="B15" s="7" t="n">
        <v>212726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1</v>
      </c>
    </row>
    <row r="2" spans="1:3">
      <c r="A2" s="3" t="s">
        <v>316</v>
      </c>
    </row>
    <row r="3" spans="1:3">
      <c r="A3" s="4" t="s">
        <v>317</v>
      </c>
      <c r="B3" s="7" t="n">
        <v>445455</v>
      </c>
      <c r="C3" s="7" t="n">
        <v>1256226</v>
      </c>
    </row>
    <row r="4" spans="1:3">
      <c r="A4" s="4" t="s">
        <v>318</v>
      </c>
      <c r="B4" s="5" t="n">
        <v>391055</v>
      </c>
      <c r="C4" s="5" t="n">
        <v>1085800</v>
      </c>
    </row>
    <row r="5" spans="1:3">
      <c r="A5" s="4" t="s">
        <v>209</v>
      </c>
    </row>
    <row r="6" spans="1:3">
      <c r="A6" s="3" t="s">
        <v>316</v>
      </c>
    </row>
    <row r="7" spans="1:3">
      <c r="A7" s="4" t="s">
        <v>317</v>
      </c>
      <c r="B7" s="5" t="n">
        <v>25475</v>
      </c>
    </row>
    <row r="8" spans="1:3">
      <c r="A8" s="4" t="s">
        <v>211</v>
      </c>
    </row>
    <row r="9" spans="1:3">
      <c r="A9" s="3" t="s">
        <v>316</v>
      </c>
    </row>
    <row r="10" spans="1:3">
      <c r="A10" s="4" t="s">
        <v>318</v>
      </c>
      <c r="B10" s="5" t="n">
        <v>34093</v>
      </c>
    </row>
    <row r="11" spans="1:3">
      <c r="A11" s="4" t="s">
        <v>196</v>
      </c>
    </row>
    <row r="12" spans="1:3">
      <c r="A12" s="3" t="s">
        <v>316</v>
      </c>
    </row>
    <row r="13" spans="1:3">
      <c r="A13" s="4" t="s">
        <v>317</v>
      </c>
      <c r="B13" s="5" t="n">
        <v>164986</v>
      </c>
      <c r="C13" s="5" t="n">
        <v>763283</v>
      </c>
    </row>
    <row r="14" spans="1:3">
      <c r="A14" s="4" t="s">
        <v>318</v>
      </c>
      <c r="B14" s="5" t="n">
        <v>145611</v>
      </c>
      <c r="C14" s="5" t="n">
        <v>676201</v>
      </c>
    </row>
    <row r="15" spans="1:3">
      <c r="A15" s="4" t="s">
        <v>178</v>
      </c>
    </row>
    <row r="16" spans="1:3">
      <c r="A16" s="3" t="s">
        <v>316</v>
      </c>
    </row>
    <row r="17" spans="1:3">
      <c r="A17" s="4" t="s">
        <v>317</v>
      </c>
      <c r="B17" s="5" t="n">
        <v>254994</v>
      </c>
      <c r="C17" s="5" t="n">
        <v>492943</v>
      </c>
    </row>
    <row r="18" spans="1:3">
      <c r="A18" s="4" t="s">
        <v>318</v>
      </c>
      <c r="B18" s="5" t="n">
        <v>211351</v>
      </c>
      <c r="C18" s="5" t="n">
        <v>409599</v>
      </c>
    </row>
    <row r="19" spans="1:3">
      <c r="A19" s="11" t="n">
        <v>1</v>
      </c>
    </row>
    <row r="20" spans="1:3">
      <c r="A20" s="3" t="s">
        <v>316</v>
      </c>
    </row>
    <row r="21" spans="1:3">
      <c r="A21" s="4" t="s">
        <v>317</v>
      </c>
      <c r="B21" s="5" t="n">
        <v>419980</v>
      </c>
      <c r="C21" s="5" t="n">
        <v>1256226</v>
      </c>
    </row>
    <row r="22" spans="1:3">
      <c r="A22" s="4" t="s">
        <v>318</v>
      </c>
      <c r="B22" s="5" t="n">
        <v>356962</v>
      </c>
      <c r="C22" s="5" t="n">
        <v>1085800</v>
      </c>
    </row>
    <row r="23" spans="1:3">
      <c r="A23" s="4" t="s">
        <v>319</v>
      </c>
    </row>
    <row r="24" spans="1:3">
      <c r="A24" s="3" t="s">
        <v>316</v>
      </c>
    </row>
    <row r="25" spans="1:3">
      <c r="A25" s="4" t="s">
        <v>317</v>
      </c>
      <c r="B25" s="5" t="n">
        <v>0</v>
      </c>
    </row>
    <row r="26" spans="1:3">
      <c r="A26" s="4" t="s">
        <v>320</v>
      </c>
    </row>
    <row r="27" spans="1:3">
      <c r="A27" s="3" t="s">
        <v>316</v>
      </c>
    </row>
    <row r="28" spans="1:3">
      <c r="A28" s="4" t="s">
        <v>318</v>
      </c>
      <c r="B28" s="5" t="n">
        <v>0</v>
      </c>
    </row>
    <row r="29" spans="1:3">
      <c r="A29" s="4" t="s">
        <v>321</v>
      </c>
    </row>
    <row r="30" spans="1:3">
      <c r="A30" s="3" t="s">
        <v>316</v>
      </c>
    </row>
    <row r="31" spans="1:3">
      <c r="A31" s="4" t="s">
        <v>317</v>
      </c>
      <c r="B31" s="5" t="n">
        <v>164986</v>
      </c>
      <c r="C31" s="5" t="n">
        <v>763283</v>
      </c>
    </row>
    <row r="32" spans="1:3">
      <c r="A32" s="4" t="s">
        <v>318</v>
      </c>
      <c r="B32" s="5" t="n">
        <v>145611</v>
      </c>
      <c r="C32" s="5" t="n">
        <v>676201</v>
      </c>
    </row>
    <row r="33" spans="1:3">
      <c r="A33" s="4" t="s">
        <v>322</v>
      </c>
    </row>
    <row r="34" spans="1:3">
      <c r="A34" s="3" t="s">
        <v>316</v>
      </c>
    </row>
    <row r="35" spans="1:3">
      <c r="A35" s="4" t="s">
        <v>317</v>
      </c>
      <c r="B35" s="5" t="n">
        <v>254994</v>
      </c>
      <c r="C35" s="5" t="n">
        <v>492943</v>
      </c>
    </row>
    <row r="36" spans="1:3">
      <c r="A36" s="4" t="s">
        <v>318</v>
      </c>
      <c r="B36" s="5" t="n">
        <v>211351</v>
      </c>
      <c r="C36" s="5" t="n">
        <v>409599</v>
      </c>
    </row>
    <row r="37" spans="1:3">
      <c r="A37" s="11" t="n">
        <v>2</v>
      </c>
    </row>
    <row r="38" spans="1:3">
      <c r="A38" s="3" t="s">
        <v>316</v>
      </c>
    </row>
    <row r="39" spans="1:3">
      <c r="A39" s="4" t="s">
        <v>317</v>
      </c>
      <c r="B39" s="5" t="n">
        <v>25475</v>
      </c>
    </row>
    <row r="40" spans="1:3">
      <c r="A40" s="4" t="s">
        <v>318</v>
      </c>
      <c r="B40" s="5" t="n">
        <v>34093</v>
      </c>
    </row>
    <row r="41" spans="1:3">
      <c r="A41" s="4" t="s">
        <v>323</v>
      </c>
    </row>
    <row r="42" spans="1:3">
      <c r="A42" s="3" t="s">
        <v>316</v>
      </c>
    </row>
    <row r="43" spans="1:3">
      <c r="A43" s="4" t="s">
        <v>317</v>
      </c>
      <c r="B43" s="5" t="n">
        <v>25475</v>
      </c>
    </row>
    <row r="44" spans="1:3">
      <c r="A44" s="4" t="s">
        <v>324</v>
      </c>
    </row>
    <row r="45" spans="1:3">
      <c r="A45" s="3" t="s">
        <v>316</v>
      </c>
    </row>
    <row r="46" spans="1:3">
      <c r="A46" s="4" t="s">
        <v>318</v>
      </c>
      <c r="B46" s="5" t="n">
        <v>34093</v>
      </c>
    </row>
    <row r="47" spans="1:3">
      <c r="A47" s="4" t="s">
        <v>325</v>
      </c>
    </row>
    <row r="48" spans="1:3">
      <c r="A48" s="3" t="s">
        <v>316</v>
      </c>
    </row>
    <row r="49" spans="1:3">
      <c r="A49" s="4" t="s">
        <v>317</v>
      </c>
      <c r="B49" s="5" t="n">
        <v>0</v>
      </c>
    </row>
    <row r="50" spans="1:3">
      <c r="A50" s="4" t="s">
        <v>318</v>
      </c>
      <c r="B50" s="5" t="n">
        <v>0</v>
      </c>
    </row>
    <row r="51" spans="1:3">
      <c r="A51" s="4" t="s">
        <v>326</v>
      </c>
    </row>
    <row r="52" spans="1:3">
      <c r="A52" s="3" t="s">
        <v>316</v>
      </c>
    </row>
    <row r="53" spans="1:3">
      <c r="A53" s="4" t="s">
        <v>317</v>
      </c>
      <c r="B53" s="5" t="n">
        <v>0</v>
      </c>
    </row>
    <row r="54" spans="1:3">
      <c r="A54" s="4" t="s">
        <v>318</v>
      </c>
      <c r="B54" s="5" t="n">
        <v>0</v>
      </c>
    </row>
    <row r="55" spans="1:3">
      <c r="A55" s="11" t="n">
        <v>3</v>
      </c>
    </row>
    <row r="56" spans="1:3">
      <c r="A56" s="3" t="s">
        <v>316</v>
      </c>
    </row>
    <row r="57" spans="1:3">
      <c r="A57" s="4" t="s">
        <v>317</v>
      </c>
      <c r="B57" s="5" t="n">
        <v>0</v>
      </c>
    </row>
    <row r="58" spans="1:3">
      <c r="A58" s="4" t="s">
        <v>318</v>
      </c>
      <c r="B58" s="5" t="n">
        <v>0</v>
      </c>
    </row>
    <row r="59" spans="1:3">
      <c r="A59" s="4" t="s">
        <v>327</v>
      </c>
    </row>
    <row r="60" spans="1:3">
      <c r="A60" s="3" t="s">
        <v>316</v>
      </c>
    </row>
    <row r="61" spans="1:3">
      <c r="A61" s="4" t="s">
        <v>317</v>
      </c>
      <c r="B61" s="5" t="n">
        <v>0</v>
      </c>
    </row>
    <row r="62" spans="1:3">
      <c r="A62" s="4" t="s">
        <v>328</v>
      </c>
    </row>
    <row r="63" spans="1:3">
      <c r="A63" s="3" t="s">
        <v>316</v>
      </c>
    </row>
    <row r="64" spans="1:3">
      <c r="A64" s="4" t="s">
        <v>318</v>
      </c>
      <c r="B64" s="5" t="n">
        <v>0</v>
      </c>
    </row>
    <row r="65" spans="1:3">
      <c r="A65" s="4" t="s">
        <v>329</v>
      </c>
    </row>
    <row r="66" spans="1:3">
      <c r="A66" s="3" t="s">
        <v>316</v>
      </c>
    </row>
    <row r="67" spans="1:3">
      <c r="A67" s="4" t="s">
        <v>317</v>
      </c>
      <c r="B67" s="5" t="n">
        <v>0</v>
      </c>
    </row>
    <row r="68" spans="1:3">
      <c r="A68" s="4" t="s">
        <v>318</v>
      </c>
      <c r="B68" s="5" t="n">
        <v>0</v>
      </c>
    </row>
    <row r="69" spans="1:3">
      <c r="A69" s="4" t="s">
        <v>330</v>
      </c>
    </row>
    <row r="70" spans="1:3">
      <c r="A70" s="3" t="s">
        <v>316</v>
      </c>
    </row>
    <row r="71" spans="1:3">
      <c r="A71" s="4" t="s">
        <v>317</v>
      </c>
      <c r="B71" s="5" t="n">
        <v>0</v>
      </c>
    </row>
    <row r="72" spans="1:3">
      <c r="A72" s="4" t="s">
        <v>318</v>
      </c>
      <c r="B72" s="5" t="n">
        <v>0</v>
      </c>
    </row>
    <row r="73" spans="1:3">
      <c r="A73" s="4" t="s">
        <v>48</v>
      </c>
    </row>
    <row r="74" spans="1:3">
      <c r="A74" s="3" t="s">
        <v>316</v>
      </c>
    </row>
    <row r="75" spans="1:3">
      <c r="A75" s="4" t="s">
        <v>317</v>
      </c>
      <c r="B75" s="5" t="n">
        <v>170822</v>
      </c>
      <c r="C75" s="5" t="n">
        <v>498732</v>
      </c>
    </row>
    <row r="76" spans="1:3">
      <c r="A76" s="4" t="s">
        <v>318</v>
      </c>
      <c r="B76" s="5" t="n">
        <v>151190</v>
      </c>
      <c r="C76" s="5" t="n">
        <v>437805</v>
      </c>
    </row>
    <row r="77" spans="1:3">
      <c r="A77" s="4" t="s">
        <v>245</v>
      </c>
    </row>
    <row r="78" spans="1:3">
      <c r="A78" s="3" t="s">
        <v>316</v>
      </c>
    </row>
    <row r="79" spans="1:3">
      <c r="A79" s="4" t="s">
        <v>317</v>
      </c>
      <c r="B79" s="5" t="n">
        <v>4792</v>
      </c>
    </row>
    <row r="80" spans="1:3">
      <c r="A80" s="4" t="s">
        <v>247</v>
      </c>
    </row>
    <row r="81" spans="1:3">
      <c r="A81" s="3" t="s">
        <v>316</v>
      </c>
    </row>
    <row r="82" spans="1:3">
      <c r="A82" s="4" t="s">
        <v>318</v>
      </c>
      <c r="B82" s="5" t="n">
        <v>9573</v>
      </c>
    </row>
    <row r="83" spans="1:3">
      <c r="A83" s="4" t="s">
        <v>236</v>
      </c>
    </row>
    <row r="84" spans="1:3">
      <c r="A84" s="3" t="s">
        <v>316</v>
      </c>
    </row>
    <row r="85" spans="1:3">
      <c r="A85" s="4" t="s">
        <v>317</v>
      </c>
      <c r="B85" s="5" t="n">
        <v>69382</v>
      </c>
      <c r="C85" s="5" t="n">
        <v>297768</v>
      </c>
    </row>
    <row r="86" spans="1:3">
      <c r="A86" s="4" t="s">
        <v>318</v>
      </c>
      <c r="B86" s="5" t="n">
        <v>57076</v>
      </c>
      <c r="C86" s="5" t="n">
        <v>271057</v>
      </c>
    </row>
    <row r="87" spans="1:3">
      <c r="A87" s="4" t="s">
        <v>225</v>
      </c>
    </row>
    <row r="88" spans="1:3">
      <c r="A88" s="3" t="s">
        <v>316</v>
      </c>
    </row>
    <row r="89" spans="1:3">
      <c r="A89" s="4" t="s">
        <v>317</v>
      </c>
      <c r="B89" s="5" t="n">
        <v>96648</v>
      </c>
      <c r="C89" s="5" t="n">
        <v>200964</v>
      </c>
    </row>
    <row r="90" spans="1:3">
      <c r="A90" s="4" t="s">
        <v>318</v>
      </c>
      <c r="B90" s="5" t="n">
        <v>84541</v>
      </c>
      <c r="C90" s="5" t="n">
        <v>166748</v>
      </c>
    </row>
    <row r="91" spans="1:3">
      <c r="A91" s="4" t="s">
        <v>331</v>
      </c>
    </row>
    <row r="92" spans="1:3">
      <c r="A92" s="3" t="s">
        <v>316</v>
      </c>
    </row>
    <row r="93" spans="1:3">
      <c r="A93" s="4" t="s">
        <v>317</v>
      </c>
      <c r="B93" s="5" t="n">
        <v>166030</v>
      </c>
      <c r="C93" s="5" t="n">
        <v>498732</v>
      </c>
    </row>
    <row r="94" spans="1:3">
      <c r="A94" s="4" t="s">
        <v>318</v>
      </c>
      <c r="B94" s="5" t="n">
        <v>141617</v>
      </c>
      <c r="C94" s="5" t="n">
        <v>437805</v>
      </c>
    </row>
    <row r="95" spans="1:3">
      <c r="A95" s="4" t="s">
        <v>332</v>
      </c>
    </row>
    <row r="96" spans="1:3">
      <c r="A96" s="3" t="s">
        <v>316</v>
      </c>
    </row>
    <row r="97" spans="1:3">
      <c r="A97" s="4" t="s">
        <v>317</v>
      </c>
      <c r="B97" s="5" t="n">
        <v>0</v>
      </c>
    </row>
    <row r="98" spans="1:3">
      <c r="A98" s="4" t="s">
        <v>333</v>
      </c>
    </row>
    <row r="99" spans="1:3">
      <c r="A99" s="3" t="s">
        <v>316</v>
      </c>
    </row>
    <row r="100" spans="1:3">
      <c r="A100" s="4" t="s">
        <v>318</v>
      </c>
      <c r="B100" s="5" t="n">
        <v>0</v>
      </c>
    </row>
    <row r="101" spans="1:3">
      <c r="A101" s="4" t="s">
        <v>334</v>
      </c>
    </row>
    <row r="102" spans="1:3">
      <c r="A102" s="3" t="s">
        <v>316</v>
      </c>
    </row>
    <row r="103" spans="1:3">
      <c r="A103" s="4" t="s">
        <v>317</v>
      </c>
      <c r="B103" s="5" t="n">
        <v>69382</v>
      </c>
      <c r="C103" s="5" t="n">
        <v>297768</v>
      </c>
    </row>
    <row r="104" spans="1:3">
      <c r="A104" s="4" t="s">
        <v>318</v>
      </c>
      <c r="B104" s="5" t="n">
        <v>57076</v>
      </c>
      <c r="C104" s="5" t="n">
        <v>271057</v>
      </c>
    </row>
    <row r="105" spans="1:3">
      <c r="A105" s="4" t="s">
        <v>335</v>
      </c>
    </row>
    <row r="106" spans="1:3">
      <c r="A106" s="3" t="s">
        <v>316</v>
      </c>
    </row>
    <row r="107" spans="1:3">
      <c r="A107" s="4" t="s">
        <v>317</v>
      </c>
      <c r="B107" s="5" t="n">
        <v>96648</v>
      </c>
      <c r="C107" s="5" t="n">
        <v>200964</v>
      </c>
    </row>
    <row r="108" spans="1:3">
      <c r="A108" s="4" t="s">
        <v>318</v>
      </c>
      <c r="B108" s="5" t="n">
        <v>84541</v>
      </c>
      <c r="C108" s="5" t="n">
        <v>166748</v>
      </c>
    </row>
    <row r="109" spans="1:3">
      <c r="A109" s="4" t="s">
        <v>336</v>
      </c>
    </row>
    <row r="110" spans="1:3">
      <c r="A110" s="3" t="s">
        <v>316</v>
      </c>
    </row>
    <row r="111" spans="1:3">
      <c r="A111" s="4" t="s">
        <v>317</v>
      </c>
      <c r="B111" s="5" t="n">
        <v>4792</v>
      </c>
    </row>
    <row r="112" spans="1:3">
      <c r="A112" s="4" t="s">
        <v>318</v>
      </c>
      <c r="B112" s="5" t="n">
        <v>9573</v>
      </c>
    </row>
    <row r="113" spans="1:3">
      <c r="A113" s="4" t="s">
        <v>337</v>
      </c>
    </row>
    <row r="114" spans="1:3">
      <c r="A114" s="3" t="s">
        <v>316</v>
      </c>
    </row>
    <row r="115" spans="1:3">
      <c r="A115" s="4" t="s">
        <v>317</v>
      </c>
      <c r="B115" s="5" t="n">
        <v>4792</v>
      </c>
    </row>
    <row r="116" spans="1:3">
      <c r="A116" s="4" t="s">
        <v>338</v>
      </c>
    </row>
    <row r="117" spans="1:3">
      <c r="A117" s="3" t="s">
        <v>316</v>
      </c>
    </row>
    <row r="118" spans="1:3">
      <c r="A118" s="4" t="s">
        <v>318</v>
      </c>
      <c r="B118" s="5" t="n">
        <v>9573</v>
      </c>
    </row>
    <row r="119" spans="1:3">
      <c r="A119" s="4" t="s">
        <v>339</v>
      </c>
    </row>
    <row r="120" spans="1:3">
      <c r="A120" s="3" t="s">
        <v>316</v>
      </c>
    </row>
    <row r="121" spans="1:3">
      <c r="A121" s="4" t="s">
        <v>317</v>
      </c>
      <c r="B121" s="5" t="n">
        <v>0</v>
      </c>
    </row>
    <row r="122" spans="1:3">
      <c r="A122" s="4" t="s">
        <v>318</v>
      </c>
      <c r="B122" s="5" t="n">
        <v>0</v>
      </c>
    </row>
    <row r="123" spans="1:3">
      <c r="A123" s="4" t="s">
        <v>340</v>
      </c>
    </row>
    <row r="124" spans="1:3">
      <c r="A124" s="3" t="s">
        <v>316</v>
      </c>
    </row>
    <row r="125" spans="1:3">
      <c r="A125" s="4" t="s">
        <v>317</v>
      </c>
      <c r="B125" s="5" t="n">
        <v>0</v>
      </c>
    </row>
    <row r="126" spans="1:3">
      <c r="A126" s="4" t="s">
        <v>318</v>
      </c>
      <c r="B126" s="5" t="n">
        <v>0</v>
      </c>
    </row>
    <row r="127" spans="1:3">
      <c r="A127" s="4" t="s">
        <v>341</v>
      </c>
    </row>
    <row r="128" spans="1:3">
      <c r="A128" s="3" t="s">
        <v>316</v>
      </c>
    </row>
    <row r="129" spans="1:3">
      <c r="A129" s="4" t="s">
        <v>317</v>
      </c>
      <c r="B129" s="5" t="n">
        <v>0</v>
      </c>
    </row>
    <row r="130" spans="1:3">
      <c r="A130" s="4" t="s">
        <v>318</v>
      </c>
      <c r="B130" s="5" t="n">
        <v>0</v>
      </c>
    </row>
    <row r="131" spans="1:3">
      <c r="A131" s="4" t="s">
        <v>342</v>
      </c>
    </row>
    <row r="132" spans="1:3">
      <c r="A132" s="3" t="s">
        <v>316</v>
      </c>
    </row>
    <row r="133" spans="1:3">
      <c r="A133" s="4" t="s">
        <v>317</v>
      </c>
      <c r="B133" s="5" t="n">
        <v>0</v>
      </c>
    </row>
    <row r="134" spans="1:3">
      <c r="A134" s="4" t="s">
        <v>343</v>
      </c>
    </row>
    <row r="135" spans="1:3">
      <c r="A135" s="3" t="s">
        <v>316</v>
      </c>
    </row>
    <row r="136" spans="1:3">
      <c r="A136" s="4" t="s">
        <v>318</v>
      </c>
      <c r="B136" s="5" t="n">
        <v>0</v>
      </c>
    </row>
    <row r="137" spans="1:3">
      <c r="A137" s="4" t="s">
        <v>344</v>
      </c>
    </row>
    <row r="138" spans="1:3">
      <c r="A138" s="3" t="s">
        <v>316</v>
      </c>
    </row>
    <row r="139" spans="1:3">
      <c r="A139" s="4" t="s">
        <v>317</v>
      </c>
      <c r="B139" s="5" t="n">
        <v>0</v>
      </c>
    </row>
    <row r="140" spans="1:3">
      <c r="A140" s="4" t="s">
        <v>318</v>
      </c>
      <c r="B140" s="5" t="n">
        <v>0</v>
      </c>
    </row>
    <row r="141" spans="1:3">
      <c r="A141" s="4" t="s">
        <v>345</v>
      </c>
    </row>
    <row r="142" spans="1:3">
      <c r="A142" s="3" t="s">
        <v>316</v>
      </c>
    </row>
    <row r="143" spans="1:3">
      <c r="A143" s="4" t="s">
        <v>317</v>
      </c>
      <c r="B143" s="5" t="n">
        <v>0</v>
      </c>
    </row>
    <row r="144" spans="1:3">
      <c r="A144" s="4" t="s">
        <v>318</v>
      </c>
      <c r="B144" s="5" t="n">
        <v>0</v>
      </c>
    </row>
    <row r="145" spans="1:3">
      <c r="A145" s="4" t="s">
        <v>51</v>
      </c>
    </row>
    <row r="146" spans="1:3">
      <c r="A146" s="3" t="s">
        <v>316</v>
      </c>
    </row>
    <row r="147" spans="1:3">
      <c r="A147" s="4" t="s">
        <v>317</v>
      </c>
      <c r="B147" s="5" t="n">
        <v>274633</v>
      </c>
      <c r="C147" s="5" t="n">
        <v>757494</v>
      </c>
    </row>
    <row r="148" spans="1:3">
      <c r="A148" s="4" t="s">
        <v>318</v>
      </c>
      <c r="B148" s="5" t="n">
        <v>239865</v>
      </c>
      <c r="C148" s="5" t="n">
        <v>647995</v>
      </c>
    </row>
    <row r="149" spans="1:3">
      <c r="A149" s="4" t="s">
        <v>276</v>
      </c>
    </row>
    <row r="150" spans="1:3">
      <c r="A150" s="3" t="s">
        <v>316</v>
      </c>
    </row>
    <row r="151" spans="1:3">
      <c r="A151" s="4" t="s">
        <v>317</v>
      </c>
      <c r="B151" s="5" t="n">
        <v>20683</v>
      </c>
    </row>
    <row r="152" spans="1:3">
      <c r="A152" s="4" t="s">
        <v>278</v>
      </c>
    </row>
    <row r="153" spans="1:3">
      <c r="A153" s="3" t="s">
        <v>316</v>
      </c>
    </row>
    <row r="154" spans="1:3">
      <c r="A154" s="4" t="s">
        <v>318</v>
      </c>
      <c r="B154" s="5" t="n">
        <v>24520</v>
      </c>
    </row>
    <row r="155" spans="1:3">
      <c r="A155" s="4" t="s">
        <v>267</v>
      </c>
    </row>
    <row r="156" spans="1:3">
      <c r="A156" s="3" t="s">
        <v>316</v>
      </c>
    </row>
    <row r="157" spans="1:3">
      <c r="A157" s="4" t="s">
        <v>317</v>
      </c>
      <c r="B157" s="5" t="n">
        <v>95604</v>
      </c>
      <c r="C157" s="5" t="n">
        <v>465515</v>
      </c>
    </row>
    <row r="158" spans="1:3">
      <c r="A158" s="4" t="s">
        <v>318</v>
      </c>
      <c r="B158" s="5" t="n">
        <v>88535</v>
      </c>
      <c r="C158" s="5" t="n">
        <v>405144</v>
      </c>
    </row>
    <row r="159" spans="1:3">
      <c r="A159" s="4" t="s">
        <v>259</v>
      </c>
    </row>
    <row r="160" spans="1:3">
      <c r="A160" s="3" t="s">
        <v>316</v>
      </c>
    </row>
    <row r="161" spans="1:3">
      <c r="A161" s="4" t="s">
        <v>317</v>
      </c>
      <c r="B161" s="5" t="n">
        <v>158346</v>
      </c>
      <c r="C161" s="5" t="n">
        <v>291979</v>
      </c>
    </row>
    <row r="162" spans="1:3">
      <c r="A162" s="4" t="s">
        <v>318</v>
      </c>
      <c r="B162" s="5" t="n">
        <v>126810</v>
      </c>
      <c r="C162" s="5" t="n">
        <v>242851</v>
      </c>
    </row>
    <row r="163" spans="1:3">
      <c r="A163" s="4" t="s">
        <v>346</v>
      </c>
    </row>
    <row r="164" spans="1:3">
      <c r="A164" s="3" t="s">
        <v>316</v>
      </c>
    </row>
    <row r="165" spans="1:3">
      <c r="A165" s="4" t="s">
        <v>317</v>
      </c>
      <c r="B165" s="5" t="n">
        <v>253950</v>
      </c>
      <c r="C165" s="5" t="n">
        <v>757494</v>
      </c>
    </row>
    <row r="166" spans="1:3">
      <c r="A166" s="4" t="s">
        <v>318</v>
      </c>
      <c r="B166" s="5" t="n">
        <v>215345</v>
      </c>
      <c r="C166" s="5" t="n">
        <v>647995</v>
      </c>
    </row>
    <row r="167" spans="1:3">
      <c r="A167" s="4" t="s">
        <v>347</v>
      </c>
    </row>
    <row r="168" spans="1:3">
      <c r="A168" s="3" t="s">
        <v>316</v>
      </c>
    </row>
    <row r="169" spans="1:3">
      <c r="A169" s="4" t="s">
        <v>317</v>
      </c>
      <c r="B169" s="5" t="n">
        <v>0</v>
      </c>
    </row>
    <row r="170" spans="1:3">
      <c r="A170" s="4" t="s">
        <v>348</v>
      </c>
    </row>
    <row r="171" spans="1:3">
      <c r="A171" s="3" t="s">
        <v>316</v>
      </c>
    </row>
    <row r="172" spans="1:3">
      <c r="A172" s="4" t="s">
        <v>318</v>
      </c>
      <c r="B172" s="5" t="n">
        <v>0</v>
      </c>
    </row>
    <row r="173" spans="1:3">
      <c r="A173" s="4" t="s">
        <v>349</v>
      </c>
    </row>
    <row r="174" spans="1:3">
      <c r="A174" s="3" t="s">
        <v>316</v>
      </c>
    </row>
    <row r="175" spans="1:3">
      <c r="A175" s="4" t="s">
        <v>317</v>
      </c>
      <c r="B175" s="5" t="n">
        <v>95604</v>
      </c>
      <c r="C175" s="5" t="n">
        <v>465515</v>
      </c>
    </row>
    <row r="176" spans="1:3">
      <c r="A176" s="4" t="s">
        <v>318</v>
      </c>
      <c r="B176" s="5" t="n">
        <v>88535</v>
      </c>
      <c r="C176" s="5" t="n">
        <v>405144</v>
      </c>
    </row>
    <row r="177" spans="1:3">
      <c r="A177" s="4" t="s">
        <v>350</v>
      </c>
    </row>
    <row r="178" spans="1:3">
      <c r="A178" s="3" t="s">
        <v>316</v>
      </c>
    </row>
    <row r="179" spans="1:3">
      <c r="A179" s="4" t="s">
        <v>317</v>
      </c>
      <c r="B179" s="5" t="n">
        <v>158346</v>
      </c>
      <c r="C179" s="5" t="n">
        <v>291979</v>
      </c>
    </row>
    <row r="180" spans="1:3">
      <c r="A180" s="4" t="s">
        <v>318</v>
      </c>
      <c r="B180" s="5" t="n">
        <v>126810</v>
      </c>
      <c r="C180" s="7" t="n">
        <v>242851</v>
      </c>
    </row>
    <row r="181" spans="1:3">
      <c r="A181" s="4" t="s">
        <v>351</v>
      </c>
    </row>
    <row r="182" spans="1:3">
      <c r="A182" s="3" t="s">
        <v>316</v>
      </c>
    </row>
    <row r="183" spans="1:3">
      <c r="A183" s="4" t="s">
        <v>317</v>
      </c>
      <c r="B183" s="5" t="n">
        <v>20683</v>
      </c>
    </row>
    <row r="184" spans="1:3">
      <c r="A184" s="4" t="s">
        <v>318</v>
      </c>
      <c r="B184" s="5" t="n">
        <v>24520</v>
      </c>
    </row>
    <row r="185" spans="1:3">
      <c r="A185" s="4" t="s">
        <v>352</v>
      </c>
    </row>
    <row r="186" spans="1:3">
      <c r="A186" s="3" t="s">
        <v>316</v>
      </c>
    </row>
    <row r="187" spans="1:3">
      <c r="A187" s="4" t="s">
        <v>317</v>
      </c>
      <c r="B187" s="5" t="n">
        <v>20683</v>
      </c>
    </row>
    <row r="188" spans="1:3">
      <c r="A188" s="4" t="s">
        <v>353</v>
      </c>
    </row>
    <row r="189" spans="1:3">
      <c r="A189" s="3" t="s">
        <v>316</v>
      </c>
    </row>
    <row r="190" spans="1:3">
      <c r="A190" s="4" t="s">
        <v>318</v>
      </c>
      <c r="B190" s="5" t="n">
        <v>24520</v>
      </c>
    </row>
    <row r="191" spans="1:3">
      <c r="A191" s="4" t="s">
        <v>354</v>
      </c>
    </row>
    <row r="192" spans="1:3">
      <c r="A192" s="3" t="s">
        <v>316</v>
      </c>
    </row>
    <row r="193" spans="1:3">
      <c r="A193" s="4" t="s">
        <v>317</v>
      </c>
      <c r="B193" s="5" t="n">
        <v>0</v>
      </c>
    </row>
    <row r="194" spans="1:3">
      <c r="A194" s="4" t="s">
        <v>318</v>
      </c>
      <c r="B194" s="5" t="n">
        <v>0</v>
      </c>
    </row>
    <row r="195" spans="1:3">
      <c r="A195" s="4" t="s">
        <v>355</v>
      </c>
    </row>
    <row r="196" spans="1:3">
      <c r="A196" s="3" t="s">
        <v>316</v>
      </c>
    </row>
    <row r="197" spans="1:3">
      <c r="A197" s="4" t="s">
        <v>317</v>
      </c>
      <c r="B197" s="5" t="n">
        <v>0</v>
      </c>
    </row>
    <row r="198" spans="1:3">
      <c r="A198" s="4" t="s">
        <v>318</v>
      </c>
      <c r="B198" s="5" t="n">
        <v>0</v>
      </c>
    </row>
    <row r="199" spans="1:3">
      <c r="A199" s="4" t="s">
        <v>356</v>
      </c>
    </row>
    <row r="200" spans="1:3">
      <c r="A200" s="3" t="s">
        <v>316</v>
      </c>
    </row>
    <row r="201" spans="1:3">
      <c r="A201" s="4" t="s">
        <v>317</v>
      </c>
      <c r="B201" s="5" t="n">
        <v>0</v>
      </c>
    </row>
    <row r="202" spans="1:3">
      <c r="A202" s="4" t="s">
        <v>318</v>
      </c>
      <c r="B202" s="5" t="n">
        <v>0</v>
      </c>
    </row>
    <row r="203" spans="1:3">
      <c r="A203" s="4" t="s">
        <v>357</v>
      </c>
    </row>
    <row r="204" spans="1:3">
      <c r="A204" s="3" t="s">
        <v>316</v>
      </c>
    </row>
    <row r="205" spans="1:3">
      <c r="A205" s="4" t="s">
        <v>317</v>
      </c>
      <c r="B205" s="5" t="n">
        <v>0</v>
      </c>
    </row>
    <row r="206" spans="1:3">
      <c r="A206" s="4" t="s">
        <v>358</v>
      </c>
    </row>
    <row r="207" spans="1:3">
      <c r="A207" s="3" t="s">
        <v>316</v>
      </c>
    </row>
    <row r="208" spans="1:3">
      <c r="A208" s="4" t="s">
        <v>318</v>
      </c>
      <c r="B208" s="5" t="n">
        <v>0</v>
      </c>
    </row>
    <row r="209" spans="1:3">
      <c r="A209" s="4" t="s">
        <v>359</v>
      </c>
    </row>
    <row r="210" spans="1:3">
      <c r="A210" s="3" t="s">
        <v>316</v>
      </c>
    </row>
    <row r="211" spans="1:3">
      <c r="A211" s="4" t="s">
        <v>317</v>
      </c>
      <c r="B211" s="5" t="n">
        <v>0</v>
      </c>
    </row>
    <row r="212" spans="1:3">
      <c r="A212" s="4" t="s">
        <v>318</v>
      </c>
      <c r="B212" s="5" t="n">
        <v>0</v>
      </c>
    </row>
    <row r="213" spans="1:3">
      <c r="A213" s="4" t="s">
        <v>360</v>
      </c>
    </row>
    <row r="214" spans="1:3">
      <c r="A214" s="3" t="s">
        <v>316</v>
      </c>
    </row>
    <row r="215" spans="1:3">
      <c r="A215" s="4" t="s">
        <v>317</v>
      </c>
      <c r="B215" s="5" t="n">
        <v>0</v>
      </c>
    </row>
    <row r="216" spans="1:3">
      <c r="A216" s="4" t="s">
        <v>318</v>
      </c>
      <c r="B216"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1</v>
      </c>
    </row>
    <row r="2" spans="1:3">
      <c r="A2" s="3" t="s">
        <v>362</v>
      </c>
    </row>
    <row r="3" spans="1:3">
      <c r="A3" s="4" t="s">
        <v>363</v>
      </c>
      <c r="B3" s="7" t="n">
        <v>445455</v>
      </c>
      <c r="C3" s="7" t="n">
        <v>1256226</v>
      </c>
    </row>
    <row r="4" spans="1:3">
      <c r="A4" s="4" t="s">
        <v>364</v>
      </c>
      <c r="B4" s="5" t="n">
        <v>-391055</v>
      </c>
      <c r="C4" s="5" t="n">
        <v>-1085800</v>
      </c>
    </row>
    <row r="5" spans="1:3">
      <c r="A5" s="4" t="s">
        <v>365</v>
      </c>
      <c r="B5" s="5" t="n">
        <v>54400</v>
      </c>
      <c r="C5" s="5" t="n">
        <v>170426</v>
      </c>
    </row>
    <row r="6" spans="1:3">
      <c r="A6" s="4" t="s">
        <v>178</v>
      </c>
    </row>
    <row r="7" spans="1:3">
      <c r="A7" s="3" t="s">
        <v>362</v>
      </c>
    </row>
    <row r="8" spans="1:3">
      <c r="A8" s="4" t="s">
        <v>363</v>
      </c>
      <c r="B8" s="5" t="n">
        <v>254994</v>
      </c>
      <c r="C8" s="5" t="n">
        <v>492943</v>
      </c>
    </row>
    <row r="9" spans="1:3">
      <c r="A9" s="4" t="s">
        <v>364</v>
      </c>
      <c r="B9" s="5" t="n">
        <v>-211351</v>
      </c>
      <c r="C9" s="5" t="n">
        <v>-409599</v>
      </c>
    </row>
    <row r="10" spans="1:3">
      <c r="A10" s="4" t="s">
        <v>196</v>
      </c>
    </row>
    <row r="11" spans="1:3">
      <c r="A11" s="3" t="s">
        <v>362</v>
      </c>
    </row>
    <row r="12" spans="1:3">
      <c r="A12" s="4" t="s">
        <v>363</v>
      </c>
      <c r="B12" s="5" t="n">
        <v>164986</v>
      </c>
      <c r="C12" s="5" t="n">
        <v>763283</v>
      </c>
    </row>
    <row r="13" spans="1:3">
      <c r="A13" s="4" t="s">
        <v>364</v>
      </c>
      <c r="B13" s="5" t="n">
        <v>-145611</v>
      </c>
      <c r="C13" s="5" t="n">
        <v>-676201</v>
      </c>
    </row>
    <row r="14" spans="1:3">
      <c r="A14" s="4" t="s">
        <v>209</v>
      </c>
    </row>
    <row r="15" spans="1:3">
      <c r="A15" s="3" t="s">
        <v>362</v>
      </c>
    </row>
    <row r="16" spans="1:3">
      <c r="A16" s="4" t="s">
        <v>363</v>
      </c>
      <c r="B16" s="5" t="n">
        <v>25475</v>
      </c>
    </row>
    <row r="17" spans="1:3">
      <c r="A17" s="4" t="s">
        <v>366</v>
      </c>
    </row>
    <row r="18" spans="1:3">
      <c r="A18" s="3" t="s">
        <v>362</v>
      </c>
    </row>
    <row r="19" spans="1:3">
      <c r="A19" s="4" t="s">
        <v>363</v>
      </c>
      <c r="B19" s="5" t="n">
        <v>25475</v>
      </c>
    </row>
    <row r="20" spans="1:3">
      <c r="A20" s="4" t="s">
        <v>364</v>
      </c>
      <c r="B20" s="5" t="n">
        <v>0</v>
      </c>
    </row>
    <row r="21" spans="1:3">
      <c r="A21" s="4" t="s">
        <v>365</v>
      </c>
      <c r="B21" s="5" t="n">
        <v>25475</v>
      </c>
    </row>
    <row r="22" spans="1:3">
      <c r="A22" s="4" t="s">
        <v>211</v>
      </c>
    </row>
    <row r="23" spans="1:3">
      <c r="A23" s="3" t="s">
        <v>362</v>
      </c>
    </row>
    <row r="24" spans="1:3">
      <c r="A24" s="4" t="s">
        <v>364</v>
      </c>
      <c r="B24" s="5" t="n">
        <v>-34093</v>
      </c>
    </row>
    <row r="25" spans="1:3">
      <c r="A25" s="4" t="s">
        <v>367</v>
      </c>
    </row>
    <row r="26" spans="1:3">
      <c r="A26" s="3" t="s">
        <v>362</v>
      </c>
    </row>
    <row r="27" spans="1:3">
      <c r="A27" s="4" t="s">
        <v>363</v>
      </c>
      <c r="B27" s="5" t="n">
        <v>0</v>
      </c>
    </row>
    <row r="28" spans="1:3">
      <c r="A28" s="4" t="s">
        <v>364</v>
      </c>
      <c r="B28" s="5" t="n">
        <v>-34093</v>
      </c>
    </row>
    <row r="29" spans="1:3">
      <c r="A29" s="4" t="s">
        <v>365</v>
      </c>
      <c r="B29" s="5" t="n">
        <v>-34093</v>
      </c>
    </row>
    <row r="30" spans="1:3">
      <c r="A30" s="4" t="s">
        <v>368</v>
      </c>
    </row>
    <row r="31" spans="1:3">
      <c r="A31" s="3" t="s">
        <v>362</v>
      </c>
    </row>
    <row r="32" spans="1:3">
      <c r="A32" s="4" t="s">
        <v>363</v>
      </c>
      <c r="B32" s="5" t="n">
        <v>254994</v>
      </c>
      <c r="C32" s="5" t="n">
        <v>492943</v>
      </c>
    </row>
    <row r="33" spans="1:3">
      <c r="A33" s="4" t="s">
        <v>364</v>
      </c>
      <c r="B33" s="5" t="n">
        <v>-211351</v>
      </c>
      <c r="C33" s="5" t="n">
        <v>-409599</v>
      </c>
    </row>
    <row r="34" spans="1:3">
      <c r="A34" s="4" t="s">
        <v>365</v>
      </c>
      <c r="B34" s="5" t="n">
        <v>43643</v>
      </c>
      <c r="C34" s="5" t="n">
        <v>83344</v>
      </c>
    </row>
    <row r="35" spans="1:3">
      <c r="A35" s="4" t="s">
        <v>369</v>
      </c>
    </row>
    <row r="36" spans="1:3">
      <c r="A36" s="3" t="s">
        <v>362</v>
      </c>
    </row>
    <row r="37" spans="1:3">
      <c r="A37" s="4" t="s">
        <v>363</v>
      </c>
      <c r="B37" s="5" t="n">
        <v>164986</v>
      </c>
      <c r="C37" s="5" t="n">
        <v>763283</v>
      </c>
    </row>
    <row r="38" spans="1:3">
      <c r="A38" s="4" t="s">
        <v>364</v>
      </c>
      <c r="B38" s="5" t="n">
        <v>-145611</v>
      </c>
      <c r="C38" s="5" t="n">
        <v>-676201</v>
      </c>
    </row>
    <row r="39" spans="1:3">
      <c r="A39" s="4" t="s">
        <v>365</v>
      </c>
      <c r="B39" s="5" t="n">
        <v>19375</v>
      </c>
      <c r="C39" s="5" t="n">
        <v>87082</v>
      </c>
    </row>
    <row r="40" spans="1:3">
      <c r="A40" s="4" t="s">
        <v>48</v>
      </c>
    </row>
    <row r="41" spans="1:3">
      <c r="A41" s="3" t="s">
        <v>362</v>
      </c>
    </row>
    <row r="42" spans="1:3">
      <c r="A42" s="4" t="s">
        <v>363</v>
      </c>
      <c r="B42" s="5" t="n">
        <v>170822</v>
      </c>
      <c r="C42" s="5" t="n">
        <v>498732</v>
      </c>
    </row>
    <row r="43" spans="1:3">
      <c r="A43" s="4" t="s">
        <v>364</v>
      </c>
      <c r="B43" s="5" t="n">
        <v>-151190</v>
      </c>
      <c r="C43" s="5" t="n">
        <v>-437805</v>
      </c>
    </row>
    <row r="44" spans="1:3">
      <c r="A44" s="4" t="s">
        <v>365</v>
      </c>
      <c r="B44" s="5" t="n">
        <v>19632</v>
      </c>
      <c r="C44" s="5" t="n">
        <v>60927</v>
      </c>
    </row>
    <row r="45" spans="1:3">
      <c r="A45" s="4" t="s">
        <v>225</v>
      </c>
    </row>
    <row r="46" spans="1:3">
      <c r="A46" s="3" t="s">
        <v>362</v>
      </c>
    </row>
    <row r="47" spans="1:3">
      <c r="A47" s="4" t="s">
        <v>363</v>
      </c>
      <c r="B47" s="5" t="n">
        <v>96648</v>
      </c>
      <c r="C47" s="5" t="n">
        <v>200964</v>
      </c>
    </row>
    <row r="48" spans="1:3">
      <c r="A48" s="4" t="s">
        <v>364</v>
      </c>
      <c r="B48" s="5" t="n">
        <v>-84541</v>
      </c>
      <c r="C48" s="5" t="n">
        <v>-166748</v>
      </c>
    </row>
    <row r="49" spans="1:3">
      <c r="A49" s="4" t="s">
        <v>236</v>
      </c>
    </row>
    <row r="50" spans="1:3">
      <c r="A50" s="3" t="s">
        <v>362</v>
      </c>
    </row>
    <row r="51" spans="1:3">
      <c r="A51" s="4" t="s">
        <v>363</v>
      </c>
      <c r="B51" s="5" t="n">
        <v>69382</v>
      </c>
      <c r="C51" s="5" t="n">
        <v>297768</v>
      </c>
    </row>
    <row r="52" spans="1:3">
      <c r="A52" s="4" t="s">
        <v>364</v>
      </c>
      <c r="B52" s="5" t="n">
        <v>-57076</v>
      </c>
      <c r="C52" s="5" t="n">
        <v>-271057</v>
      </c>
    </row>
    <row r="53" spans="1:3">
      <c r="A53" s="4" t="s">
        <v>245</v>
      </c>
    </row>
    <row r="54" spans="1:3">
      <c r="A54" s="3" t="s">
        <v>362</v>
      </c>
    </row>
    <row r="55" spans="1:3">
      <c r="A55" s="4" t="s">
        <v>363</v>
      </c>
      <c r="B55" s="5" t="n">
        <v>4792</v>
      </c>
    </row>
    <row r="56" spans="1:3">
      <c r="A56" s="4" t="s">
        <v>370</v>
      </c>
    </row>
    <row r="57" spans="1:3">
      <c r="A57" s="3" t="s">
        <v>362</v>
      </c>
    </row>
    <row r="58" spans="1:3">
      <c r="A58" s="4" t="s">
        <v>363</v>
      </c>
      <c r="B58" s="5" t="n">
        <v>4792</v>
      </c>
    </row>
    <row r="59" spans="1:3">
      <c r="A59" s="4" t="s">
        <v>364</v>
      </c>
      <c r="B59" s="5" t="n">
        <v>0</v>
      </c>
    </row>
    <row r="60" spans="1:3">
      <c r="A60" s="4" t="s">
        <v>365</v>
      </c>
      <c r="B60" s="5" t="n">
        <v>4792</v>
      </c>
    </row>
    <row r="61" spans="1:3">
      <c r="A61" s="4" t="s">
        <v>247</v>
      </c>
    </row>
    <row r="62" spans="1:3">
      <c r="A62" s="3" t="s">
        <v>362</v>
      </c>
    </row>
    <row r="63" spans="1:3">
      <c r="A63" s="4" t="s">
        <v>364</v>
      </c>
      <c r="B63" s="5" t="n">
        <v>-9573</v>
      </c>
    </row>
    <row r="64" spans="1:3">
      <c r="A64" s="4" t="s">
        <v>371</v>
      </c>
    </row>
    <row r="65" spans="1:3">
      <c r="A65" s="3" t="s">
        <v>362</v>
      </c>
    </row>
    <row r="66" spans="1:3">
      <c r="A66" s="4" t="s">
        <v>363</v>
      </c>
      <c r="B66" s="5" t="n">
        <v>0</v>
      </c>
    </row>
    <row r="67" spans="1:3">
      <c r="A67" s="4" t="s">
        <v>364</v>
      </c>
      <c r="B67" s="5" t="n">
        <v>-9573</v>
      </c>
    </row>
    <row r="68" spans="1:3">
      <c r="A68" s="4" t="s">
        <v>365</v>
      </c>
      <c r="B68" s="5" t="n">
        <v>-9573</v>
      </c>
    </row>
    <row r="69" spans="1:3">
      <c r="A69" s="4" t="s">
        <v>372</v>
      </c>
    </row>
    <row r="70" spans="1:3">
      <c r="A70" s="3" t="s">
        <v>362</v>
      </c>
    </row>
    <row r="71" spans="1:3">
      <c r="A71" s="4" t="s">
        <v>363</v>
      </c>
      <c r="B71" s="5" t="n">
        <v>96648</v>
      </c>
      <c r="C71" s="5" t="n">
        <v>200964</v>
      </c>
    </row>
    <row r="72" spans="1:3">
      <c r="A72" s="4" t="s">
        <v>364</v>
      </c>
      <c r="B72" s="5" t="n">
        <v>-84541</v>
      </c>
      <c r="C72" s="5" t="n">
        <v>-166748</v>
      </c>
    </row>
    <row r="73" spans="1:3">
      <c r="A73" s="4" t="s">
        <v>365</v>
      </c>
      <c r="B73" s="5" t="n">
        <v>12107</v>
      </c>
      <c r="C73" s="5" t="n">
        <v>34216</v>
      </c>
    </row>
    <row r="74" spans="1:3">
      <c r="A74" s="4" t="s">
        <v>373</v>
      </c>
    </row>
    <row r="75" spans="1:3">
      <c r="A75" s="3" t="s">
        <v>362</v>
      </c>
    </row>
    <row r="76" spans="1:3">
      <c r="A76" s="4" t="s">
        <v>363</v>
      </c>
      <c r="B76" s="5" t="n">
        <v>69382</v>
      </c>
      <c r="C76" s="5" t="n">
        <v>297768</v>
      </c>
    </row>
    <row r="77" spans="1:3">
      <c r="A77" s="4" t="s">
        <v>364</v>
      </c>
      <c r="B77" s="5" t="n">
        <v>-57076</v>
      </c>
      <c r="C77" s="5" t="n">
        <v>-271057</v>
      </c>
    </row>
    <row r="78" spans="1:3">
      <c r="A78" s="4" t="s">
        <v>365</v>
      </c>
      <c r="B78" s="5" t="n">
        <v>12306</v>
      </c>
      <c r="C78" s="5" t="n">
        <v>26711</v>
      </c>
    </row>
    <row r="79" spans="1:3">
      <c r="A79" s="4" t="s">
        <v>51</v>
      </c>
    </row>
    <row r="80" spans="1:3">
      <c r="A80" s="3" t="s">
        <v>362</v>
      </c>
    </row>
    <row r="81" spans="1:3">
      <c r="A81" s="4" t="s">
        <v>363</v>
      </c>
      <c r="B81" s="5" t="n">
        <v>274633</v>
      </c>
      <c r="C81" s="5" t="n">
        <v>757494</v>
      </c>
    </row>
    <row r="82" spans="1:3">
      <c r="A82" s="4" t="s">
        <v>364</v>
      </c>
      <c r="B82" s="5" t="n">
        <v>-239865</v>
      </c>
      <c r="C82" s="5" t="n">
        <v>-647995</v>
      </c>
    </row>
    <row r="83" spans="1:3">
      <c r="A83" s="4" t="s">
        <v>365</v>
      </c>
      <c r="B83" s="5" t="n">
        <v>34768</v>
      </c>
      <c r="C83" s="5" t="n">
        <v>109499</v>
      </c>
    </row>
    <row r="84" spans="1:3">
      <c r="A84" s="4" t="s">
        <v>259</v>
      </c>
    </row>
    <row r="85" spans="1:3">
      <c r="A85" s="3" t="s">
        <v>362</v>
      </c>
    </row>
    <row r="86" spans="1:3">
      <c r="A86" s="4" t="s">
        <v>363</v>
      </c>
      <c r="B86" s="5" t="n">
        <v>158346</v>
      </c>
      <c r="C86" s="5" t="n">
        <v>291979</v>
      </c>
    </row>
    <row r="87" spans="1:3">
      <c r="A87" s="4" t="s">
        <v>364</v>
      </c>
      <c r="B87" s="5" t="n">
        <v>-126810</v>
      </c>
      <c r="C87" s="5" t="n">
        <v>-242851</v>
      </c>
    </row>
    <row r="88" spans="1:3">
      <c r="A88" s="4" t="s">
        <v>267</v>
      </c>
    </row>
    <row r="89" spans="1:3">
      <c r="A89" s="3" t="s">
        <v>362</v>
      </c>
    </row>
    <row r="90" spans="1:3">
      <c r="A90" s="4" t="s">
        <v>363</v>
      </c>
      <c r="B90" s="5" t="n">
        <v>95604</v>
      </c>
      <c r="C90" s="5" t="n">
        <v>465515</v>
      </c>
    </row>
    <row r="91" spans="1:3">
      <c r="A91" s="4" t="s">
        <v>364</v>
      </c>
      <c r="B91" s="5" t="n">
        <v>-88535</v>
      </c>
      <c r="C91" s="5" t="n">
        <v>-405144</v>
      </c>
    </row>
    <row r="92" spans="1:3">
      <c r="A92" s="4" t="s">
        <v>276</v>
      </c>
    </row>
    <row r="93" spans="1:3">
      <c r="A93" s="3" t="s">
        <v>362</v>
      </c>
    </row>
    <row r="94" spans="1:3">
      <c r="A94" s="4" t="s">
        <v>363</v>
      </c>
      <c r="B94" s="5" t="n">
        <v>20683</v>
      </c>
    </row>
    <row r="95" spans="1:3">
      <c r="A95" s="4" t="s">
        <v>374</v>
      </c>
    </row>
    <row r="96" spans="1:3">
      <c r="A96" s="3" t="s">
        <v>362</v>
      </c>
    </row>
    <row r="97" spans="1:3">
      <c r="A97" s="4" t="s">
        <v>363</v>
      </c>
      <c r="B97" s="5" t="n">
        <v>20683</v>
      </c>
    </row>
    <row r="98" spans="1:3">
      <c r="A98" s="4" t="s">
        <v>364</v>
      </c>
      <c r="B98" s="5" t="n">
        <v>0</v>
      </c>
    </row>
    <row r="99" spans="1:3">
      <c r="A99" s="4" t="s">
        <v>365</v>
      </c>
      <c r="B99" s="5" t="n">
        <v>20683</v>
      </c>
    </row>
    <row r="100" spans="1:3">
      <c r="A100" s="4" t="s">
        <v>278</v>
      </c>
    </row>
    <row r="101" spans="1:3">
      <c r="A101" s="3" t="s">
        <v>362</v>
      </c>
    </row>
    <row r="102" spans="1:3">
      <c r="A102" s="4" t="s">
        <v>364</v>
      </c>
      <c r="B102" s="5" t="n">
        <v>-24520</v>
      </c>
    </row>
    <row r="103" spans="1:3">
      <c r="A103" s="4" t="s">
        <v>375</v>
      </c>
    </row>
    <row r="104" spans="1:3">
      <c r="A104" s="3" t="s">
        <v>362</v>
      </c>
    </row>
    <row r="105" spans="1:3">
      <c r="A105" s="4" t="s">
        <v>363</v>
      </c>
      <c r="B105" s="5" t="n">
        <v>0</v>
      </c>
    </row>
    <row r="106" spans="1:3">
      <c r="A106" s="4" t="s">
        <v>364</v>
      </c>
      <c r="B106" s="5" t="n">
        <v>-24520</v>
      </c>
    </row>
    <row r="107" spans="1:3">
      <c r="A107" s="4" t="s">
        <v>365</v>
      </c>
      <c r="B107" s="5" t="n">
        <v>-24520</v>
      </c>
    </row>
    <row r="108" spans="1:3">
      <c r="A108" s="4" t="s">
        <v>376</v>
      </c>
    </row>
    <row r="109" spans="1:3">
      <c r="A109" s="3" t="s">
        <v>362</v>
      </c>
    </row>
    <row r="110" spans="1:3">
      <c r="A110" s="4" t="s">
        <v>363</v>
      </c>
      <c r="B110" s="5" t="n">
        <v>158346</v>
      </c>
      <c r="C110" s="5" t="n">
        <v>291979</v>
      </c>
    </row>
    <row r="111" spans="1:3">
      <c r="A111" s="4" t="s">
        <v>364</v>
      </c>
      <c r="B111" s="5" t="n">
        <v>-126810</v>
      </c>
      <c r="C111" s="5" t="n">
        <v>-242851</v>
      </c>
    </row>
    <row r="112" spans="1:3">
      <c r="A112" s="4" t="s">
        <v>365</v>
      </c>
      <c r="B112" s="5" t="n">
        <v>31536</v>
      </c>
      <c r="C112" s="5" t="n">
        <v>49128</v>
      </c>
    </row>
    <row r="113" spans="1:3">
      <c r="A113" s="4" t="s">
        <v>377</v>
      </c>
    </row>
    <row r="114" spans="1:3">
      <c r="A114" s="3" t="s">
        <v>362</v>
      </c>
    </row>
    <row r="115" spans="1:3">
      <c r="A115" s="4" t="s">
        <v>363</v>
      </c>
      <c r="B115" s="5" t="n">
        <v>95604</v>
      </c>
      <c r="C115" s="5" t="n">
        <v>465515</v>
      </c>
    </row>
    <row r="116" spans="1:3">
      <c r="A116" s="4" t="s">
        <v>364</v>
      </c>
      <c r="B116" s="5" t="n">
        <v>-88535</v>
      </c>
      <c r="C116" s="5" t="n">
        <v>-405144</v>
      </c>
    </row>
    <row r="117" spans="1:3">
      <c r="A117" s="4" t="s">
        <v>365</v>
      </c>
      <c r="B117" s="7" t="n">
        <v>7069</v>
      </c>
      <c r="C117" s="7" t="n">
        <v>6037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1</v>
      </c>
    </row>
    <row r="2" spans="1:3">
      <c r="A2" s="3" t="s">
        <v>379</v>
      </c>
    </row>
    <row r="3" spans="1:3">
      <c r="A3" s="4" t="s">
        <v>380</v>
      </c>
      <c r="B3" s="7" t="n">
        <v>54400</v>
      </c>
      <c r="C3" s="7" t="n">
        <v>170426</v>
      </c>
    </row>
    <row r="4" spans="1:3">
      <c r="A4" s="4" t="s">
        <v>381</v>
      </c>
      <c r="B4" s="5" t="n">
        <v>0</v>
      </c>
      <c r="C4" s="5" t="n">
        <v>0</v>
      </c>
    </row>
    <row r="5" spans="1:3">
      <c r="A5" s="4" t="s">
        <v>382</v>
      </c>
      <c r="B5" s="5" t="n">
        <v>0</v>
      </c>
      <c r="C5" s="5" t="n">
        <v>0</v>
      </c>
    </row>
    <row r="6" spans="1:3">
      <c r="A6" s="4" t="s">
        <v>383</v>
      </c>
      <c r="B6" s="5" t="n">
        <v>54400</v>
      </c>
      <c r="C6" s="5" t="n">
        <v>170426</v>
      </c>
    </row>
    <row r="7" spans="1:3">
      <c r="A7" s="4" t="s">
        <v>384</v>
      </c>
    </row>
    <row r="8" spans="1:3">
      <c r="A8" s="3" t="s">
        <v>379</v>
      </c>
    </row>
    <row r="9" spans="1:3">
      <c r="A9" s="4" t="s">
        <v>380</v>
      </c>
      <c r="B9" s="5" t="n">
        <v>-62704</v>
      </c>
      <c r="C9" s="5" t="n">
        <v>-100889</v>
      </c>
    </row>
    <row r="10" spans="1:3">
      <c r="A10" s="4" t="s">
        <v>381</v>
      </c>
      <c r="B10" s="5" t="n">
        <v>0</v>
      </c>
      <c r="C10" s="5" t="n">
        <v>0</v>
      </c>
    </row>
    <row r="11" spans="1:3">
      <c r="A11" s="4" t="s">
        <v>382</v>
      </c>
      <c r="B11" s="5" t="n">
        <v>0</v>
      </c>
      <c r="C11" s="5" t="n">
        <v>0</v>
      </c>
    </row>
    <row r="12" spans="1:3">
      <c r="A12" s="4" t="s">
        <v>383</v>
      </c>
      <c r="B12" s="5" t="n">
        <v>-62704</v>
      </c>
      <c r="C12" s="5" t="n">
        <v>-100889</v>
      </c>
    </row>
    <row r="13" spans="1:3">
      <c r="A13" s="4" t="s">
        <v>385</v>
      </c>
    </row>
    <row r="14" spans="1:3">
      <c r="A14" s="3" t="s">
        <v>379</v>
      </c>
    </row>
    <row r="15" spans="1:3">
      <c r="A15" s="4" t="s">
        <v>380</v>
      </c>
      <c r="B15" s="5" t="n">
        <v>117104</v>
      </c>
      <c r="C15" s="5" t="n">
        <v>271315</v>
      </c>
    </row>
    <row r="16" spans="1:3">
      <c r="A16" s="4" t="s">
        <v>381</v>
      </c>
      <c r="B16" s="5" t="n">
        <v>0</v>
      </c>
      <c r="C16" s="5" t="n">
        <v>0</v>
      </c>
    </row>
    <row r="17" spans="1:3">
      <c r="A17" s="4" t="s">
        <v>382</v>
      </c>
      <c r="B17" s="5" t="n">
        <v>0</v>
      </c>
      <c r="C17" s="5" t="n">
        <v>0</v>
      </c>
    </row>
    <row r="18" spans="1:3">
      <c r="A18" s="4" t="s">
        <v>383</v>
      </c>
      <c r="B18" s="5" t="n">
        <v>117104</v>
      </c>
      <c r="C18" s="5" t="n">
        <v>271315</v>
      </c>
    </row>
    <row r="19" spans="1:3">
      <c r="A19" s="4" t="s">
        <v>48</v>
      </c>
    </row>
    <row r="20" spans="1:3">
      <c r="A20" s="3" t="s">
        <v>379</v>
      </c>
    </row>
    <row r="21" spans="1:3">
      <c r="A21" s="4" t="s">
        <v>380</v>
      </c>
      <c r="B21" s="5" t="n">
        <v>19632</v>
      </c>
      <c r="C21" s="5" t="n">
        <v>60927</v>
      </c>
    </row>
    <row r="22" spans="1:3">
      <c r="A22" s="4" t="s">
        <v>381</v>
      </c>
      <c r="B22" s="5" t="n">
        <v>0</v>
      </c>
      <c r="C22" s="5" t="n">
        <v>0</v>
      </c>
    </row>
    <row r="23" spans="1:3">
      <c r="A23" s="4" t="s">
        <v>382</v>
      </c>
      <c r="B23" s="5" t="n">
        <v>0</v>
      </c>
      <c r="C23" s="5" t="n">
        <v>0</v>
      </c>
    </row>
    <row r="24" spans="1:3">
      <c r="A24" s="4" t="s">
        <v>383</v>
      </c>
      <c r="B24" s="5" t="n">
        <v>19632</v>
      </c>
      <c r="C24" s="5" t="n">
        <v>60927</v>
      </c>
    </row>
    <row r="25" spans="1:3">
      <c r="A25" s="4" t="s">
        <v>310</v>
      </c>
    </row>
    <row r="26" spans="1:3">
      <c r="A26" s="3" t="s">
        <v>379</v>
      </c>
    </row>
    <row r="27" spans="1:3">
      <c r="A27" s="4" t="s">
        <v>380</v>
      </c>
      <c r="B27" s="5" t="n">
        <v>-25285</v>
      </c>
      <c r="C27" s="5" t="n">
        <v>-51324</v>
      </c>
    </row>
    <row r="28" spans="1:3">
      <c r="A28" s="4" t="s">
        <v>381</v>
      </c>
      <c r="B28" s="5" t="n">
        <v>0</v>
      </c>
      <c r="C28" s="5" t="n">
        <v>0</v>
      </c>
    </row>
    <row r="29" spans="1:3">
      <c r="A29" s="4" t="s">
        <v>382</v>
      </c>
      <c r="B29" s="5" t="n">
        <v>0</v>
      </c>
      <c r="C29" s="5" t="n">
        <v>0</v>
      </c>
    </row>
    <row r="30" spans="1:3">
      <c r="A30" s="4" t="s">
        <v>383</v>
      </c>
      <c r="B30" s="5" t="n">
        <v>-25285</v>
      </c>
      <c r="C30" s="5" t="n">
        <v>-51324</v>
      </c>
    </row>
    <row r="31" spans="1:3">
      <c r="A31" s="4" t="s">
        <v>312</v>
      </c>
    </row>
    <row r="32" spans="1:3">
      <c r="A32" s="3" t="s">
        <v>379</v>
      </c>
    </row>
    <row r="33" spans="1:3">
      <c r="A33" s="4" t="s">
        <v>380</v>
      </c>
      <c r="B33" s="5" t="n">
        <v>44917</v>
      </c>
      <c r="C33" s="5" t="n">
        <v>112251</v>
      </c>
    </row>
    <row r="34" spans="1:3">
      <c r="A34" s="4" t="s">
        <v>381</v>
      </c>
      <c r="B34" s="5" t="n">
        <v>0</v>
      </c>
      <c r="C34" s="5" t="n">
        <v>0</v>
      </c>
    </row>
    <row r="35" spans="1:3">
      <c r="A35" s="4" t="s">
        <v>382</v>
      </c>
      <c r="B35" s="5" t="n">
        <v>0</v>
      </c>
      <c r="C35" s="5" t="n">
        <v>0</v>
      </c>
    </row>
    <row r="36" spans="1:3">
      <c r="A36" s="4" t="s">
        <v>383</v>
      </c>
      <c r="B36" s="5" t="n">
        <v>44917</v>
      </c>
      <c r="C36" s="5" t="n">
        <v>112251</v>
      </c>
    </row>
    <row r="37" spans="1:3">
      <c r="A37" s="4" t="s">
        <v>51</v>
      </c>
    </row>
    <row r="38" spans="1:3">
      <c r="A38" s="3" t="s">
        <v>379</v>
      </c>
    </row>
    <row r="39" spans="1:3">
      <c r="A39" s="4" t="s">
        <v>380</v>
      </c>
      <c r="B39" s="5" t="n">
        <v>34768</v>
      </c>
      <c r="C39" s="5" t="n">
        <v>109499</v>
      </c>
    </row>
    <row r="40" spans="1:3">
      <c r="A40" s="4" t="s">
        <v>381</v>
      </c>
      <c r="B40" s="5" t="n">
        <v>0</v>
      </c>
      <c r="C40" s="5" t="n">
        <v>0</v>
      </c>
    </row>
    <row r="41" spans="1:3">
      <c r="A41" s="4" t="s">
        <v>382</v>
      </c>
      <c r="B41" s="5" t="n">
        <v>0</v>
      </c>
      <c r="C41" s="5" t="n">
        <v>0</v>
      </c>
    </row>
    <row r="42" spans="1:3">
      <c r="A42" s="4" t="s">
        <v>383</v>
      </c>
      <c r="B42" s="5" t="n">
        <v>34768</v>
      </c>
      <c r="C42" s="5" t="n">
        <v>109499</v>
      </c>
    </row>
    <row r="43" spans="1:3">
      <c r="A43" s="4" t="s">
        <v>313</v>
      </c>
    </row>
    <row r="44" spans="1:3">
      <c r="A44" s="3" t="s">
        <v>379</v>
      </c>
    </row>
    <row r="45" spans="1:3">
      <c r="A45" s="4" t="s">
        <v>380</v>
      </c>
      <c r="B45" s="5" t="n">
        <v>-37419</v>
      </c>
      <c r="C45" s="5" t="n">
        <v>-49565</v>
      </c>
    </row>
    <row r="46" spans="1:3">
      <c r="A46" s="4" t="s">
        <v>381</v>
      </c>
      <c r="B46" s="5" t="n">
        <v>0</v>
      </c>
      <c r="C46" s="5" t="n">
        <v>0</v>
      </c>
    </row>
    <row r="47" spans="1:3">
      <c r="A47" s="4" t="s">
        <v>382</v>
      </c>
      <c r="B47" s="5" t="n">
        <v>0</v>
      </c>
      <c r="C47" s="5" t="n">
        <v>0</v>
      </c>
    </row>
    <row r="48" spans="1:3">
      <c r="A48" s="4" t="s">
        <v>383</v>
      </c>
      <c r="B48" s="5" t="n">
        <v>-37419</v>
      </c>
      <c r="C48" s="5" t="n">
        <v>-49565</v>
      </c>
    </row>
    <row r="49" spans="1:3">
      <c r="A49" s="4" t="s">
        <v>314</v>
      </c>
    </row>
    <row r="50" spans="1:3">
      <c r="A50" s="3" t="s">
        <v>379</v>
      </c>
    </row>
    <row r="51" spans="1:3">
      <c r="A51" s="4" t="s">
        <v>380</v>
      </c>
      <c r="B51" s="5" t="n">
        <v>72187</v>
      </c>
      <c r="C51" s="5" t="n">
        <v>159064</v>
      </c>
    </row>
    <row r="52" spans="1:3">
      <c r="A52" s="4" t="s">
        <v>381</v>
      </c>
      <c r="B52" s="5" t="n">
        <v>0</v>
      </c>
      <c r="C52" s="5" t="n">
        <v>0</v>
      </c>
    </row>
    <row r="53" spans="1:3">
      <c r="A53" s="4" t="s">
        <v>382</v>
      </c>
      <c r="B53" s="5" t="n">
        <v>0</v>
      </c>
      <c r="C53" s="5" t="n">
        <v>0</v>
      </c>
    </row>
    <row r="54" spans="1:3">
      <c r="A54" s="4" t="s">
        <v>383</v>
      </c>
      <c r="B54" s="7" t="n">
        <v>72187</v>
      </c>
      <c r="C54" s="7" t="n">
        <v>15906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31</v>
      </c>
    </row>
    <row r="3" spans="1:3">
      <c r="A3" s="3" t="s">
        <v>387</v>
      </c>
    </row>
    <row r="4" spans="1:3">
      <c r="A4" s="4" t="s">
        <v>388</v>
      </c>
      <c r="B4" s="7" t="n">
        <v>-1984219</v>
      </c>
      <c r="C4" s="7" t="n">
        <v>1146706</v>
      </c>
    </row>
    <row r="5" spans="1:3">
      <c r="A5" s="4" t="s">
        <v>389</v>
      </c>
      <c r="B5" s="5" t="n">
        <v>-116028</v>
      </c>
      <c r="C5" s="5" t="n">
        <v>-548962</v>
      </c>
    </row>
    <row r="6" spans="1:3">
      <c r="A6" s="4" t="s">
        <v>390</v>
      </c>
    </row>
    <row r="7" spans="1:3">
      <c r="A7" s="3" t="s">
        <v>387</v>
      </c>
    </row>
    <row r="8" spans="1:3">
      <c r="A8" s="4" t="s">
        <v>388</v>
      </c>
      <c r="B8" s="5" t="n">
        <v>-63171</v>
      </c>
      <c r="C8" s="5" t="n">
        <v>52987</v>
      </c>
    </row>
    <row r="9" spans="1:3">
      <c r="A9" s="4" t="s">
        <v>389</v>
      </c>
      <c r="B9" s="5" t="n">
        <v>-8620</v>
      </c>
    </row>
    <row r="10" spans="1:3">
      <c r="A10" s="4" t="s">
        <v>391</v>
      </c>
    </row>
    <row r="11" spans="1:3">
      <c r="A11" s="3" t="s">
        <v>387</v>
      </c>
    </row>
    <row r="12" spans="1:3">
      <c r="A12" s="4" t="s">
        <v>388</v>
      </c>
      <c r="B12" s="5" t="n">
        <v>-1921048</v>
      </c>
      <c r="C12" s="5" t="n">
        <v>1093719</v>
      </c>
    </row>
    <row r="13" spans="1:3">
      <c r="A13" s="4" t="s">
        <v>389</v>
      </c>
      <c r="B13" s="5" t="n">
        <v>-107408</v>
      </c>
      <c r="C13" s="5" t="n">
        <v>-548962</v>
      </c>
    </row>
    <row r="14" spans="1:3">
      <c r="A14" s="4" t="s">
        <v>51</v>
      </c>
    </row>
    <row r="15" spans="1:3">
      <c r="A15" s="3" t="s">
        <v>387</v>
      </c>
    </row>
    <row r="16" spans="1:3">
      <c r="A16" s="4" t="s">
        <v>388</v>
      </c>
      <c r="B16" s="5" t="n">
        <v>-1174971</v>
      </c>
      <c r="C16" s="5" t="n">
        <v>709118</v>
      </c>
    </row>
    <row r="17" spans="1:3">
      <c r="A17" s="4" t="s">
        <v>389</v>
      </c>
      <c r="B17" s="5" t="n">
        <v>-74734</v>
      </c>
      <c r="C17" s="5" t="n">
        <v>-341296</v>
      </c>
    </row>
    <row r="18" spans="1:3">
      <c r="A18" s="4" t="s">
        <v>392</v>
      </c>
    </row>
    <row r="19" spans="1:3">
      <c r="A19" s="3" t="s">
        <v>387</v>
      </c>
    </row>
    <row r="20" spans="1:3">
      <c r="A20" s="4" t="s">
        <v>388</v>
      </c>
      <c r="B20" s="5" t="n">
        <v>-41047</v>
      </c>
      <c r="C20" s="5" t="n">
        <v>34434</v>
      </c>
    </row>
    <row r="21" spans="1:3">
      <c r="A21" s="4" t="s">
        <v>389</v>
      </c>
      <c r="B21" s="5" t="n">
        <v>-3838</v>
      </c>
    </row>
    <row r="22" spans="1:3">
      <c r="A22" s="4" t="s">
        <v>393</v>
      </c>
    </row>
    <row r="23" spans="1:3">
      <c r="A23" s="3" t="s">
        <v>387</v>
      </c>
    </row>
    <row r="24" spans="1:3">
      <c r="A24" s="4" t="s">
        <v>388</v>
      </c>
      <c r="B24" s="5" t="n">
        <v>-1133924</v>
      </c>
      <c r="C24" s="5" t="n">
        <v>674684</v>
      </c>
    </row>
    <row r="25" spans="1:3">
      <c r="A25" s="4" t="s">
        <v>389</v>
      </c>
      <c r="B25" s="5" t="n">
        <v>-70896</v>
      </c>
      <c r="C25" s="5" t="n">
        <v>-341296</v>
      </c>
    </row>
    <row r="26" spans="1:3">
      <c r="A26" s="4" t="s">
        <v>48</v>
      </c>
    </row>
    <row r="27" spans="1:3">
      <c r="A27" s="3" t="s">
        <v>387</v>
      </c>
    </row>
    <row r="28" spans="1:3">
      <c r="A28" s="4" t="s">
        <v>388</v>
      </c>
      <c r="B28" s="5" t="n">
        <v>-809248</v>
      </c>
      <c r="C28" s="5" t="n">
        <v>437588</v>
      </c>
    </row>
    <row r="29" spans="1:3">
      <c r="A29" s="4" t="s">
        <v>389</v>
      </c>
      <c r="B29" s="5" t="n">
        <v>-41294</v>
      </c>
      <c r="C29" s="5" t="n">
        <v>-207666</v>
      </c>
    </row>
    <row r="30" spans="1:3">
      <c r="A30" s="4" t="s">
        <v>394</v>
      </c>
    </row>
    <row r="31" spans="1:3">
      <c r="A31" s="3" t="s">
        <v>387</v>
      </c>
    </row>
    <row r="32" spans="1:3">
      <c r="A32" s="4" t="s">
        <v>388</v>
      </c>
      <c r="B32" s="5" t="n">
        <v>-22124</v>
      </c>
      <c r="C32" s="5" t="n">
        <v>18553</v>
      </c>
    </row>
    <row r="33" spans="1:3">
      <c r="A33" s="4" t="s">
        <v>389</v>
      </c>
      <c r="B33" s="5" t="n">
        <v>-4782</v>
      </c>
    </row>
    <row r="34" spans="1:3">
      <c r="A34" s="4" t="s">
        <v>395</v>
      </c>
    </row>
    <row r="35" spans="1:3">
      <c r="A35" s="3" t="s">
        <v>387</v>
      </c>
    </row>
    <row r="36" spans="1:3">
      <c r="A36" s="4" t="s">
        <v>388</v>
      </c>
      <c r="B36" s="5" t="n">
        <v>-787124</v>
      </c>
      <c r="C36" s="5" t="n">
        <v>419035</v>
      </c>
    </row>
    <row r="37" spans="1:3">
      <c r="A37" s="4" t="s">
        <v>389</v>
      </c>
      <c r="B37" s="7" t="n">
        <v>-36512</v>
      </c>
      <c r="C37" s="7" t="n">
        <v>-20766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2</v>
      </c>
      <c r="C1" s="2" t="s">
        <v>1</v>
      </c>
    </row>
    <row r="2" spans="1:4">
      <c r="C2" s="2" t="s">
        <v>2</v>
      </c>
      <c r="D2" s="2" t="s">
        <v>31</v>
      </c>
    </row>
    <row r="3" spans="1:4">
      <c r="A3" s="3" t="s">
        <v>53</v>
      </c>
    </row>
    <row r="4" spans="1:4">
      <c r="A4" s="4" t="s">
        <v>54</v>
      </c>
      <c r="C4" s="7" t="n">
        <v>5791</v>
      </c>
      <c r="D4" s="7" t="n">
        <v>1383</v>
      </c>
    </row>
    <row r="5" spans="1:4">
      <c r="A5" s="4" t="s">
        <v>55</v>
      </c>
      <c r="C5" s="5" t="n">
        <v>0</v>
      </c>
      <c r="D5" s="5" t="n">
        <v>0</v>
      </c>
    </row>
    <row r="6" spans="1:4">
      <c r="A6" s="4" t="s">
        <v>56</v>
      </c>
      <c r="C6" s="5" t="n">
        <v>5791</v>
      </c>
      <c r="D6" s="5" t="n">
        <v>1383</v>
      </c>
    </row>
    <row r="7" spans="1:4">
      <c r="A7" s="3" t="s">
        <v>57</v>
      </c>
    </row>
    <row r="8" spans="1:4">
      <c r="A8" s="4" t="s">
        <v>58</v>
      </c>
      <c r="C8" s="5" t="n">
        <v>537056</v>
      </c>
      <c r="D8" s="5" t="n">
        <v>741291</v>
      </c>
    </row>
    <row r="9" spans="1:4">
      <c r="A9" s="4" t="s">
        <v>59</v>
      </c>
      <c r="C9" s="5" t="n">
        <v>227164</v>
      </c>
      <c r="D9" s="5" t="n">
        <v>281466</v>
      </c>
    </row>
    <row r="10" spans="1:4">
      <c r="A10" s="4" t="s">
        <v>60</v>
      </c>
      <c r="C10" s="5" t="n">
        <v>248390</v>
      </c>
      <c r="D10" s="5" t="n">
        <v>342847</v>
      </c>
    </row>
    <row r="11" spans="1:4">
      <c r="A11" s="4" t="s">
        <v>61</v>
      </c>
      <c r="C11" s="5" t="n">
        <v>20139</v>
      </c>
      <c r="D11" s="5" t="n">
        <v>27800</v>
      </c>
    </row>
    <row r="12" spans="1:4">
      <c r="A12" s="4" t="s">
        <v>62</v>
      </c>
      <c r="C12" s="5" t="n">
        <v>29583</v>
      </c>
      <c r="D12" s="5" t="n">
        <v>37116</v>
      </c>
    </row>
    <row r="13" spans="1:4">
      <c r="A13" s="4" t="s">
        <v>63</v>
      </c>
      <c r="C13" s="5" t="n">
        <v>1062332</v>
      </c>
      <c r="D13" s="5" t="n">
        <v>1430520</v>
      </c>
    </row>
    <row r="14" spans="1:4">
      <c r="A14" s="4" t="s">
        <v>64</v>
      </c>
      <c r="C14" s="5" t="n">
        <v>-1056541</v>
      </c>
      <c r="D14" s="5" t="n">
        <v>-1429137</v>
      </c>
    </row>
    <row r="15" spans="1:4">
      <c r="A15" s="3" t="s">
        <v>65</v>
      </c>
    </row>
    <row r="16" spans="1:4">
      <c r="A16" s="4" t="s">
        <v>66</v>
      </c>
      <c r="C16" s="5" t="n">
        <v>-1984219</v>
      </c>
      <c r="D16" s="5" t="n">
        <v>1146706</v>
      </c>
    </row>
    <row r="17" spans="1:4">
      <c r="A17" s="4" t="s">
        <v>67</v>
      </c>
      <c r="C17" s="5" t="n">
        <v>-116028</v>
      </c>
      <c r="D17" s="5" t="n">
        <v>-548962</v>
      </c>
    </row>
    <row r="18" spans="1:4">
      <c r="A18" s="4" t="s">
        <v>68</v>
      </c>
      <c r="C18" s="5" t="n">
        <v>-2100247</v>
      </c>
      <c r="D18" s="5" t="n">
        <v>597744</v>
      </c>
    </row>
    <row r="19" spans="1:4">
      <c r="A19" s="4" t="s">
        <v>69</v>
      </c>
      <c r="C19" s="5" t="n">
        <v>-3156788</v>
      </c>
      <c r="D19" s="5" t="n">
        <v>-831393</v>
      </c>
    </row>
    <row r="20" spans="1:4">
      <c r="A20" s="4" t="s">
        <v>48</v>
      </c>
    </row>
    <row r="21" spans="1:4">
      <c r="A21" s="3" t="s">
        <v>53</v>
      </c>
    </row>
    <row r="22" spans="1:4">
      <c r="A22" s="4" t="s">
        <v>54</v>
      </c>
      <c r="C22" s="5" t="n">
        <v>2447</v>
      </c>
      <c r="D22" s="5" t="n">
        <v>477</v>
      </c>
    </row>
    <row r="23" spans="1:4">
      <c r="A23" s="4" t="s">
        <v>55</v>
      </c>
      <c r="C23" s="5" t="n">
        <v>0</v>
      </c>
      <c r="D23" s="5" t="n">
        <v>0</v>
      </c>
    </row>
    <row r="24" spans="1:4">
      <c r="A24" s="4" t="s">
        <v>56</v>
      </c>
      <c r="C24" s="5" t="n">
        <v>2447</v>
      </c>
      <c r="D24" s="5" t="n">
        <v>477</v>
      </c>
    </row>
    <row r="25" spans="1:4">
      <c r="A25" s="3" t="s">
        <v>57</v>
      </c>
    </row>
    <row r="26" spans="1:4">
      <c r="A26" s="4" t="s">
        <v>58</v>
      </c>
      <c r="C26" s="5" t="n">
        <v>262522</v>
      </c>
      <c r="D26" s="5" t="n">
        <v>359079</v>
      </c>
    </row>
    <row r="27" spans="1:4">
      <c r="A27" s="4" t="s">
        <v>59</v>
      </c>
      <c r="C27" s="5" t="n">
        <v>88159</v>
      </c>
      <c r="D27" s="5" t="n">
        <v>104897</v>
      </c>
    </row>
    <row r="28" spans="1:4">
      <c r="A28" s="4" t="s">
        <v>60</v>
      </c>
      <c r="C28" s="5" t="n">
        <v>121417</v>
      </c>
      <c r="D28" s="5" t="n">
        <v>166074</v>
      </c>
    </row>
    <row r="29" spans="1:4">
      <c r="A29" s="4" t="s">
        <v>61</v>
      </c>
      <c r="C29" s="5" t="n">
        <v>9844</v>
      </c>
      <c r="D29" s="5" t="n">
        <v>13466</v>
      </c>
    </row>
    <row r="30" spans="1:4">
      <c r="A30" s="4" t="s">
        <v>62</v>
      </c>
      <c r="C30" s="5" t="n">
        <v>13829</v>
      </c>
      <c r="D30" s="5" t="n">
        <v>15743</v>
      </c>
    </row>
    <row r="31" spans="1:4">
      <c r="A31" s="4" t="s">
        <v>63</v>
      </c>
      <c r="C31" s="5" t="n">
        <v>495771</v>
      </c>
      <c r="D31" s="5" t="n">
        <v>659259</v>
      </c>
    </row>
    <row r="32" spans="1:4">
      <c r="A32" s="4" t="s">
        <v>64</v>
      </c>
      <c r="C32" s="5" t="n">
        <v>-493324</v>
      </c>
      <c r="D32" s="5" t="n">
        <v>-658782</v>
      </c>
    </row>
    <row r="33" spans="1:4">
      <c r="A33" s="3" t="s">
        <v>65</v>
      </c>
    </row>
    <row r="34" spans="1:4">
      <c r="A34" s="4" t="s">
        <v>66</v>
      </c>
      <c r="C34" s="5" t="n">
        <v>-809248</v>
      </c>
      <c r="D34" s="5" t="n">
        <v>437588</v>
      </c>
    </row>
    <row r="35" spans="1:4">
      <c r="A35" s="4" t="s">
        <v>67</v>
      </c>
      <c r="C35" s="5" t="n">
        <v>-41294</v>
      </c>
      <c r="D35" s="5" t="n">
        <v>-207666</v>
      </c>
    </row>
    <row r="36" spans="1:4">
      <c r="A36" s="4" t="s">
        <v>68</v>
      </c>
      <c r="C36" s="5" t="n">
        <v>-850542</v>
      </c>
      <c r="D36" s="5" t="n">
        <v>229922</v>
      </c>
    </row>
    <row r="37" spans="1:4">
      <c r="A37" s="4" t="s">
        <v>69</v>
      </c>
      <c r="C37" s="7" t="n">
        <v>-1343866</v>
      </c>
      <c r="D37" s="7" t="n">
        <v>-428860</v>
      </c>
    </row>
    <row r="38" spans="1:4">
      <c r="A38" s="4" t="s">
        <v>70</v>
      </c>
      <c r="B38" s="4" t="s">
        <v>71</v>
      </c>
      <c r="C38" s="9" t="n">
        <v>-238.77</v>
      </c>
      <c r="D38" s="9" t="n">
        <v>-61.12</v>
      </c>
    </row>
    <row r="39" spans="1:4">
      <c r="A39" s="4" t="s">
        <v>72</v>
      </c>
      <c r="C39" s="9" t="n">
        <v>-232.76</v>
      </c>
      <c r="D39" s="9" t="n">
        <v>-61.34</v>
      </c>
    </row>
    <row r="40" spans="1:4">
      <c r="A40" s="4" t="s">
        <v>51</v>
      </c>
    </row>
    <row r="41" spans="1:4">
      <c r="A41" s="3" t="s">
        <v>53</v>
      </c>
    </row>
    <row r="42" spans="1:4">
      <c r="A42" s="4" t="s">
        <v>54</v>
      </c>
      <c r="C42" s="7" t="n">
        <v>3344</v>
      </c>
      <c r="D42" s="7" t="n">
        <v>906</v>
      </c>
    </row>
    <row r="43" spans="1:4">
      <c r="A43" s="4" t="s">
        <v>55</v>
      </c>
      <c r="C43" s="5" t="n">
        <v>0</v>
      </c>
      <c r="D43" s="5" t="n">
        <v>0</v>
      </c>
    </row>
    <row r="44" spans="1:4">
      <c r="A44" s="4" t="s">
        <v>56</v>
      </c>
      <c r="C44" s="5" t="n">
        <v>3344</v>
      </c>
      <c r="D44" s="5" t="n">
        <v>906</v>
      </c>
    </row>
    <row r="45" spans="1:4">
      <c r="A45" s="3" t="s">
        <v>57</v>
      </c>
    </row>
    <row r="46" spans="1:4">
      <c r="A46" s="4" t="s">
        <v>58</v>
      </c>
      <c r="C46" s="5" t="n">
        <v>274534</v>
      </c>
      <c r="D46" s="5" t="n">
        <v>382212</v>
      </c>
    </row>
    <row r="47" spans="1:4">
      <c r="A47" s="4" t="s">
        <v>59</v>
      </c>
      <c r="C47" s="5" t="n">
        <v>139005</v>
      </c>
      <c r="D47" s="5" t="n">
        <v>176569</v>
      </c>
    </row>
    <row r="48" spans="1:4">
      <c r="A48" s="4" t="s">
        <v>60</v>
      </c>
      <c r="C48" s="5" t="n">
        <v>126973</v>
      </c>
      <c r="D48" s="5" t="n">
        <v>176773</v>
      </c>
    </row>
    <row r="49" spans="1:4">
      <c r="A49" s="4" t="s">
        <v>61</v>
      </c>
      <c r="C49" s="5" t="n">
        <v>10295</v>
      </c>
      <c r="D49" s="5" t="n">
        <v>14334</v>
      </c>
    </row>
    <row r="50" spans="1:4">
      <c r="A50" s="4" t="s">
        <v>62</v>
      </c>
      <c r="C50" s="5" t="n">
        <v>15754</v>
      </c>
      <c r="D50" s="5" t="n">
        <v>21373</v>
      </c>
    </row>
    <row r="51" spans="1:4">
      <c r="A51" s="4" t="s">
        <v>63</v>
      </c>
      <c r="C51" s="5" t="n">
        <v>566561</v>
      </c>
      <c r="D51" s="5" t="n">
        <v>771261</v>
      </c>
    </row>
    <row r="52" spans="1:4">
      <c r="A52" s="4" t="s">
        <v>64</v>
      </c>
      <c r="C52" s="5" t="n">
        <v>-563217</v>
      </c>
      <c r="D52" s="5" t="n">
        <v>-770355</v>
      </c>
    </row>
    <row r="53" spans="1:4">
      <c r="A53" s="3" t="s">
        <v>65</v>
      </c>
    </row>
    <row r="54" spans="1:4">
      <c r="A54" s="4" t="s">
        <v>66</v>
      </c>
      <c r="C54" s="5" t="n">
        <v>-1174971</v>
      </c>
      <c r="D54" s="5" t="n">
        <v>709118</v>
      </c>
    </row>
    <row r="55" spans="1:4">
      <c r="A55" s="4" t="s">
        <v>67</v>
      </c>
      <c r="C55" s="5" t="n">
        <v>-74734</v>
      </c>
      <c r="D55" s="5" t="n">
        <v>-341296</v>
      </c>
    </row>
    <row r="56" spans="1:4">
      <c r="A56" s="4" t="s">
        <v>68</v>
      </c>
      <c r="C56" s="5" t="n">
        <v>-1249705</v>
      </c>
      <c r="D56" s="5" t="n">
        <v>367822</v>
      </c>
    </row>
    <row r="57" spans="1:4">
      <c r="A57" s="4" t="s">
        <v>69</v>
      </c>
      <c r="C57" s="7" t="n">
        <v>-1812922</v>
      </c>
      <c r="D57" s="7" t="n">
        <v>-402533</v>
      </c>
    </row>
    <row r="58" spans="1:4">
      <c r="A58" s="4" t="s">
        <v>70</v>
      </c>
      <c r="B58" s="4" t="s">
        <v>73</v>
      </c>
      <c r="C58" s="9" t="n">
        <v>-337.83</v>
      </c>
      <c r="D58" s="9" t="n">
        <v>-62.42</v>
      </c>
    </row>
    <row r="59" spans="1:4">
      <c r="A59" s="4" t="s">
        <v>72</v>
      </c>
      <c r="C59" s="9" t="n">
        <v>-343.12</v>
      </c>
      <c r="D59" s="9" t="n">
        <v>-70.55</v>
      </c>
    </row>
    <row r="60" spans="1:4"/>
    <row r="61" spans="1:4">
      <c r="A61" s="4" t="s">
        <v>71</v>
      </c>
      <c r="B61" s="4" t="s">
        <v>74</v>
      </c>
    </row>
    <row r="62" spans="1:4">
      <c r="A62" s="4" t="s">
        <v>73</v>
      </c>
      <c r="B62" s="4" t="s">
        <v>75</v>
      </c>
    </row>
  </sheetData>
  <mergeCells count="5">
    <mergeCell ref="A1:B2"/>
    <mergeCell ref="C1:D1"/>
    <mergeCell ref="A60:C60"/>
    <mergeCell ref="B61:C61"/>
    <mergeCell ref="B62:C6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08"/>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4"/>
    <col customWidth="1" max="5" min="5" width="14"/>
    <col customWidth="1" max="6" min="6" width="4"/>
  </cols>
  <sheetData>
    <row r="1" spans="1:6">
      <c r="A1" s="1" t="s">
        <v>396</v>
      </c>
      <c r="C1" s="2" t="s">
        <v>2</v>
      </c>
      <c r="E1" s="2" t="s">
        <v>31</v>
      </c>
    </row>
    <row r="2" spans="1:6">
      <c r="A2" s="3" t="s">
        <v>387</v>
      </c>
    </row>
    <row r="3" spans="1:6">
      <c r="A3" s="4" t="s">
        <v>397</v>
      </c>
      <c r="C3" s="7" t="n">
        <v>445455</v>
      </c>
      <c r="E3" s="7" t="n">
        <v>1256226</v>
      </c>
    </row>
    <row r="4" spans="1:6">
      <c r="A4" s="4" t="s">
        <v>398</v>
      </c>
      <c r="C4" s="5" t="n">
        <v>-391055</v>
      </c>
      <c r="E4" s="5" t="n">
        <v>-1085800</v>
      </c>
    </row>
    <row r="5" spans="1:6">
      <c r="A5" s="4" t="s">
        <v>399</v>
      </c>
      <c r="C5" s="5" t="n">
        <v>54400</v>
      </c>
      <c r="E5" s="5" t="n">
        <v>170426</v>
      </c>
    </row>
    <row r="6" spans="1:6">
      <c r="A6" s="4" t="s">
        <v>400</v>
      </c>
    </row>
    <row r="7" spans="1:6">
      <c r="A7" s="3" t="s">
        <v>387</v>
      </c>
    </row>
    <row r="8" spans="1:6">
      <c r="A8" s="4" t="s">
        <v>399</v>
      </c>
      <c r="C8" s="5" t="n">
        <v>-8618</v>
      </c>
    </row>
    <row r="9" spans="1:6">
      <c r="A9" s="4" t="s">
        <v>401</v>
      </c>
    </row>
    <row r="10" spans="1:6">
      <c r="A10" s="3" t="s">
        <v>387</v>
      </c>
    </row>
    <row r="11" spans="1:6">
      <c r="A11" s="4" t="s">
        <v>399</v>
      </c>
      <c r="C11" s="5" t="n">
        <v>-19511</v>
      </c>
      <c r="E11" s="5" t="n">
        <v>-99123</v>
      </c>
    </row>
    <row r="12" spans="1:6">
      <c r="A12" s="4" t="s">
        <v>402</v>
      </c>
    </row>
    <row r="13" spans="1:6">
      <c r="A13" s="3" t="s">
        <v>387</v>
      </c>
    </row>
    <row r="14" spans="1:6">
      <c r="A14" s="4" t="s">
        <v>399</v>
      </c>
      <c r="C14" s="5" t="n">
        <v>66570</v>
      </c>
      <c r="E14" s="5" t="n">
        <v>39577</v>
      </c>
    </row>
    <row r="15" spans="1:6">
      <c r="A15" s="4" t="s">
        <v>403</v>
      </c>
    </row>
    <row r="16" spans="1:6">
      <c r="A16" s="3" t="s">
        <v>387</v>
      </c>
    </row>
    <row r="17" spans="1:6">
      <c r="A17" s="4" t="s">
        <v>399</v>
      </c>
      <c r="C17" s="5" t="n">
        <v>-9646</v>
      </c>
      <c r="E17" s="5" t="n">
        <v>30142</v>
      </c>
    </row>
    <row r="18" spans="1:6">
      <c r="A18" s="4" t="s">
        <v>404</v>
      </c>
    </row>
    <row r="19" spans="1:6">
      <c r="A19" s="3" t="s">
        <v>387</v>
      </c>
    </row>
    <row r="20" spans="1:6">
      <c r="A20" s="4" t="s">
        <v>399</v>
      </c>
      <c r="C20" s="5" t="n">
        <v>22985</v>
      </c>
      <c r="E20" s="5" t="n">
        <v>176526</v>
      </c>
    </row>
    <row r="21" spans="1:6">
      <c r="A21" s="4" t="s">
        <v>405</v>
      </c>
    </row>
    <row r="22" spans="1:6">
      <c r="A22" s="3" t="s">
        <v>387</v>
      </c>
    </row>
    <row r="23" spans="1:6">
      <c r="A23" s="4" t="s">
        <v>399</v>
      </c>
      <c r="C23" s="5" t="n">
        <v>27346</v>
      </c>
      <c r="E23" s="5" t="n">
        <v>-89094</v>
      </c>
    </row>
    <row r="24" spans="1:6">
      <c r="A24" s="4" t="s">
        <v>406</v>
      </c>
    </row>
    <row r="25" spans="1:6">
      <c r="A25" s="3" t="s">
        <v>387</v>
      </c>
    </row>
    <row r="26" spans="1:6">
      <c r="A26" s="4" t="s">
        <v>399</v>
      </c>
      <c r="C26" s="5" t="n">
        <v>-45580</v>
      </c>
      <c r="E26" s="5" t="n">
        <v>-2570</v>
      </c>
    </row>
    <row r="27" spans="1:6">
      <c r="A27" s="4" t="s">
        <v>407</v>
      </c>
    </row>
    <row r="28" spans="1:6">
      <c r="A28" s="3" t="s">
        <v>387</v>
      </c>
    </row>
    <row r="29" spans="1:6">
      <c r="A29" s="4" t="s">
        <v>399</v>
      </c>
      <c r="C29" s="5" t="n">
        <v>20854</v>
      </c>
      <c r="E29" s="5" t="n">
        <v>114968</v>
      </c>
    </row>
    <row r="30" spans="1:6">
      <c r="A30" s="4" t="s">
        <v>408</v>
      </c>
    </row>
    <row r="31" spans="1:6">
      <c r="A31" s="3" t="s">
        <v>387</v>
      </c>
    </row>
    <row r="32" spans="1:6">
      <c r="A32" s="4" t="s">
        <v>397</v>
      </c>
      <c r="C32" s="7" t="n">
        <v>268473</v>
      </c>
      <c r="E32" s="7" t="n">
        <v>492943</v>
      </c>
    </row>
    <row r="33" spans="1:6">
      <c r="A33" s="4" t="s">
        <v>409</v>
      </c>
      <c r="C33" s="4" t="s">
        <v>410</v>
      </c>
      <c r="E33" s="4" t="s">
        <v>410</v>
      </c>
    </row>
    <row r="34" spans="1:6">
      <c r="A34" s="4" t="s">
        <v>398</v>
      </c>
      <c r="C34" s="7" t="n">
        <v>-226087</v>
      </c>
      <c r="E34" s="7" t="n">
        <v>-409599</v>
      </c>
    </row>
    <row r="35" spans="1:6">
      <c r="A35" s="4" t="s">
        <v>411</v>
      </c>
      <c r="C35" s="4" t="s">
        <v>412</v>
      </c>
      <c r="E35" s="4" t="s">
        <v>412</v>
      </c>
    </row>
    <row r="36" spans="1:6">
      <c r="A36" s="4" t="s">
        <v>413</v>
      </c>
    </row>
    <row r="37" spans="1:6">
      <c r="A37" s="3" t="s">
        <v>387</v>
      </c>
    </row>
    <row r="38" spans="1:6">
      <c r="A38" s="4" t="s">
        <v>397</v>
      </c>
      <c r="C38" s="7" t="n">
        <v>13481</v>
      </c>
    </row>
    <row r="39" spans="1:6">
      <c r="A39" s="4" t="s">
        <v>409</v>
      </c>
      <c r="C39" s="4" t="s">
        <v>185</v>
      </c>
    </row>
    <row r="40" spans="1:6">
      <c r="A40" s="4" t="s">
        <v>398</v>
      </c>
      <c r="C40" s="7" t="n">
        <v>-14738</v>
      </c>
    </row>
    <row r="41" spans="1:6">
      <c r="A41" s="4" t="s">
        <v>411</v>
      </c>
      <c r="C41" s="4" t="s">
        <v>189</v>
      </c>
    </row>
    <row r="42" spans="1:6">
      <c r="A42" s="4" t="s">
        <v>414</v>
      </c>
    </row>
    <row r="43" spans="1:6">
      <c r="A43" s="3" t="s">
        <v>387</v>
      </c>
    </row>
    <row r="44" spans="1:6">
      <c r="A44" s="4" t="s">
        <v>397</v>
      </c>
      <c r="C44" s="7" t="n">
        <v>2976</v>
      </c>
      <c r="E44" s="7" t="n">
        <v>25804</v>
      </c>
    </row>
    <row r="45" spans="1:6">
      <c r="A45" s="4" t="s">
        <v>409</v>
      </c>
      <c r="C45" s="4" t="s">
        <v>216</v>
      </c>
      <c r="D45" s="4" t="s">
        <v>71</v>
      </c>
      <c r="E45" s="4" t="s">
        <v>185</v>
      </c>
    </row>
    <row r="46" spans="1:6">
      <c r="A46" s="4" t="s">
        <v>398</v>
      </c>
      <c r="C46" s="7" t="n">
        <v>-38947</v>
      </c>
      <c r="E46" s="7" t="n">
        <v>-73662</v>
      </c>
    </row>
    <row r="47" spans="1:6">
      <c r="A47" s="4" t="s">
        <v>411</v>
      </c>
      <c r="C47" s="4" t="s">
        <v>181</v>
      </c>
      <c r="E47" s="4" t="s">
        <v>204</v>
      </c>
    </row>
    <row r="48" spans="1:6">
      <c r="A48" s="4" t="s">
        <v>415</v>
      </c>
    </row>
    <row r="49" spans="1:6">
      <c r="A49" s="3" t="s">
        <v>387</v>
      </c>
    </row>
    <row r="50" spans="1:6">
      <c r="A50" s="4" t="s">
        <v>397</v>
      </c>
      <c r="C50" s="7" t="n">
        <v>105659</v>
      </c>
      <c r="E50" s="7" t="n">
        <v>78150</v>
      </c>
    </row>
    <row r="51" spans="1:6">
      <c r="A51" s="4" t="s">
        <v>409</v>
      </c>
      <c r="C51" s="4" t="s">
        <v>207</v>
      </c>
      <c r="E51" s="4" t="s">
        <v>187</v>
      </c>
    </row>
    <row r="52" spans="1:6">
      <c r="A52" s="4" t="s">
        <v>398</v>
      </c>
      <c r="C52" s="7" t="n">
        <v>-12113</v>
      </c>
      <c r="E52" s="7" t="n">
        <v>-3785</v>
      </c>
    </row>
    <row r="53" spans="1:6">
      <c r="A53" s="4" t="s">
        <v>411</v>
      </c>
      <c r="C53" s="4" t="s">
        <v>205</v>
      </c>
      <c r="E53" s="4" t="s">
        <v>416</v>
      </c>
      <c r="F53" s="4" t="s">
        <v>71</v>
      </c>
    </row>
    <row r="54" spans="1:6">
      <c r="A54" s="4" t="s">
        <v>417</v>
      </c>
    </row>
    <row r="55" spans="1:6">
      <c r="A55" s="3" t="s">
        <v>387</v>
      </c>
    </row>
    <row r="56" spans="1:6">
      <c r="A56" s="4" t="s">
        <v>397</v>
      </c>
      <c r="C56" s="7" t="n">
        <v>13543</v>
      </c>
      <c r="E56" s="7" t="n">
        <v>64490</v>
      </c>
    </row>
    <row r="57" spans="1:6">
      <c r="A57" s="4" t="s">
        <v>409</v>
      </c>
      <c r="C57" s="4" t="s">
        <v>185</v>
      </c>
      <c r="E57" s="4" t="s">
        <v>184</v>
      </c>
    </row>
    <row r="58" spans="1:6">
      <c r="A58" s="4" t="s">
        <v>398</v>
      </c>
      <c r="C58" s="7" t="n">
        <v>-30833</v>
      </c>
      <c r="E58" s="7" t="n">
        <v>-176698</v>
      </c>
    </row>
    <row r="59" spans="1:6">
      <c r="A59" s="4" t="s">
        <v>411</v>
      </c>
      <c r="C59" s="4" t="s">
        <v>181</v>
      </c>
      <c r="E59" s="4" t="s">
        <v>418</v>
      </c>
    </row>
    <row r="60" spans="1:6">
      <c r="A60" s="4" t="s">
        <v>419</v>
      </c>
    </row>
    <row r="61" spans="1:6">
      <c r="A61" s="3" t="s">
        <v>387</v>
      </c>
    </row>
    <row r="62" spans="1:6">
      <c r="A62" s="4" t="s">
        <v>397</v>
      </c>
      <c r="C62" s="7" t="n">
        <v>92375</v>
      </c>
      <c r="E62" s="7" t="n">
        <v>211901</v>
      </c>
    </row>
    <row r="63" spans="1:6">
      <c r="A63" s="4" t="s">
        <v>409</v>
      </c>
      <c r="C63" s="4" t="s">
        <v>176</v>
      </c>
      <c r="E63" s="4" t="s">
        <v>420</v>
      </c>
    </row>
    <row r="64" spans="1:6">
      <c r="A64" s="4" t="s">
        <v>398</v>
      </c>
      <c r="C64" s="7" t="n">
        <v>-49313</v>
      </c>
      <c r="E64" s="7" t="n">
        <v>-113401</v>
      </c>
    </row>
    <row r="65" spans="1:6">
      <c r="A65" s="4" t="s">
        <v>411</v>
      </c>
      <c r="C65" s="4" t="s">
        <v>231</v>
      </c>
      <c r="E65" s="4" t="s">
        <v>190</v>
      </c>
    </row>
    <row r="66" spans="1:6">
      <c r="A66" s="4" t="s">
        <v>421</v>
      </c>
    </row>
    <row r="67" spans="1:6">
      <c r="A67" s="3" t="s">
        <v>387</v>
      </c>
    </row>
    <row r="68" spans="1:6">
      <c r="A68" s="4" t="s">
        <v>397</v>
      </c>
      <c r="C68" s="7" t="n">
        <v>5640</v>
      </c>
      <c r="E68" s="7" t="n">
        <v>51982</v>
      </c>
    </row>
    <row r="69" spans="1:6">
      <c r="A69" s="4" t="s">
        <v>409</v>
      </c>
      <c r="C69" s="4" t="s">
        <v>193</v>
      </c>
      <c r="E69" s="4" t="s">
        <v>197</v>
      </c>
    </row>
    <row r="70" spans="1:6">
      <c r="A70" s="4" t="s">
        <v>398</v>
      </c>
      <c r="C70" s="7" t="n">
        <v>-80118</v>
      </c>
      <c r="E70" s="7" t="n">
        <v>-30003</v>
      </c>
    </row>
    <row r="71" spans="1:6">
      <c r="A71" s="4" t="s">
        <v>411</v>
      </c>
      <c r="C71" s="4" t="s">
        <v>422</v>
      </c>
      <c r="E71" s="4" t="s">
        <v>189</v>
      </c>
    </row>
    <row r="72" spans="1:6">
      <c r="A72" s="4" t="s">
        <v>423</v>
      </c>
    </row>
    <row r="73" spans="1:6">
      <c r="A73" s="3" t="s">
        <v>387</v>
      </c>
    </row>
    <row r="74" spans="1:6">
      <c r="A74" s="4" t="s">
        <v>397</v>
      </c>
      <c r="C74" s="7" t="n">
        <v>0</v>
      </c>
      <c r="E74" s="7" t="n">
        <v>17990</v>
      </c>
    </row>
    <row r="75" spans="1:6">
      <c r="A75" s="4" t="s">
        <v>409</v>
      </c>
      <c r="C75" s="4" t="s">
        <v>216</v>
      </c>
      <c r="E75" s="4" t="s">
        <v>193</v>
      </c>
    </row>
    <row r="76" spans="1:6">
      <c r="A76" s="4" t="s">
        <v>398</v>
      </c>
      <c r="C76" s="7" t="n">
        <v>0</v>
      </c>
    </row>
    <row r="77" spans="1:6">
      <c r="A77" s="4" t="s">
        <v>411</v>
      </c>
      <c r="C77" s="4" t="s">
        <v>416</v>
      </c>
    </row>
    <row r="78" spans="1:6">
      <c r="A78" s="4" t="s">
        <v>424</v>
      </c>
    </row>
    <row r="79" spans="1:6">
      <c r="A79" s="3" t="s">
        <v>387</v>
      </c>
    </row>
    <row r="80" spans="1:6">
      <c r="A80" s="4" t="s">
        <v>397</v>
      </c>
      <c r="C80" s="7" t="n">
        <v>34799</v>
      </c>
      <c r="E80" s="7" t="n">
        <v>42626</v>
      </c>
    </row>
    <row r="81" spans="1:6">
      <c r="A81" s="4" t="s">
        <v>409</v>
      </c>
      <c r="C81" s="4" t="s">
        <v>184</v>
      </c>
      <c r="E81" s="4" t="s">
        <v>197</v>
      </c>
    </row>
    <row r="82" spans="1:6">
      <c r="A82" s="4" t="s">
        <v>398</v>
      </c>
      <c r="C82" s="7" t="n">
        <v>-25</v>
      </c>
      <c r="E82" s="7" t="n">
        <v>-12050</v>
      </c>
    </row>
    <row r="83" spans="1:6">
      <c r="A83" s="4" t="s">
        <v>411</v>
      </c>
      <c r="C83" s="4" t="s">
        <v>416</v>
      </c>
      <c r="D83" s="4" t="s">
        <v>71</v>
      </c>
      <c r="E83" s="4" t="s">
        <v>205</v>
      </c>
    </row>
    <row r="84" spans="1:6">
      <c r="A84" s="4" t="s">
        <v>425</v>
      </c>
    </row>
    <row r="85" spans="1:6">
      <c r="A85" s="3" t="s">
        <v>387</v>
      </c>
    </row>
    <row r="86" spans="1:6">
      <c r="A86" s="4" t="s">
        <v>397</v>
      </c>
      <c r="C86" s="7" t="n">
        <v>176981</v>
      </c>
      <c r="E86" s="7" t="n">
        <v>763283</v>
      </c>
    </row>
    <row r="87" spans="1:6">
      <c r="A87" s="4" t="s">
        <v>409</v>
      </c>
      <c r="C87" s="4" t="s">
        <v>426</v>
      </c>
      <c r="E87" s="4" t="s">
        <v>427</v>
      </c>
    </row>
    <row r="88" spans="1:6">
      <c r="A88" s="4" t="s">
        <v>398</v>
      </c>
      <c r="C88" s="7" t="n">
        <v>-164967</v>
      </c>
      <c r="E88" s="7" t="n">
        <v>-676201</v>
      </c>
    </row>
    <row r="89" spans="1:6">
      <c r="A89" s="4" t="s">
        <v>411</v>
      </c>
      <c r="C89" s="4" t="s">
        <v>428</v>
      </c>
      <c r="E89" s="4" t="s">
        <v>429</v>
      </c>
    </row>
    <row r="90" spans="1:6">
      <c r="A90" s="4" t="s">
        <v>430</v>
      </c>
    </row>
    <row r="91" spans="1:6">
      <c r="A91" s="3" t="s">
        <v>387</v>
      </c>
    </row>
    <row r="92" spans="1:6">
      <c r="A92" s="4" t="s">
        <v>397</v>
      </c>
      <c r="C92" s="7" t="n">
        <v>11994</v>
      </c>
    </row>
    <row r="93" spans="1:6">
      <c r="A93" s="4" t="s">
        <v>409</v>
      </c>
      <c r="C93" s="4" t="s">
        <v>193</v>
      </c>
    </row>
    <row r="94" spans="1:6">
      <c r="A94" s="4" t="s">
        <v>398</v>
      </c>
      <c r="C94" s="7" t="n">
        <v>-19355</v>
      </c>
    </row>
    <row r="95" spans="1:6">
      <c r="A95" s="4" t="s">
        <v>411</v>
      </c>
      <c r="C95" s="4" t="s">
        <v>189</v>
      </c>
    </row>
    <row r="96" spans="1:6">
      <c r="A96" s="4" t="s">
        <v>431</v>
      </c>
    </row>
    <row r="97" spans="1:6">
      <c r="A97" s="3" t="s">
        <v>387</v>
      </c>
    </row>
    <row r="98" spans="1:6">
      <c r="A98" s="4" t="s">
        <v>397</v>
      </c>
      <c r="C98" s="7" t="n">
        <v>20015</v>
      </c>
      <c r="E98" s="7" t="n">
        <v>95399</v>
      </c>
    </row>
    <row r="99" spans="1:6">
      <c r="A99" s="4" t="s">
        <v>409</v>
      </c>
      <c r="C99" s="4" t="s">
        <v>185</v>
      </c>
      <c r="E99" s="4" t="s">
        <v>179</v>
      </c>
    </row>
    <row r="100" spans="1:6">
      <c r="A100" s="4" t="s">
        <v>398</v>
      </c>
      <c r="C100" s="7" t="n">
        <v>-3555</v>
      </c>
      <c r="E100" s="7" t="n">
        <v>-146664</v>
      </c>
    </row>
    <row r="101" spans="1:6">
      <c r="A101" s="4" t="s">
        <v>411</v>
      </c>
      <c r="C101" s="4" t="s">
        <v>416</v>
      </c>
      <c r="D101" s="4" t="s">
        <v>71</v>
      </c>
      <c r="E101" s="4" t="s">
        <v>422</v>
      </c>
    </row>
    <row r="102" spans="1:6">
      <c r="A102" s="4" t="s">
        <v>432</v>
      </c>
    </row>
    <row r="103" spans="1:6">
      <c r="A103" s="3" t="s">
        <v>387</v>
      </c>
    </row>
    <row r="104" spans="1:6">
      <c r="A104" s="4" t="s">
        <v>397</v>
      </c>
      <c r="C104" s="7" t="n">
        <v>1789</v>
      </c>
      <c r="E104" s="7" t="n">
        <v>4821</v>
      </c>
    </row>
    <row r="105" spans="1:6">
      <c r="A105" s="4" t="s">
        <v>409</v>
      </c>
      <c r="B105" s="4" t="s">
        <v>71</v>
      </c>
      <c r="C105" s="4" t="s">
        <v>216</v>
      </c>
      <c r="E105" s="4" t="s">
        <v>216</v>
      </c>
    </row>
    <row r="106" spans="1:6">
      <c r="A106" s="4" t="s">
        <v>398</v>
      </c>
      <c r="C106" s="7" t="n">
        <v>-28765</v>
      </c>
      <c r="E106" s="7" t="n">
        <v>-39609</v>
      </c>
    </row>
    <row r="107" spans="1:6">
      <c r="A107" s="4" t="s">
        <v>411</v>
      </c>
      <c r="C107" s="4" t="s">
        <v>182</v>
      </c>
      <c r="E107" s="4" t="s">
        <v>189</v>
      </c>
    </row>
    <row r="108" spans="1:6">
      <c r="A108" s="4" t="s">
        <v>433</v>
      </c>
    </row>
    <row r="109" spans="1:6">
      <c r="A109" s="3" t="s">
        <v>387</v>
      </c>
    </row>
    <row r="110" spans="1:6">
      <c r="A110" s="4" t="s">
        <v>397</v>
      </c>
      <c r="C110" s="7" t="n">
        <v>28124</v>
      </c>
      <c r="E110" s="7" t="n">
        <v>182433</v>
      </c>
    </row>
    <row r="111" spans="1:6">
      <c r="A111" s="4" t="s">
        <v>409</v>
      </c>
      <c r="C111" s="4" t="s">
        <v>197</v>
      </c>
      <c r="E111" s="4" t="s">
        <v>176</v>
      </c>
    </row>
    <row r="112" spans="1:6">
      <c r="A112" s="4" t="s">
        <v>398</v>
      </c>
      <c r="C112" s="7" t="n">
        <v>-20480</v>
      </c>
      <c r="E112" s="7" t="n">
        <v>-40083</v>
      </c>
    </row>
    <row r="113" spans="1:6">
      <c r="A113" s="4" t="s">
        <v>411</v>
      </c>
      <c r="C113" s="4" t="s">
        <v>189</v>
      </c>
      <c r="E113" s="4" t="s">
        <v>182</v>
      </c>
    </row>
    <row r="114" spans="1:6">
      <c r="A114" s="4" t="s">
        <v>434</v>
      </c>
    </row>
    <row r="115" spans="1:6">
      <c r="A115" s="3" t="s">
        <v>387</v>
      </c>
    </row>
    <row r="116" spans="1:6">
      <c r="A116" s="4" t="s">
        <v>397</v>
      </c>
      <c r="C116" s="7" t="n">
        <v>8350</v>
      </c>
      <c r="E116" s="7" t="n">
        <v>199752</v>
      </c>
    </row>
    <row r="117" spans="1:6">
      <c r="A117" s="4" t="s">
        <v>409</v>
      </c>
      <c r="C117" s="4" t="s">
        <v>193</v>
      </c>
      <c r="E117" s="4" t="s">
        <v>420</v>
      </c>
    </row>
    <row r="118" spans="1:6">
      <c r="A118" s="4" t="s">
        <v>398</v>
      </c>
      <c r="C118" s="7" t="n">
        <v>-28427</v>
      </c>
      <c r="E118" s="7" t="n">
        <v>-121726</v>
      </c>
    </row>
    <row r="119" spans="1:6">
      <c r="A119" s="4" t="s">
        <v>411</v>
      </c>
      <c r="C119" s="4" t="s">
        <v>182</v>
      </c>
      <c r="E119" s="4" t="s">
        <v>195</v>
      </c>
    </row>
    <row r="120" spans="1:6">
      <c r="A120" s="4" t="s">
        <v>435</v>
      </c>
    </row>
    <row r="121" spans="1:6">
      <c r="A121" s="3" t="s">
        <v>387</v>
      </c>
    </row>
    <row r="122" spans="1:6">
      <c r="A122" s="4" t="s">
        <v>397</v>
      </c>
      <c r="C122" s="7" t="n">
        <v>106709</v>
      </c>
      <c r="E122" s="7" t="n">
        <v>47150</v>
      </c>
    </row>
    <row r="123" spans="1:6">
      <c r="A123" s="4" t="s">
        <v>409</v>
      </c>
      <c r="C123" s="4" t="s">
        <v>207</v>
      </c>
      <c r="E123" s="4" t="s">
        <v>197</v>
      </c>
    </row>
    <row r="124" spans="1:6">
      <c r="A124" s="4" t="s">
        <v>398</v>
      </c>
      <c r="C124" s="7" t="n">
        <v>-4885</v>
      </c>
      <c r="E124" s="7" t="n">
        <v>-158223</v>
      </c>
    </row>
    <row r="125" spans="1:6">
      <c r="A125" s="4" t="s">
        <v>411</v>
      </c>
      <c r="C125" s="4" t="s">
        <v>205</v>
      </c>
      <c r="E125" s="4" t="s">
        <v>235</v>
      </c>
    </row>
    <row r="126" spans="1:6">
      <c r="A126" s="4" t="s">
        <v>436</v>
      </c>
    </row>
    <row r="127" spans="1:6">
      <c r="A127" s="3" t="s">
        <v>387</v>
      </c>
    </row>
    <row r="128" spans="1:6">
      <c r="A128" s="4" t="s">
        <v>397</v>
      </c>
      <c r="C128" s="7" t="n">
        <v>0</v>
      </c>
    </row>
    <row r="129" spans="1:6">
      <c r="A129" s="4" t="s">
        <v>409</v>
      </c>
      <c r="C129" s="4" t="s">
        <v>216</v>
      </c>
    </row>
    <row r="130" spans="1:6">
      <c r="A130" s="4" t="s">
        <v>398</v>
      </c>
      <c r="C130" s="7" t="n">
        <v>-45580</v>
      </c>
      <c r="E130" s="7" t="n">
        <v>-20560</v>
      </c>
    </row>
    <row r="131" spans="1:6">
      <c r="A131" s="4" t="s">
        <v>411</v>
      </c>
      <c r="C131" s="4" t="s">
        <v>204</v>
      </c>
      <c r="E131" s="4" t="s">
        <v>205</v>
      </c>
    </row>
    <row r="132" spans="1:6">
      <c r="A132" s="4" t="s">
        <v>437</v>
      </c>
    </row>
    <row r="133" spans="1:6">
      <c r="A133" s="3" t="s">
        <v>387</v>
      </c>
    </row>
    <row r="134" spans="1:6">
      <c r="A134" s="4" t="s">
        <v>397</v>
      </c>
      <c r="C134" s="7" t="n">
        <v>0</v>
      </c>
      <c r="E134" s="7" t="n">
        <v>233728</v>
      </c>
    </row>
    <row r="135" spans="1:6">
      <c r="A135" s="4" t="s">
        <v>409</v>
      </c>
      <c r="C135" s="4" t="s">
        <v>216</v>
      </c>
      <c r="E135" s="4" t="s">
        <v>438</v>
      </c>
    </row>
    <row r="136" spans="1:6">
      <c r="A136" s="4" t="s">
        <v>398</v>
      </c>
      <c r="C136" s="7" t="n">
        <v>-13920</v>
      </c>
      <c r="E136" s="7" t="n">
        <v>-149336</v>
      </c>
    </row>
    <row r="137" spans="1:6">
      <c r="A137" s="4" t="s">
        <v>411</v>
      </c>
      <c r="C137" s="4" t="s">
        <v>189</v>
      </c>
      <c r="E137" s="4" t="s">
        <v>422</v>
      </c>
    </row>
    <row r="138" spans="1:6">
      <c r="A138" s="4" t="s">
        <v>48</v>
      </c>
    </row>
    <row r="139" spans="1:6">
      <c r="A139" s="3" t="s">
        <v>387</v>
      </c>
    </row>
    <row r="140" spans="1:6">
      <c r="A140" s="4" t="s">
        <v>397</v>
      </c>
      <c r="C140" s="7" t="n">
        <v>170822</v>
      </c>
      <c r="E140" s="7" t="n">
        <v>498732</v>
      </c>
    </row>
    <row r="141" spans="1:6">
      <c r="A141" s="4" t="s">
        <v>398</v>
      </c>
      <c r="C141" s="5" t="n">
        <v>-151190</v>
      </c>
      <c r="E141" s="5" t="n">
        <v>-437805</v>
      </c>
    </row>
    <row r="142" spans="1:6">
      <c r="A142" s="4" t="s">
        <v>399</v>
      </c>
      <c r="C142" s="5" t="n">
        <v>19632</v>
      </c>
      <c r="E142" s="5" t="n">
        <v>60927</v>
      </c>
    </row>
    <row r="143" spans="1:6">
      <c r="A143" s="4" t="s">
        <v>439</v>
      </c>
    </row>
    <row r="144" spans="1:6">
      <c r="A144" s="3" t="s">
        <v>387</v>
      </c>
    </row>
    <row r="145" spans="1:6">
      <c r="A145" s="4" t="s">
        <v>399</v>
      </c>
      <c r="C145" s="5" t="n">
        <v>-4781</v>
      </c>
    </row>
    <row r="146" spans="1:6">
      <c r="A146" s="4" t="s">
        <v>440</v>
      </c>
    </row>
    <row r="147" spans="1:6">
      <c r="A147" s="3" t="s">
        <v>387</v>
      </c>
    </row>
    <row r="148" spans="1:6">
      <c r="A148" s="4" t="s">
        <v>399</v>
      </c>
      <c r="C148" s="5" t="n">
        <v>-8661</v>
      </c>
      <c r="E148" s="5" t="n">
        <v>-41951</v>
      </c>
    </row>
    <row r="149" spans="1:6">
      <c r="A149" s="4" t="s">
        <v>441</v>
      </c>
    </row>
    <row r="150" spans="1:6">
      <c r="A150" s="3" t="s">
        <v>387</v>
      </c>
    </row>
    <row r="151" spans="1:6">
      <c r="A151" s="4" t="s">
        <v>399</v>
      </c>
      <c r="C151" s="5" t="n">
        <v>25061</v>
      </c>
      <c r="E151" s="5" t="n">
        <v>18908</v>
      </c>
    </row>
    <row r="152" spans="1:6">
      <c r="A152" s="4" t="s">
        <v>442</v>
      </c>
    </row>
    <row r="153" spans="1:6">
      <c r="A153" s="3" t="s">
        <v>387</v>
      </c>
    </row>
    <row r="154" spans="1:6">
      <c r="A154" s="4" t="s">
        <v>399</v>
      </c>
      <c r="C154" s="5" t="n">
        <v>-1797</v>
      </c>
      <c r="E154" s="5" t="n">
        <v>7399</v>
      </c>
    </row>
    <row r="155" spans="1:6">
      <c r="A155" s="4" t="s">
        <v>443</v>
      </c>
    </row>
    <row r="156" spans="1:6">
      <c r="A156" s="3" t="s">
        <v>387</v>
      </c>
    </row>
    <row r="157" spans="1:6">
      <c r="A157" s="4" t="s">
        <v>399</v>
      </c>
      <c r="C157" s="5" t="n">
        <v>16217</v>
      </c>
      <c r="E157" s="5" t="n">
        <v>74153</v>
      </c>
    </row>
    <row r="158" spans="1:6">
      <c r="A158" s="4" t="s">
        <v>444</v>
      </c>
    </row>
    <row r="159" spans="1:6">
      <c r="A159" s="3" t="s">
        <v>387</v>
      </c>
    </row>
    <row r="160" spans="1:6">
      <c r="A160" s="4" t="s">
        <v>399</v>
      </c>
      <c r="C160" s="5" t="n">
        <v>7083</v>
      </c>
      <c r="E160" s="5" t="n">
        <v>-37312</v>
      </c>
    </row>
    <row r="161" spans="1:6">
      <c r="A161" s="4" t="s">
        <v>445</v>
      </c>
    </row>
    <row r="162" spans="1:6">
      <c r="A162" s="3" t="s">
        <v>387</v>
      </c>
    </row>
    <row r="163" spans="1:6">
      <c r="A163" s="4" t="s">
        <v>399</v>
      </c>
      <c r="C163" s="5" t="n">
        <v>-18160</v>
      </c>
      <c r="E163" s="5" t="n">
        <v>590</v>
      </c>
    </row>
    <row r="164" spans="1:6">
      <c r="A164" s="4" t="s">
        <v>446</v>
      </c>
    </row>
    <row r="165" spans="1:6">
      <c r="A165" s="3" t="s">
        <v>387</v>
      </c>
    </row>
    <row r="166" spans="1:6">
      <c r="A166" s="4" t="s">
        <v>399</v>
      </c>
      <c r="C166" s="5" t="n">
        <v>4670</v>
      </c>
      <c r="E166" s="5" t="n">
        <v>39140</v>
      </c>
    </row>
    <row r="167" spans="1:6">
      <c r="A167" s="4" t="s">
        <v>447</v>
      </c>
    </row>
    <row r="168" spans="1:6">
      <c r="A168" s="3" t="s">
        <v>387</v>
      </c>
    </row>
    <row r="169" spans="1:6">
      <c r="A169" s="4" t="s">
        <v>397</v>
      </c>
      <c r="C169" s="7" t="n">
        <v>98204</v>
      </c>
      <c r="E169" s="7" t="n">
        <v>200964</v>
      </c>
    </row>
    <row r="170" spans="1:6">
      <c r="A170" s="4" t="s">
        <v>409</v>
      </c>
      <c r="C170" s="4" t="s">
        <v>448</v>
      </c>
      <c r="E170" s="4" t="s">
        <v>448</v>
      </c>
    </row>
    <row r="171" spans="1:6">
      <c r="A171" s="4" t="s">
        <v>398</v>
      </c>
      <c r="C171" s="7" t="n">
        <v>-88727</v>
      </c>
      <c r="E171" s="7" t="n">
        <v>-166748</v>
      </c>
    </row>
    <row r="172" spans="1:6">
      <c r="A172" s="4" t="s">
        <v>411</v>
      </c>
      <c r="C172" s="4" t="s">
        <v>449</v>
      </c>
      <c r="E172" s="4" t="s">
        <v>450</v>
      </c>
    </row>
    <row r="173" spans="1:6">
      <c r="A173" s="4" t="s">
        <v>451</v>
      </c>
    </row>
    <row r="174" spans="1:6">
      <c r="A174" s="3" t="s">
        <v>387</v>
      </c>
    </row>
    <row r="175" spans="1:6">
      <c r="A175" s="4" t="s">
        <v>397</v>
      </c>
      <c r="C175" s="7" t="n">
        <v>1557</v>
      </c>
    </row>
    <row r="176" spans="1:6">
      <c r="A176" s="4" t="s">
        <v>409</v>
      </c>
      <c r="B176" s="4" t="s">
        <v>71</v>
      </c>
      <c r="C176" s="4" t="s">
        <v>216</v>
      </c>
    </row>
    <row r="177" spans="1:6">
      <c r="A177" s="4" t="s">
        <v>398</v>
      </c>
      <c r="C177" s="7" t="n">
        <v>-4187</v>
      </c>
    </row>
    <row r="178" spans="1:6">
      <c r="A178" s="4" t="s">
        <v>411</v>
      </c>
      <c r="C178" s="4" t="s">
        <v>205</v>
      </c>
    </row>
    <row r="179" spans="1:6">
      <c r="A179" s="4" t="s">
        <v>452</v>
      </c>
    </row>
    <row r="180" spans="1:6">
      <c r="A180" s="3" t="s">
        <v>387</v>
      </c>
    </row>
    <row r="181" spans="1:6">
      <c r="A181" s="4" t="s">
        <v>397</v>
      </c>
      <c r="C181" s="7" t="n">
        <v>1288</v>
      </c>
      <c r="E181" s="7" t="n">
        <v>10300</v>
      </c>
    </row>
    <row r="182" spans="1:6">
      <c r="A182" s="4" t="s">
        <v>409</v>
      </c>
      <c r="C182" s="4" t="s">
        <v>216</v>
      </c>
      <c r="D182" s="4" t="s">
        <v>71</v>
      </c>
      <c r="E182" s="4" t="s">
        <v>193</v>
      </c>
    </row>
    <row r="183" spans="1:6">
      <c r="A183" s="4" t="s">
        <v>398</v>
      </c>
      <c r="C183" s="7" t="n">
        <v>-14968</v>
      </c>
      <c r="E183" s="7" t="n">
        <v>-30119</v>
      </c>
    </row>
    <row r="184" spans="1:6">
      <c r="A184" s="4" t="s">
        <v>411</v>
      </c>
      <c r="C184" s="4" t="s">
        <v>181</v>
      </c>
      <c r="E184" s="4" t="s">
        <v>181</v>
      </c>
    </row>
    <row r="185" spans="1:6">
      <c r="A185" s="4" t="s">
        <v>453</v>
      </c>
    </row>
    <row r="186" spans="1:6">
      <c r="A186" s="3" t="s">
        <v>387</v>
      </c>
    </row>
    <row r="187" spans="1:6">
      <c r="A187" s="4" t="s">
        <v>397</v>
      </c>
      <c r="C187" s="7" t="n">
        <v>37316</v>
      </c>
      <c r="E187" s="7" t="n">
        <v>31941</v>
      </c>
    </row>
    <row r="188" spans="1:6">
      <c r="A188" s="4" t="s">
        <v>409</v>
      </c>
      <c r="C188" s="4" t="s">
        <v>229</v>
      </c>
      <c r="E188" s="4" t="s">
        <v>184</v>
      </c>
    </row>
    <row r="189" spans="1:6">
      <c r="A189" s="4" t="s">
        <v>398</v>
      </c>
      <c r="C189" s="7" t="n">
        <v>-2489</v>
      </c>
      <c r="E189" s="7" t="n">
        <v>-1525</v>
      </c>
    </row>
    <row r="190" spans="1:6">
      <c r="A190" s="4" t="s">
        <v>411</v>
      </c>
      <c r="C190" s="4" t="s">
        <v>205</v>
      </c>
      <c r="E190" s="4" t="s">
        <v>416</v>
      </c>
      <c r="F190" s="4" t="s">
        <v>71</v>
      </c>
    </row>
    <row r="191" spans="1:6">
      <c r="A191" s="4" t="s">
        <v>454</v>
      </c>
    </row>
    <row r="192" spans="1:6">
      <c r="A192" s="3" t="s">
        <v>387</v>
      </c>
    </row>
    <row r="193" spans="1:6">
      <c r="A193" s="4" t="s">
        <v>397</v>
      </c>
      <c r="C193" s="7" t="n">
        <v>5428</v>
      </c>
      <c r="E193" s="7" t="n">
        <v>24650</v>
      </c>
    </row>
    <row r="194" spans="1:6">
      <c r="A194" s="4" t="s">
        <v>409</v>
      </c>
      <c r="C194" s="4" t="s">
        <v>193</v>
      </c>
      <c r="E194" s="4" t="s">
        <v>197</v>
      </c>
    </row>
    <row r="195" spans="1:6">
      <c r="A195" s="4" t="s">
        <v>398</v>
      </c>
      <c r="C195" s="7" t="n">
        <v>-11755</v>
      </c>
      <c r="E195" s="7" t="n">
        <v>-71684</v>
      </c>
    </row>
    <row r="196" spans="1:6">
      <c r="A196" s="4" t="s">
        <v>411</v>
      </c>
      <c r="C196" s="4" t="s">
        <v>182</v>
      </c>
      <c r="E196" s="4" t="s">
        <v>422</v>
      </c>
    </row>
    <row r="197" spans="1:6">
      <c r="A197" s="4" t="s">
        <v>455</v>
      </c>
    </row>
    <row r="198" spans="1:6">
      <c r="A198" s="3" t="s">
        <v>387</v>
      </c>
    </row>
    <row r="199" spans="1:6">
      <c r="A199" s="4" t="s">
        <v>397</v>
      </c>
      <c r="C199" s="7" t="n">
        <v>40361</v>
      </c>
      <c r="E199" s="7" t="n">
        <v>86482</v>
      </c>
    </row>
    <row r="200" spans="1:6">
      <c r="A200" s="4" t="s">
        <v>409</v>
      </c>
      <c r="C200" s="4" t="s">
        <v>176</v>
      </c>
      <c r="E200" s="4" t="s">
        <v>176</v>
      </c>
    </row>
    <row r="201" spans="1:6">
      <c r="A201" s="4" t="s">
        <v>398</v>
      </c>
      <c r="C201" s="7" t="n">
        <v>-15743</v>
      </c>
      <c r="E201" s="7" t="n">
        <v>-46035</v>
      </c>
    </row>
    <row r="202" spans="1:6">
      <c r="A202" s="4" t="s">
        <v>411</v>
      </c>
      <c r="C202" s="4" t="s">
        <v>181</v>
      </c>
      <c r="E202" s="4" t="s">
        <v>231</v>
      </c>
    </row>
    <row r="203" spans="1:6">
      <c r="A203" s="4" t="s">
        <v>456</v>
      </c>
    </row>
    <row r="204" spans="1:6">
      <c r="A204" s="3" t="s">
        <v>387</v>
      </c>
    </row>
    <row r="205" spans="1:6">
      <c r="A205" s="4" t="s">
        <v>397</v>
      </c>
      <c r="C205" s="7" t="n">
        <v>1874</v>
      </c>
      <c r="E205" s="7" t="n">
        <v>19838</v>
      </c>
    </row>
    <row r="206" spans="1:6">
      <c r="A206" s="4" t="s">
        <v>409</v>
      </c>
      <c r="C206" s="4" t="s">
        <v>193</v>
      </c>
      <c r="E206" s="4" t="s">
        <v>197</v>
      </c>
    </row>
    <row r="207" spans="1:6">
      <c r="A207" s="4" t="s">
        <v>398</v>
      </c>
      <c r="C207" s="7" t="n">
        <v>-39585</v>
      </c>
      <c r="E207" s="7" t="n">
        <v>-12445</v>
      </c>
    </row>
    <row r="208" spans="1:6">
      <c r="A208" s="4" t="s">
        <v>411</v>
      </c>
      <c r="C208" s="4" t="s">
        <v>418</v>
      </c>
      <c r="E208" s="4" t="s">
        <v>189</v>
      </c>
    </row>
    <row r="209" spans="1:6">
      <c r="A209" s="4" t="s">
        <v>457</v>
      </c>
    </row>
    <row r="210" spans="1:6">
      <c r="A210" s="3" t="s">
        <v>387</v>
      </c>
    </row>
    <row r="211" spans="1:6">
      <c r="A211" s="4" t="s">
        <v>397</v>
      </c>
      <c r="E211" s="7" t="n">
        <v>8080</v>
      </c>
    </row>
    <row r="212" spans="1:6">
      <c r="A212" s="4" t="s">
        <v>409</v>
      </c>
      <c r="E212" s="4" t="s">
        <v>193</v>
      </c>
    </row>
    <row r="213" spans="1:6">
      <c r="A213" s="4" t="s">
        <v>458</v>
      </c>
    </row>
    <row r="214" spans="1:6">
      <c r="A214" s="3" t="s">
        <v>387</v>
      </c>
    </row>
    <row r="215" spans="1:6">
      <c r="A215" s="4" t="s">
        <v>397</v>
      </c>
      <c r="C215" s="7" t="n">
        <v>10380</v>
      </c>
      <c r="E215" s="7" t="n">
        <v>19673</v>
      </c>
    </row>
    <row r="216" spans="1:6">
      <c r="A216" s="4" t="s">
        <v>409</v>
      </c>
      <c r="C216" s="4" t="s">
        <v>197</v>
      </c>
      <c r="E216" s="4" t="s">
        <v>197</v>
      </c>
    </row>
    <row r="217" spans="1:6">
      <c r="A217" s="4" t="s">
        <v>398</v>
      </c>
      <c r="E217" s="7" t="n">
        <v>-4940</v>
      </c>
    </row>
    <row r="218" spans="1:6">
      <c r="A218" s="4" t="s">
        <v>411</v>
      </c>
      <c r="E218" s="4" t="s">
        <v>205</v>
      </c>
    </row>
    <row r="219" spans="1:6">
      <c r="A219" s="4" t="s">
        <v>459</v>
      </c>
    </row>
    <row r="220" spans="1:6">
      <c r="A220" s="3" t="s">
        <v>387</v>
      </c>
    </row>
    <row r="221" spans="1:6">
      <c r="A221" s="4" t="s">
        <v>397</v>
      </c>
      <c r="C221" s="7" t="n">
        <v>72617</v>
      </c>
      <c r="E221" s="7" t="n">
        <v>297768</v>
      </c>
    </row>
    <row r="222" spans="1:6">
      <c r="A222" s="4" t="s">
        <v>409</v>
      </c>
      <c r="C222" s="4" t="s">
        <v>426</v>
      </c>
      <c r="E222" s="4" t="s">
        <v>460</v>
      </c>
    </row>
    <row r="223" spans="1:6">
      <c r="A223" s="4" t="s">
        <v>398</v>
      </c>
      <c r="C223" s="7" t="n">
        <v>-62462</v>
      </c>
      <c r="E223" s="7" t="n">
        <v>-271057</v>
      </c>
    </row>
    <row r="224" spans="1:6">
      <c r="A224" s="4" t="s">
        <v>411</v>
      </c>
      <c r="C224" s="4" t="s">
        <v>461</v>
      </c>
      <c r="E224" s="4" t="s">
        <v>462</v>
      </c>
    </row>
    <row r="225" spans="1:6">
      <c r="A225" s="4" t="s">
        <v>463</v>
      </c>
    </row>
    <row r="226" spans="1:6">
      <c r="A226" s="3" t="s">
        <v>387</v>
      </c>
    </row>
    <row r="227" spans="1:6">
      <c r="A227" s="4" t="s">
        <v>397</v>
      </c>
      <c r="C227" s="7" t="n">
        <v>3235</v>
      </c>
    </row>
    <row r="228" spans="1:6">
      <c r="A228" s="4" t="s">
        <v>409</v>
      </c>
      <c r="C228" s="4" t="s">
        <v>193</v>
      </c>
    </row>
    <row r="229" spans="1:6">
      <c r="A229" s="4" t="s">
        <v>398</v>
      </c>
      <c r="C229" s="7" t="n">
        <v>-5386</v>
      </c>
    </row>
    <row r="230" spans="1:6">
      <c r="A230" s="4" t="s">
        <v>411</v>
      </c>
      <c r="C230" s="4" t="s">
        <v>205</v>
      </c>
    </row>
    <row r="231" spans="1:6">
      <c r="A231" s="4" t="s">
        <v>464</v>
      </c>
    </row>
    <row r="232" spans="1:6">
      <c r="A232" s="3" t="s">
        <v>387</v>
      </c>
    </row>
    <row r="233" spans="1:6">
      <c r="A233" s="4" t="s">
        <v>397</v>
      </c>
      <c r="C233" s="7" t="n">
        <v>7389</v>
      </c>
      <c r="E233" s="7" t="n">
        <v>37040</v>
      </c>
    </row>
    <row r="234" spans="1:6">
      <c r="A234" s="4" t="s">
        <v>409</v>
      </c>
      <c r="C234" s="4" t="s">
        <v>185</v>
      </c>
      <c r="E234" s="4" t="s">
        <v>187</v>
      </c>
    </row>
    <row r="235" spans="1:6">
      <c r="A235" s="4" t="s">
        <v>398</v>
      </c>
      <c r="C235" s="7" t="n">
        <v>-2370</v>
      </c>
      <c r="E235" s="7" t="n">
        <v>-59172</v>
      </c>
    </row>
    <row r="236" spans="1:6">
      <c r="A236" s="4" t="s">
        <v>411</v>
      </c>
      <c r="C236" s="4" t="s">
        <v>205</v>
      </c>
      <c r="E236" s="4" t="s">
        <v>195</v>
      </c>
    </row>
    <row r="237" spans="1:6">
      <c r="A237" s="4" t="s">
        <v>465</v>
      </c>
    </row>
    <row r="238" spans="1:6">
      <c r="A238" s="3" t="s">
        <v>387</v>
      </c>
    </row>
    <row r="239" spans="1:6">
      <c r="A239" s="4" t="s">
        <v>397</v>
      </c>
      <c r="C239" s="7" t="n">
        <v>750</v>
      </c>
      <c r="E239" s="7" t="n">
        <v>4486</v>
      </c>
    </row>
    <row r="240" spans="1:6">
      <c r="A240" s="4" t="s">
        <v>409</v>
      </c>
      <c r="C240" s="4" t="s">
        <v>216</v>
      </c>
      <c r="D240" s="4" t="s">
        <v>71</v>
      </c>
      <c r="E240" s="4" t="s">
        <v>193</v>
      </c>
    </row>
    <row r="241" spans="1:6">
      <c r="A241" s="4" t="s">
        <v>398</v>
      </c>
      <c r="C241" s="7" t="n">
        <v>-10516</v>
      </c>
      <c r="E241" s="7" t="n">
        <v>-15994</v>
      </c>
    </row>
    <row r="242" spans="1:6">
      <c r="A242" s="4" t="s">
        <v>411</v>
      </c>
      <c r="C242" s="4" t="s">
        <v>182</v>
      </c>
      <c r="E242" s="4" t="s">
        <v>189</v>
      </c>
    </row>
    <row r="243" spans="1:6">
      <c r="A243" s="4" t="s">
        <v>466</v>
      </c>
    </row>
    <row r="244" spans="1:6">
      <c r="A244" s="3" t="s">
        <v>387</v>
      </c>
    </row>
    <row r="245" spans="1:6">
      <c r="A245" s="4" t="s">
        <v>397</v>
      </c>
      <c r="C245" s="7" t="n">
        <v>11771</v>
      </c>
      <c r="E245" s="7" t="n">
        <v>73127</v>
      </c>
    </row>
    <row r="246" spans="1:6">
      <c r="A246" s="4" t="s">
        <v>409</v>
      </c>
      <c r="C246" s="4" t="s">
        <v>197</v>
      </c>
      <c r="E246" s="4" t="s">
        <v>175</v>
      </c>
    </row>
    <row r="247" spans="1:6">
      <c r="A247" s="4" t="s">
        <v>398</v>
      </c>
      <c r="C247" s="7" t="n">
        <v>-7241</v>
      </c>
      <c r="E247" s="7" t="n">
        <v>-18694</v>
      </c>
    </row>
    <row r="248" spans="1:6">
      <c r="A248" s="4" t="s">
        <v>411</v>
      </c>
      <c r="C248" s="4" t="s">
        <v>189</v>
      </c>
      <c r="E248" s="4" t="s">
        <v>189</v>
      </c>
    </row>
    <row r="249" spans="1:6">
      <c r="A249" s="4" t="s">
        <v>467</v>
      </c>
    </row>
    <row r="250" spans="1:6">
      <c r="A250" s="3" t="s">
        <v>387</v>
      </c>
    </row>
    <row r="251" spans="1:6">
      <c r="A251" s="4" t="s">
        <v>397</v>
      </c>
      <c r="C251" s="7" t="n">
        <v>2693</v>
      </c>
      <c r="E251" s="7" t="n">
        <v>80284</v>
      </c>
    </row>
    <row r="252" spans="1:6">
      <c r="A252" s="4" t="s">
        <v>409</v>
      </c>
      <c r="C252" s="4" t="s">
        <v>193</v>
      </c>
      <c r="E252" s="4" t="s">
        <v>229</v>
      </c>
    </row>
    <row r="253" spans="1:6">
      <c r="A253" s="4" t="s">
        <v>398</v>
      </c>
      <c r="C253" s="7" t="n">
        <v>-11094</v>
      </c>
      <c r="E253" s="7" t="n">
        <v>-46578</v>
      </c>
    </row>
    <row r="254" spans="1:6">
      <c r="A254" s="4" t="s">
        <v>411</v>
      </c>
      <c r="C254" s="4" t="s">
        <v>182</v>
      </c>
      <c r="E254" s="4" t="s">
        <v>231</v>
      </c>
    </row>
    <row r="255" spans="1:6">
      <c r="A255" s="4" t="s">
        <v>468</v>
      </c>
    </row>
    <row r="256" spans="1:6">
      <c r="A256" s="3" t="s">
        <v>387</v>
      </c>
    </row>
    <row r="257" spans="1:6">
      <c r="A257" s="4" t="s">
        <v>397</v>
      </c>
      <c r="C257" s="7" t="n">
        <v>46779</v>
      </c>
      <c r="E257" s="7" t="n">
        <v>18053</v>
      </c>
    </row>
    <row r="258" spans="1:6">
      <c r="A258" s="4" t="s">
        <v>409</v>
      </c>
      <c r="C258" s="4" t="s">
        <v>420</v>
      </c>
      <c r="E258" s="4" t="s">
        <v>185</v>
      </c>
    </row>
    <row r="259" spans="1:6">
      <c r="A259" s="4" t="s">
        <v>398</v>
      </c>
      <c r="C259" s="7" t="n">
        <v>-1985</v>
      </c>
      <c r="E259" s="7" t="n">
        <v>-62758</v>
      </c>
    </row>
    <row r="260" spans="1:6">
      <c r="A260" s="4" t="s">
        <v>411</v>
      </c>
      <c r="C260" s="4" t="s">
        <v>205</v>
      </c>
      <c r="E260" s="4" t="s">
        <v>195</v>
      </c>
    </row>
    <row r="261" spans="1:6">
      <c r="A261" s="4" t="s">
        <v>469</v>
      </c>
    </row>
    <row r="262" spans="1:6">
      <c r="A262" s="3" t="s">
        <v>387</v>
      </c>
    </row>
    <row r="263" spans="1:6">
      <c r="A263" s="4" t="s">
        <v>398</v>
      </c>
      <c r="C263" s="7" t="n">
        <v>-18160</v>
      </c>
      <c r="E263" s="7" t="n">
        <v>-7490</v>
      </c>
    </row>
    <row r="264" spans="1:6">
      <c r="A264" s="4" t="s">
        <v>411</v>
      </c>
      <c r="C264" s="4" t="s">
        <v>204</v>
      </c>
      <c r="E264" s="4" t="s">
        <v>205</v>
      </c>
    </row>
    <row r="265" spans="1:6">
      <c r="A265" s="4" t="s">
        <v>470</v>
      </c>
    </row>
    <row r="266" spans="1:6">
      <c r="A266" s="3" t="s">
        <v>387</v>
      </c>
    </row>
    <row r="267" spans="1:6">
      <c r="A267" s="4" t="s">
        <v>397</v>
      </c>
      <c r="E267" s="7" t="n">
        <v>84778</v>
      </c>
    </row>
    <row r="268" spans="1:6">
      <c r="A268" s="4" t="s">
        <v>409</v>
      </c>
      <c r="E268" s="4" t="s">
        <v>176</v>
      </c>
    </row>
    <row r="269" spans="1:6">
      <c r="A269" s="4" t="s">
        <v>398</v>
      </c>
      <c r="C269" s="7" t="n">
        <v>-5710</v>
      </c>
      <c r="E269" s="7" t="n">
        <v>-60371</v>
      </c>
    </row>
    <row r="270" spans="1:6">
      <c r="A270" s="4" t="s">
        <v>411</v>
      </c>
      <c r="C270" s="4" t="s">
        <v>189</v>
      </c>
      <c r="E270" s="4" t="s">
        <v>195</v>
      </c>
    </row>
    <row r="271" spans="1:6">
      <c r="A271" s="4" t="s">
        <v>51</v>
      </c>
    </row>
    <row r="272" spans="1:6">
      <c r="A272" s="3" t="s">
        <v>387</v>
      </c>
    </row>
    <row r="273" spans="1:6">
      <c r="A273" s="4" t="s">
        <v>397</v>
      </c>
      <c r="C273" s="7" t="n">
        <v>274633</v>
      </c>
      <c r="E273" s="7" t="n">
        <v>757494</v>
      </c>
    </row>
    <row r="274" spans="1:6">
      <c r="A274" s="4" t="s">
        <v>398</v>
      </c>
      <c r="C274" s="5" t="n">
        <v>-239865</v>
      </c>
      <c r="E274" s="5" t="n">
        <v>-647995</v>
      </c>
    </row>
    <row r="275" spans="1:6">
      <c r="A275" s="4" t="s">
        <v>399</v>
      </c>
      <c r="C275" s="5" t="n">
        <v>34768</v>
      </c>
      <c r="E275" s="5" t="n">
        <v>109499</v>
      </c>
    </row>
    <row r="276" spans="1:6">
      <c r="A276" s="4" t="s">
        <v>471</v>
      </c>
    </row>
    <row r="277" spans="1:6">
      <c r="A277" s="3" t="s">
        <v>387</v>
      </c>
    </row>
    <row r="278" spans="1:6">
      <c r="A278" s="4" t="s">
        <v>399</v>
      </c>
      <c r="C278" s="5" t="n">
        <v>-3837</v>
      </c>
    </row>
    <row r="279" spans="1:6">
      <c r="A279" s="4" t="s">
        <v>472</v>
      </c>
    </row>
    <row r="280" spans="1:6">
      <c r="A280" s="3" t="s">
        <v>387</v>
      </c>
    </row>
    <row r="281" spans="1:6">
      <c r="A281" s="4" t="s">
        <v>399</v>
      </c>
      <c r="C281" s="5" t="n">
        <v>-10850</v>
      </c>
      <c r="E281" s="5" t="n">
        <v>-57172</v>
      </c>
    </row>
    <row r="282" spans="1:6">
      <c r="A282" s="4" t="s">
        <v>473</v>
      </c>
    </row>
    <row r="283" spans="1:6">
      <c r="A283" s="3" t="s">
        <v>387</v>
      </c>
    </row>
    <row r="284" spans="1:6">
      <c r="A284" s="4" t="s">
        <v>399</v>
      </c>
      <c r="C284" s="5" t="n">
        <v>41509</v>
      </c>
      <c r="E284" s="5" t="n">
        <v>20669</v>
      </c>
    </row>
    <row r="285" spans="1:6">
      <c r="A285" s="4" t="s">
        <v>474</v>
      </c>
    </row>
    <row r="286" spans="1:6">
      <c r="A286" s="3" t="s">
        <v>387</v>
      </c>
    </row>
    <row r="287" spans="1:6">
      <c r="A287" s="4" t="s">
        <v>399</v>
      </c>
      <c r="C287" s="5" t="n">
        <v>-7849</v>
      </c>
      <c r="E287" s="5" t="n">
        <v>22743</v>
      </c>
    </row>
    <row r="288" spans="1:6">
      <c r="A288" s="4" t="s">
        <v>475</v>
      </c>
    </row>
    <row r="289" spans="1:6">
      <c r="A289" s="3" t="s">
        <v>387</v>
      </c>
    </row>
    <row r="290" spans="1:6">
      <c r="A290" s="4" t="s">
        <v>399</v>
      </c>
      <c r="C290" s="5" t="n">
        <v>6768</v>
      </c>
      <c r="E290" s="5" t="n">
        <v>102373</v>
      </c>
    </row>
    <row r="291" spans="1:6">
      <c r="A291" s="4" t="s">
        <v>476</v>
      </c>
    </row>
    <row r="292" spans="1:6">
      <c r="A292" s="3" t="s">
        <v>387</v>
      </c>
    </row>
    <row r="293" spans="1:6">
      <c r="A293" s="4" t="s">
        <v>399</v>
      </c>
      <c r="C293" s="5" t="n">
        <v>20263</v>
      </c>
      <c r="E293" s="5" t="n">
        <v>-51782</v>
      </c>
    </row>
    <row r="294" spans="1:6">
      <c r="A294" s="4" t="s">
        <v>477</v>
      </c>
    </row>
    <row r="295" spans="1:6">
      <c r="A295" s="3" t="s">
        <v>387</v>
      </c>
    </row>
    <row r="296" spans="1:6">
      <c r="A296" s="4" t="s">
        <v>399</v>
      </c>
      <c r="C296" s="5" t="n">
        <v>-27420</v>
      </c>
      <c r="E296" s="5" t="n">
        <v>-3160</v>
      </c>
    </row>
    <row r="297" spans="1:6">
      <c r="A297" s="4" t="s">
        <v>478</v>
      </c>
    </row>
    <row r="298" spans="1:6">
      <c r="A298" s="3" t="s">
        <v>387</v>
      </c>
    </row>
    <row r="299" spans="1:6">
      <c r="A299" s="4" t="s">
        <v>399</v>
      </c>
      <c r="C299" s="5" t="n">
        <v>16184</v>
      </c>
      <c r="E299" s="5" t="n">
        <v>75828</v>
      </c>
    </row>
    <row r="300" spans="1:6">
      <c r="A300" s="4" t="s">
        <v>479</v>
      </c>
    </row>
    <row r="301" spans="1:6">
      <c r="A301" s="3" t="s">
        <v>387</v>
      </c>
    </row>
    <row r="302" spans="1:6">
      <c r="A302" s="4" t="s">
        <v>397</v>
      </c>
      <c r="C302" s="7" t="n">
        <v>170269</v>
      </c>
      <c r="E302" s="7" t="n">
        <v>291979</v>
      </c>
    </row>
    <row r="303" spans="1:6">
      <c r="A303" s="4" t="s">
        <v>409</v>
      </c>
      <c r="C303" s="4" t="s">
        <v>480</v>
      </c>
      <c r="E303" s="4" t="s">
        <v>481</v>
      </c>
    </row>
    <row r="304" spans="1:6">
      <c r="A304" s="4" t="s">
        <v>398</v>
      </c>
      <c r="C304" s="7" t="n">
        <v>-137360</v>
      </c>
      <c r="E304" s="7" t="n">
        <v>-242851</v>
      </c>
    </row>
    <row r="305" spans="1:6">
      <c r="A305" s="4" t="s">
        <v>411</v>
      </c>
      <c r="C305" s="4" t="s">
        <v>482</v>
      </c>
      <c r="E305" s="4" t="s">
        <v>483</v>
      </c>
    </row>
    <row r="306" spans="1:6">
      <c r="A306" s="4" t="s">
        <v>484</v>
      </c>
    </row>
    <row r="307" spans="1:6">
      <c r="A307" s="3" t="s">
        <v>387</v>
      </c>
    </row>
    <row r="308" spans="1:6">
      <c r="A308" s="4" t="s">
        <v>397</v>
      </c>
      <c r="C308" s="7" t="n">
        <v>11924</v>
      </c>
    </row>
    <row r="309" spans="1:6">
      <c r="A309" s="4" t="s">
        <v>409</v>
      </c>
      <c r="C309" s="4" t="s">
        <v>185</v>
      </c>
    </row>
    <row r="310" spans="1:6">
      <c r="A310" s="4" t="s">
        <v>398</v>
      </c>
      <c r="C310" s="7" t="n">
        <v>-10551</v>
      </c>
    </row>
    <row r="311" spans="1:6">
      <c r="A311" s="4" t="s">
        <v>411</v>
      </c>
      <c r="C311" s="4" t="s">
        <v>189</v>
      </c>
    </row>
    <row r="312" spans="1:6">
      <c r="A312" s="4" t="s">
        <v>485</v>
      </c>
    </row>
    <row r="313" spans="1:6">
      <c r="A313" s="3" t="s">
        <v>387</v>
      </c>
    </row>
    <row r="314" spans="1:6">
      <c r="A314" s="4" t="s">
        <v>397</v>
      </c>
      <c r="C314" s="7" t="n">
        <v>1688</v>
      </c>
      <c r="E314" s="7" t="n">
        <v>15504</v>
      </c>
    </row>
    <row r="315" spans="1:6">
      <c r="A315" s="4" t="s">
        <v>409</v>
      </c>
      <c r="C315" s="4" t="s">
        <v>216</v>
      </c>
      <c r="D315" s="4" t="s">
        <v>71</v>
      </c>
      <c r="E315" s="4" t="s">
        <v>185</v>
      </c>
    </row>
    <row r="316" spans="1:6">
      <c r="A316" s="4" t="s">
        <v>398</v>
      </c>
      <c r="C316" s="7" t="n">
        <v>-23979</v>
      </c>
      <c r="E316" s="7" t="n">
        <v>-43543</v>
      </c>
    </row>
    <row r="317" spans="1:6">
      <c r="A317" s="4" t="s">
        <v>411</v>
      </c>
      <c r="C317" s="4" t="s">
        <v>204</v>
      </c>
      <c r="E317" s="4" t="s">
        <v>204</v>
      </c>
    </row>
    <row r="318" spans="1:6">
      <c r="A318" s="4" t="s">
        <v>486</v>
      </c>
    </row>
    <row r="319" spans="1:6">
      <c r="A319" s="3" t="s">
        <v>387</v>
      </c>
    </row>
    <row r="320" spans="1:6">
      <c r="A320" s="4" t="s">
        <v>397</v>
      </c>
      <c r="C320" s="7" t="n">
        <v>68343</v>
      </c>
      <c r="E320" s="7" t="n">
        <v>46209</v>
      </c>
    </row>
    <row r="321" spans="1:6">
      <c r="A321" s="4" t="s">
        <v>409</v>
      </c>
      <c r="C321" s="4" t="s">
        <v>420</v>
      </c>
      <c r="E321" s="4" t="s">
        <v>179</v>
      </c>
    </row>
    <row r="322" spans="1:6">
      <c r="A322" s="4" t="s">
        <v>398</v>
      </c>
      <c r="C322" s="7" t="n">
        <v>-9624</v>
      </c>
      <c r="E322" s="7" t="n">
        <v>-2260</v>
      </c>
    </row>
    <row r="323" spans="1:6">
      <c r="A323" s="4" t="s">
        <v>411</v>
      </c>
      <c r="C323" s="4" t="s">
        <v>189</v>
      </c>
      <c r="E323" s="4" t="s">
        <v>416</v>
      </c>
      <c r="F323" s="4" t="s">
        <v>71</v>
      </c>
    </row>
    <row r="324" spans="1:6">
      <c r="A324" s="4" t="s">
        <v>487</v>
      </c>
    </row>
    <row r="325" spans="1:6">
      <c r="A325" s="3" t="s">
        <v>387</v>
      </c>
    </row>
    <row r="326" spans="1:6">
      <c r="A326" s="4" t="s">
        <v>397</v>
      </c>
      <c r="C326" s="7" t="n">
        <v>8115</v>
      </c>
      <c r="E326" s="7" t="n">
        <v>39840</v>
      </c>
    </row>
    <row r="327" spans="1:6">
      <c r="A327" s="4" t="s">
        <v>409</v>
      </c>
      <c r="C327" s="4" t="s">
        <v>185</v>
      </c>
      <c r="E327" s="4" t="s">
        <v>187</v>
      </c>
    </row>
    <row r="328" spans="1:6">
      <c r="A328" s="4" t="s">
        <v>398</v>
      </c>
      <c r="C328" s="7" t="n">
        <v>-19078</v>
      </c>
      <c r="E328" s="7" t="n">
        <v>-105014</v>
      </c>
    </row>
    <row r="329" spans="1:6">
      <c r="A329" s="4" t="s">
        <v>411</v>
      </c>
      <c r="C329" s="4" t="s">
        <v>181</v>
      </c>
      <c r="E329" s="4" t="s">
        <v>488</v>
      </c>
    </row>
    <row r="330" spans="1:6">
      <c r="A330" s="4" t="s">
        <v>489</v>
      </c>
    </row>
    <row r="331" spans="1:6">
      <c r="A331" s="3" t="s">
        <v>387</v>
      </c>
    </row>
    <row r="332" spans="1:6">
      <c r="A332" s="4" t="s">
        <v>397</v>
      </c>
      <c r="C332" s="7" t="n">
        <v>52014</v>
      </c>
      <c r="E332" s="7" t="n">
        <v>125419</v>
      </c>
    </row>
    <row r="333" spans="1:6">
      <c r="A333" s="4" t="s">
        <v>409</v>
      </c>
      <c r="C333" s="4" t="s">
        <v>229</v>
      </c>
      <c r="E333" s="4" t="s">
        <v>490</v>
      </c>
    </row>
    <row r="334" spans="1:6">
      <c r="A334" s="4" t="s">
        <v>398</v>
      </c>
      <c r="C334" s="7" t="n">
        <v>-33570</v>
      </c>
      <c r="E334" s="7" t="n">
        <v>-67366</v>
      </c>
    </row>
    <row r="335" spans="1:6">
      <c r="A335" s="4" t="s">
        <v>411</v>
      </c>
      <c r="C335" s="4" t="s">
        <v>190</v>
      </c>
      <c r="E335" s="4" t="s">
        <v>195</v>
      </c>
    </row>
    <row r="336" spans="1:6">
      <c r="A336" s="4" t="s">
        <v>491</v>
      </c>
    </row>
    <row r="337" spans="1:6">
      <c r="A337" s="3" t="s">
        <v>387</v>
      </c>
    </row>
    <row r="338" spans="1:6">
      <c r="A338" s="4" t="s">
        <v>397</v>
      </c>
      <c r="C338" s="7" t="n">
        <v>3766</v>
      </c>
      <c r="E338" s="7" t="n">
        <v>32144</v>
      </c>
    </row>
    <row r="339" spans="1:6">
      <c r="A339" s="4" t="s">
        <v>409</v>
      </c>
      <c r="C339" s="4" t="s">
        <v>193</v>
      </c>
      <c r="E339" s="4" t="s">
        <v>184</v>
      </c>
    </row>
    <row r="340" spans="1:6">
      <c r="A340" s="4" t="s">
        <v>398</v>
      </c>
      <c r="C340" s="7" t="n">
        <v>-40533</v>
      </c>
      <c r="E340" s="7" t="n">
        <v>-17558</v>
      </c>
    </row>
    <row r="341" spans="1:6">
      <c r="A341" s="4" t="s">
        <v>411</v>
      </c>
      <c r="C341" s="4" t="s">
        <v>195</v>
      </c>
      <c r="E341" s="4" t="s">
        <v>189</v>
      </c>
    </row>
    <row r="342" spans="1:6">
      <c r="A342" s="4" t="s">
        <v>492</v>
      </c>
    </row>
    <row r="343" spans="1:6">
      <c r="A343" s="3" t="s">
        <v>387</v>
      </c>
    </row>
    <row r="344" spans="1:6">
      <c r="A344" s="4" t="s">
        <v>397</v>
      </c>
      <c r="C344" s="7" t="n">
        <v>0</v>
      </c>
      <c r="E344" s="7" t="n">
        <v>9910</v>
      </c>
    </row>
    <row r="345" spans="1:6">
      <c r="A345" s="4" t="s">
        <v>409</v>
      </c>
      <c r="C345" s="4" t="s">
        <v>216</v>
      </c>
      <c r="E345" s="4" t="s">
        <v>193</v>
      </c>
    </row>
    <row r="346" spans="1:6">
      <c r="A346" s="4" t="s">
        <v>398</v>
      </c>
      <c r="C346" s="7" t="n">
        <v>0</v>
      </c>
    </row>
    <row r="347" spans="1:6">
      <c r="A347" s="4" t="s">
        <v>411</v>
      </c>
      <c r="C347" s="4" t="s">
        <v>416</v>
      </c>
    </row>
    <row r="348" spans="1:6">
      <c r="A348" s="4" t="s">
        <v>493</v>
      </c>
    </row>
    <row r="349" spans="1:6">
      <c r="A349" s="3" t="s">
        <v>387</v>
      </c>
    </row>
    <row r="350" spans="1:6">
      <c r="A350" s="4" t="s">
        <v>397</v>
      </c>
      <c r="C350" s="7" t="n">
        <v>24419</v>
      </c>
      <c r="E350" s="7" t="n">
        <v>22953</v>
      </c>
    </row>
    <row r="351" spans="1:6">
      <c r="A351" s="4" t="s">
        <v>409</v>
      </c>
      <c r="C351" s="4" t="s">
        <v>187</v>
      </c>
      <c r="E351" s="4" t="s">
        <v>197</v>
      </c>
    </row>
    <row r="352" spans="1:6">
      <c r="A352" s="4" t="s">
        <v>398</v>
      </c>
      <c r="C352" s="7" t="n">
        <v>-25</v>
      </c>
      <c r="E352" s="7" t="n">
        <v>-7110</v>
      </c>
    </row>
    <row r="353" spans="1:6">
      <c r="A353" s="4" t="s">
        <v>411</v>
      </c>
      <c r="C353" s="4" t="s">
        <v>416</v>
      </c>
      <c r="D353" s="4" t="s">
        <v>71</v>
      </c>
      <c r="E353" s="4" t="s">
        <v>205</v>
      </c>
    </row>
    <row r="354" spans="1:6">
      <c r="A354" s="4" t="s">
        <v>494</v>
      </c>
    </row>
    <row r="355" spans="1:6">
      <c r="A355" s="3" t="s">
        <v>387</v>
      </c>
    </row>
    <row r="356" spans="1:6">
      <c r="A356" s="4" t="s">
        <v>397</v>
      </c>
      <c r="C356" s="7" t="n">
        <v>104364</v>
      </c>
      <c r="E356" s="7" t="n">
        <v>465515</v>
      </c>
    </row>
    <row r="357" spans="1:6">
      <c r="A357" s="4" t="s">
        <v>409</v>
      </c>
      <c r="C357" s="4" t="s">
        <v>426</v>
      </c>
      <c r="E357" s="4" t="s">
        <v>495</v>
      </c>
    </row>
    <row r="358" spans="1:6">
      <c r="A358" s="4" t="s">
        <v>398</v>
      </c>
      <c r="C358" s="7" t="n">
        <v>-102505</v>
      </c>
      <c r="E358" s="7" t="n">
        <v>-405144</v>
      </c>
    </row>
    <row r="359" spans="1:6">
      <c r="A359" s="4" t="s">
        <v>411</v>
      </c>
      <c r="C359" s="4" t="s">
        <v>496</v>
      </c>
      <c r="E359" s="4" t="s">
        <v>497</v>
      </c>
    </row>
    <row r="360" spans="1:6">
      <c r="A360" s="4" t="s">
        <v>498</v>
      </c>
    </row>
    <row r="361" spans="1:6">
      <c r="A361" s="3" t="s">
        <v>387</v>
      </c>
    </row>
    <row r="362" spans="1:6">
      <c r="A362" s="4" t="s">
        <v>397</v>
      </c>
      <c r="C362" s="7" t="n">
        <v>8759</v>
      </c>
    </row>
    <row r="363" spans="1:6">
      <c r="A363" s="4" t="s">
        <v>409</v>
      </c>
      <c r="C363" s="4" t="s">
        <v>185</v>
      </c>
    </row>
    <row r="364" spans="1:6">
      <c r="A364" s="4" t="s">
        <v>398</v>
      </c>
      <c r="C364" s="7" t="n">
        <v>-13969</v>
      </c>
    </row>
    <row r="365" spans="1:6">
      <c r="A365" s="4" t="s">
        <v>411</v>
      </c>
      <c r="C365" s="4" t="s">
        <v>182</v>
      </c>
    </row>
    <row r="366" spans="1:6">
      <c r="A366" s="4" t="s">
        <v>499</v>
      </c>
    </row>
    <row r="367" spans="1:6">
      <c r="A367" s="3" t="s">
        <v>387</v>
      </c>
    </row>
    <row r="368" spans="1:6">
      <c r="A368" s="4" t="s">
        <v>397</v>
      </c>
      <c r="C368" s="7" t="n">
        <v>12626</v>
      </c>
      <c r="E368" s="7" t="n">
        <v>58359</v>
      </c>
    </row>
    <row r="369" spans="1:6">
      <c r="A369" s="4" t="s">
        <v>409</v>
      </c>
      <c r="C369" s="4" t="s">
        <v>185</v>
      </c>
      <c r="E369" s="4" t="s">
        <v>224</v>
      </c>
    </row>
    <row r="370" spans="1:6">
      <c r="A370" s="4" t="s">
        <v>398</v>
      </c>
      <c r="C370" s="7" t="n">
        <v>-1185</v>
      </c>
      <c r="E370" s="7" t="n">
        <v>-87492</v>
      </c>
    </row>
    <row r="371" spans="1:6">
      <c r="A371" s="4" t="s">
        <v>411</v>
      </c>
      <c r="C371" s="4" t="s">
        <v>416</v>
      </c>
      <c r="D371" s="4" t="s">
        <v>71</v>
      </c>
      <c r="E371" s="4" t="s">
        <v>418</v>
      </c>
    </row>
    <row r="372" spans="1:6">
      <c r="A372" s="4" t="s">
        <v>500</v>
      </c>
    </row>
    <row r="373" spans="1:6">
      <c r="A373" s="3" t="s">
        <v>387</v>
      </c>
    </row>
    <row r="374" spans="1:6">
      <c r="A374" s="4" t="s">
        <v>397</v>
      </c>
      <c r="C374" s="7" t="n">
        <v>1039</v>
      </c>
      <c r="E374" s="7" t="n">
        <v>335</v>
      </c>
    </row>
    <row r="375" spans="1:6">
      <c r="A375" s="4" t="s">
        <v>409</v>
      </c>
      <c r="B375" s="4" t="s">
        <v>71</v>
      </c>
      <c r="C375" s="4" t="s">
        <v>216</v>
      </c>
      <c r="E375" s="4" t="s">
        <v>216</v>
      </c>
    </row>
    <row r="376" spans="1:6">
      <c r="A376" s="4" t="s">
        <v>398</v>
      </c>
      <c r="C376" s="7" t="n">
        <v>-18249</v>
      </c>
      <c r="E376" s="7" t="n">
        <v>-23615</v>
      </c>
    </row>
    <row r="377" spans="1:6">
      <c r="A377" s="4" t="s">
        <v>411</v>
      </c>
      <c r="C377" s="4" t="s">
        <v>181</v>
      </c>
      <c r="E377" s="4" t="s">
        <v>182</v>
      </c>
    </row>
    <row r="378" spans="1:6">
      <c r="A378" s="4" t="s">
        <v>501</v>
      </c>
    </row>
    <row r="379" spans="1:6">
      <c r="A379" s="3" t="s">
        <v>387</v>
      </c>
    </row>
    <row r="380" spans="1:6">
      <c r="A380" s="4" t="s">
        <v>397</v>
      </c>
      <c r="C380" s="7" t="n">
        <v>16353</v>
      </c>
      <c r="E380" s="7" t="n">
        <v>109306</v>
      </c>
    </row>
    <row r="381" spans="1:6">
      <c r="A381" s="4" t="s">
        <v>409</v>
      </c>
      <c r="C381" s="4" t="s">
        <v>197</v>
      </c>
      <c r="E381" s="4" t="s">
        <v>258</v>
      </c>
    </row>
    <row r="382" spans="1:6">
      <c r="A382" s="4" t="s">
        <v>398</v>
      </c>
      <c r="C382" s="7" t="n">
        <v>-13239</v>
      </c>
      <c r="E382" s="7" t="n">
        <v>-21389</v>
      </c>
    </row>
    <row r="383" spans="1:6">
      <c r="A383" s="4" t="s">
        <v>411</v>
      </c>
      <c r="C383" s="4" t="s">
        <v>182</v>
      </c>
      <c r="E383" s="4" t="s">
        <v>182</v>
      </c>
    </row>
    <row r="384" spans="1:6">
      <c r="A384" s="4" t="s">
        <v>502</v>
      </c>
    </row>
    <row r="385" spans="1:6">
      <c r="A385" s="3" t="s">
        <v>387</v>
      </c>
    </row>
    <row r="386" spans="1:6">
      <c r="A386" s="4" t="s">
        <v>397</v>
      </c>
      <c r="C386" s="7" t="n">
        <v>5657</v>
      </c>
      <c r="E386" s="7" t="n">
        <v>119468</v>
      </c>
    </row>
    <row r="387" spans="1:6">
      <c r="A387" s="4" t="s">
        <v>409</v>
      </c>
      <c r="C387" s="4" t="s">
        <v>193</v>
      </c>
      <c r="E387" s="4" t="s">
        <v>438</v>
      </c>
    </row>
    <row r="388" spans="1:6">
      <c r="A388" s="4" t="s">
        <v>398</v>
      </c>
      <c r="C388" s="7" t="n">
        <v>-17333</v>
      </c>
      <c r="E388" s="7" t="n">
        <v>-75148</v>
      </c>
    </row>
    <row r="389" spans="1:6">
      <c r="A389" s="4" t="s">
        <v>411</v>
      </c>
      <c r="C389" s="4" t="s">
        <v>182</v>
      </c>
      <c r="E389" s="4" t="s">
        <v>422</v>
      </c>
    </row>
    <row r="390" spans="1:6">
      <c r="A390" s="4" t="s">
        <v>503</v>
      </c>
    </row>
    <row r="391" spans="1:6">
      <c r="A391" s="3" t="s">
        <v>387</v>
      </c>
    </row>
    <row r="392" spans="1:6">
      <c r="A392" s="4" t="s">
        <v>397</v>
      </c>
      <c r="C392" s="7" t="n">
        <v>59930</v>
      </c>
      <c r="E392" s="7" t="n">
        <v>29097</v>
      </c>
    </row>
    <row r="393" spans="1:6">
      <c r="A393" s="4" t="s">
        <v>409</v>
      </c>
      <c r="C393" s="4" t="s">
        <v>207</v>
      </c>
      <c r="E393" s="4" t="s">
        <v>184</v>
      </c>
    </row>
    <row r="394" spans="1:6">
      <c r="A394" s="4" t="s">
        <v>398</v>
      </c>
      <c r="C394" s="7" t="n">
        <v>-2900</v>
      </c>
      <c r="E394" s="7" t="n">
        <v>-95465</v>
      </c>
    </row>
    <row r="395" spans="1:6">
      <c r="A395" s="4" t="s">
        <v>411</v>
      </c>
      <c r="C395" s="4" t="s">
        <v>205</v>
      </c>
      <c r="E395" s="4" t="s">
        <v>504</v>
      </c>
    </row>
    <row r="396" spans="1:6">
      <c r="A396" s="4" t="s">
        <v>505</v>
      </c>
    </row>
    <row r="397" spans="1:6">
      <c r="A397" s="3" t="s">
        <v>387</v>
      </c>
    </row>
    <row r="398" spans="1:6">
      <c r="A398" s="4" t="s">
        <v>397</v>
      </c>
      <c r="C398" s="7" t="n">
        <v>0</v>
      </c>
    </row>
    <row r="399" spans="1:6">
      <c r="A399" s="4" t="s">
        <v>398</v>
      </c>
      <c r="C399" s="7" t="n">
        <v>-27420</v>
      </c>
      <c r="E399" s="7" t="n">
        <v>-13070</v>
      </c>
    </row>
    <row r="400" spans="1:6">
      <c r="A400" s="4" t="s">
        <v>411</v>
      </c>
      <c r="C400" s="4" t="s">
        <v>204</v>
      </c>
      <c r="E400" s="4" t="s">
        <v>189</v>
      </c>
    </row>
    <row r="401" spans="1:6">
      <c r="A401" s="4" t="s">
        <v>506</v>
      </c>
    </row>
    <row r="402" spans="1:6">
      <c r="A402" s="3" t="s">
        <v>387</v>
      </c>
    </row>
    <row r="403" spans="1:6">
      <c r="A403" s="4" t="s">
        <v>397</v>
      </c>
      <c r="C403" s="7" t="n">
        <v>0</v>
      </c>
      <c r="E403" s="7" t="n">
        <v>148950</v>
      </c>
    </row>
    <row r="404" spans="1:6">
      <c r="A404" s="4" t="s">
        <v>409</v>
      </c>
      <c r="C404" s="4" t="s">
        <v>216</v>
      </c>
      <c r="E404" s="4" t="s">
        <v>507</v>
      </c>
    </row>
    <row r="405" spans="1:6">
      <c r="A405" s="4" t="s">
        <v>398</v>
      </c>
      <c r="C405" s="7" t="n">
        <v>-8210</v>
      </c>
      <c r="E405" s="7" t="n">
        <v>-88965</v>
      </c>
    </row>
    <row r="406" spans="1:6">
      <c r="A406" s="4" t="s">
        <v>411</v>
      </c>
      <c r="C406" s="4" t="s">
        <v>189</v>
      </c>
      <c r="E406" s="4" t="s">
        <v>418</v>
      </c>
    </row>
    <row r="407" spans="1:6"/>
    <row r="408" spans="1:6">
      <c r="A408" s="4" t="s">
        <v>71</v>
      </c>
      <c r="B408" s="4" t="s">
        <v>289</v>
      </c>
    </row>
  </sheetData>
  <mergeCells count="5">
    <mergeCell ref="A1:B1"/>
    <mergeCell ref="C1:D1"/>
    <mergeCell ref="E1:F1"/>
    <mergeCell ref="A407:E407"/>
    <mergeCell ref="B408:E40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1</v>
      </c>
    </row>
    <row r="3" spans="1:3">
      <c r="A3" s="4" t="s">
        <v>509</v>
      </c>
    </row>
    <row r="4" spans="1:3">
      <c r="A4" s="3" t="s">
        <v>362</v>
      </c>
    </row>
    <row r="5" spans="1:3">
      <c r="A5" s="4" t="s">
        <v>510</v>
      </c>
      <c r="C5" s="5" t="n">
        <v>2379</v>
      </c>
    </row>
    <row r="6" spans="1:3">
      <c r="A6" s="4" t="s">
        <v>511</v>
      </c>
    </row>
    <row r="7" spans="1:3">
      <c r="A7" s="3" t="s">
        <v>362</v>
      </c>
    </row>
    <row r="8" spans="1:3">
      <c r="A8" s="4" t="s">
        <v>510</v>
      </c>
      <c r="C8" s="5" t="n">
        <v>897</v>
      </c>
    </row>
    <row r="9" spans="1:3">
      <c r="A9" s="4" t="s">
        <v>512</v>
      </c>
    </row>
    <row r="10" spans="1:3">
      <c r="A10" s="3" t="s">
        <v>362</v>
      </c>
    </row>
    <row r="11" spans="1:3">
      <c r="A11" s="4" t="s">
        <v>510</v>
      </c>
      <c r="C11" s="5" t="n">
        <v>1483</v>
      </c>
    </row>
    <row r="12" spans="1:3">
      <c r="A12" s="4" t="s">
        <v>513</v>
      </c>
    </row>
    <row r="13" spans="1:3">
      <c r="A13" s="3" t="s">
        <v>362</v>
      </c>
    </row>
    <row r="14" spans="1:3">
      <c r="A14" s="4" t="s">
        <v>510</v>
      </c>
      <c r="C14" s="5" t="n">
        <v>1973</v>
      </c>
    </row>
    <row r="15" spans="1:3">
      <c r="A15" s="4" t="s">
        <v>514</v>
      </c>
    </row>
    <row r="16" spans="1:3">
      <c r="A16" s="3" t="s">
        <v>362</v>
      </c>
    </row>
    <row r="17" spans="1:3">
      <c r="A17" s="4" t="s">
        <v>510</v>
      </c>
      <c r="C17" s="5" t="n">
        <v>764</v>
      </c>
    </row>
    <row r="18" spans="1:3">
      <c r="A18" s="4" t="s">
        <v>515</v>
      </c>
    </row>
    <row r="19" spans="1:3">
      <c r="A19" s="3" t="s">
        <v>362</v>
      </c>
    </row>
    <row r="20" spans="1:3">
      <c r="A20" s="4" t="s">
        <v>510</v>
      </c>
      <c r="C20" s="5" t="n">
        <v>1209</v>
      </c>
    </row>
    <row r="21" spans="1:3">
      <c r="A21" s="4" t="s">
        <v>516</v>
      </c>
    </row>
    <row r="22" spans="1:3">
      <c r="A22" s="3" t="s">
        <v>362</v>
      </c>
    </row>
    <row r="23" spans="1:3">
      <c r="A23" s="4" t="s">
        <v>510</v>
      </c>
      <c r="B23" s="5" t="n">
        <v>1826</v>
      </c>
    </row>
    <row r="24" spans="1:3">
      <c r="A24" s="4" t="s">
        <v>517</v>
      </c>
    </row>
    <row r="25" spans="1:3">
      <c r="A25" s="3" t="s">
        <v>362</v>
      </c>
    </row>
    <row r="26" spans="1:3">
      <c r="A26" s="4" t="s">
        <v>510</v>
      </c>
      <c r="B26" s="5" t="n">
        <v>705</v>
      </c>
    </row>
    <row r="27" spans="1:3">
      <c r="A27" s="4" t="s">
        <v>518</v>
      </c>
    </row>
    <row r="28" spans="1:3">
      <c r="A28" s="3" t="s">
        <v>362</v>
      </c>
    </row>
    <row r="29" spans="1:3">
      <c r="A29" s="4" t="s">
        <v>510</v>
      </c>
      <c r="B29" s="5" t="n">
        <v>1121</v>
      </c>
    </row>
    <row r="30" spans="1:3">
      <c r="A30" s="4" t="s">
        <v>519</v>
      </c>
    </row>
    <row r="31" spans="1:3">
      <c r="A31" s="3" t="s">
        <v>362</v>
      </c>
    </row>
    <row r="32" spans="1:3">
      <c r="A32" s="4" t="s">
        <v>510</v>
      </c>
      <c r="B32" s="5" t="n">
        <v>1602</v>
      </c>
    </row>
    <row r="33" spans="1:3">
      <c r="A33" s="4" t="s">
        <v>520</v>
      </c>
    </row>
    <row r="34" spans="1:3">
      <c r="A34" s="3" t="s">
        <v>362</v>
      </c>
    </row>
    <row r="35" spans="1:3">
      <c r="A35" s="4" t="s">
        <v>510</v>
      </c>
      <c r="B35" s="5" t="n">
        <v>627</v>
      </c>
    </row>
    <row r="36" spans="1:3">
      <c r="A36" s="4" t="s">
        <v>521</v>
      </c>
    </row>
    <row r="37" spans="1:3">
      <c r="A37" s="3" t="s">
        <v>362</v>
      </c>
    </row>
    <row r="38" spans="1:3">
      <c r="A38" s="4" t="s">
        <v>510</v>
      </c>
      <c r="B38" s="5" t="n">
        <v>97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22</v>
      </c>
      <c r="B1" s="2" t="s">
        <v>1</v>
      </c>
    </row>
    <row r="2" spans="1:3">
      <c r="B2" s="2" t="s">
        <v>2</v>
      </c>
      <c r="C2" s="2" t="s">
        <v>31</v>
      </c>
    </row>
    <row r="3" spans="1:3">
      <c r="A3" s="3" t="s">
        <v>387</v>
      </c>
    </row>
    <row r="4" spans="1:3">
      <c r="A4" s="4" t="s">
        <v>523</v>
      </c>
      <c r="B4" s="7" t="n">
        <v>-1984219</v>
      </c>
      <c r="C4" s="7" t="n">
        <v>1146706</v>
      </c>
    </row>
    <row r="5" spans="1:3">
      <c r="A5" s="4" t="s">
        <v>524</v>
      </c>
      <c r="B5" s="5" t="n">
        <v>-116028</v>
      </c>
      <c r="C5" s="5" t="n">
        <v>-548962</v>
      </c>
    </row>
    <row r="6" spans="1:3">
      <c r="A6" s="4" t="s">
        <v>525</v>
      </c>
      <c r="B6" s="5" t="n">
        <v>-2100247</v>
      </c>
      <c r="C6" s="5" t="n">
        <v>597744</v>
      </c>
    </row>
    <row r="7" spans="1:3">
      <c r="A7" s="4" t="s">
        <v>400</v>
      </c>
    </row>
    <row r="8" spans="1:3">
      <c r="A8" s="3" t="s">
        <v>387</v>
      </c>
    </row>
    <row r="9" spans="1:3">
      <c r="A9" s="4" t="s">
        <v>523</v>
      </c>
      <c r="B9" s="5" t="n">
        <v>-63171</v>
      </c>
      <c r="C9" s="5" t="n">
        <v>52987</v>
      </c>
    </row>
    <row r="10" spans="1:3">
      <c r="A10" s="4" t="s">
        <v>524</v>
      </c>
      <c r="B10" s="5" t="n">
        <v>-8618</v>
      </c>
    </row>
    <row r="11" spans="1:3">
      <c r="A11" s="4" t="s">
        <v>525</v>
      </c>
      <c r="B11" s="5" t="n">
        <v>-71789</v>
      </c>
      <c r="C11" s="5" t="n">
        <v>52987</v>
      </c>
    </row>
    <row r="12" spans="1:3">
      <c r="A12" s="4" t="s">
        <v>401</v>
      </c>
    </row>
    <row r="13" spans="1:3">
      <c r="A13" s="3" t="s">
        <v>387</v>
      </c>
    </row>
    <row r="14" spans="1:3">
      <c r="A14" s="4" t="s">
        <v>523</v>
      </c>
      <c r="B14" s="5" t="n">
        <v>-562974</v>
      </c>
      <c r="C14" s="5" t="n">
        <v>295019</v>
      </c>
    </row>
    <row r="15" spans="1:3">
      <c r="A15" s="4" t="s">
        <v>524</v>
      </c>
      <c r="B15" s="5" t="n">
        <v>79612</v>
      </c>
      <c r="C15" s="5" t="n">
        <v>-180869</v>
      </c>
    </row>
    <row r="16" spans="1:3">
      <c r="A16" s="4" t="s">
        <v>525</v>
      </c>
      <c r="B16" s="5" t="n">
        <v>-483362</v>
      </c>
      <c r="C16" s="5" t="n">
        <v>114150</v>
      </c>
    </row>
    <row r="17" spans="1:3">
      <c r="A17" s="4" t="s">
        <v>402</v>
      </c>
    </row>
    <row r="18" spans="1:3">
      <c r="A18" s="3" t="s">
        <v>387</v>
      </c>
    </row>
    <row r="19" spans="1:3">
      <c r="A19" s="4" t="s">
        <v>523</v>
      </c>
      <c r="B19" s="5" t="n">
        <v>224978</v>
      </c>
      <c r="C19" s="5" t="n">
        <v>-304154</v>
      </c>
    </row>
    <row r="20" spans="1:3">
      <c r="A20" s="4" t="s">
        <v>524</v>
      </c>
      <c r="B20" s="5" t="n">
        <v>26997</v>
      </c>
      <c r="C20" s="5" t="n">
        <v>-439256</v>
      </c>
    </row>
    <row r="21" spans="1:3">
      <c r="A21" s="4" t="s">
        <v>525</v>
      </c>
      <c r="B21" s="5" t="n">
        <v>251975</v>
      </c>
      <c r="C21" s="5" t="n">
        <v>-743410</v>
      </c>
    </row>
    <row r="22" spans="1:3">
      <c r="A22" s="4" t="s">
        <v>403</v>
      </c>
    </row>
    <row r="23" spans="1:3">
      <c r="A23" s="3" t="s">
        <v>387</v>
      </c>
    </row>
    <row r="24" spans="1:3">
      <c r="A24" s="4" t="s">
        <v>523</v>
      </c>
      <c r="B24" s="5" t="n">
        <v>-187222</v>
      </c>
      <c r="C24" s="5" t="n">
        <v>-315150</v>
      </c>
    </row>
    <row r="25" spans="1:3">
      <c r="A25" s="4" t="s">
        <v>524</v>
      </c>
      <c r="B25" s="5" t="n">
        <v>-39790</v>
      </c>
      <c r="C25" s="5" t="n">
        <v>8287</v>
      </c>
    </row>
    <row r="26" spans="1:3">
      <c r="A26" s="4" t="s">
        <v>525</v>
      </c>
      <c r="B26" s="5" t="n">
        <v>-227012</v>
      </c>
      <c r="C26" s="5" t="n">
        <v>-306863</v>
      </c>
    </row>
    <row r="27" spans="1:3">
      <c r="A27" s="4" t="s">
        <v>404</v>
      </c>
    </row>
    <row r="28" spans="1:3">
      <c r="A28" s="3" t="s">
        <v>387</v>
      </c>
    </row>
    <row r="29" spans="1:3">
      <c r="A29" s="4" t="s">
        <v>523</v>
      </c>
      <c r="B29" s="5" t="n">
        <v>23696</v>
      </c>
      <c r="C29" s="5" t="n">
        <v>436090</v>
      </c>
    </row>
    <row r="30" spans="1:3">
      <c r="A30" s="4" t="s">
        <v>524</v>
      </c>
      <c r="B30" s="5" t="n">
        <v>-153541</v>
      </c>
      <c r="C30" s="5" t="n">
        <v>-16514</v>
      </c>
    </row>
    <row r="31" spans="1:3">
      <c r="A31" s="4" t="s">
        <v>525</v>
      </c>
      <c r="B31" s="5" t="n">
        <v>-129845</v>
      </c>
      <c r="C31" s="5" t="n">
        <v>419576</v>
      </c>
    </row>
    <row r="32" spans="1:3">
      <c r="A32" s="4" t="s">
        <v>405</v>
      </c>
    </row>
    <row r="33" spans="1:3">
      <c r="A33" s="3" t="s">
        <v>387</v>
      </c>
    </row>
    <row r="34" spans="1:3">
      <c r="A34" s="4" t="s">
        <v>523</v>
      </c>
      <c r="B34" s="5" t="n">
        <v>-663151</v>
      </c>
      <c r="C34" s="5" t="n">
        <v>407307</v>
      </c>
    </row>
    <row r="35" spans="1:3">
      <c r="A35" s="4" t="s">
        <v>524</v>
      </c>
      <c r="B35" s="5" t="n">
        <v>116440</v>
      </c>
      <c r="C35" s="5" t="n">
        <v>-185506</v>
      </c>
    </row>
    <row r="36" spans="1:3">
      <c r="A36" s="4" t="s">
        <v>525</v>
      </c>
      <c r="B36" s="5" t="n">
        <v>-546711</v>
      </c>
      <c r="C36" s="5" t="n">
        <v>221801</v>
      </c>
    </row>
    <row r="37" spans="1:3">
      <c r="A37" s="4" t="s">
        <v>406</v>
      </c>
    </row>
    <row r="38" spans="1:3">
      <c r="A38" s="3" t="s">
        <v>387</v>
      </c>
    </row>
    <row r="39" spans="1:3">
      <c r="A39" s="4" t="s">
        <v>523</v>
      </c>
      <c r="B39" s="5" t="n">
        <v>-95670</v>
      </c>
      <c r="C39" s="5" t="n">
        <v>-824090</v>
      </c>
    </row>
    <row r="40" spans="1:3">
      <c r="A40" s="4" t="s">
        <v>524</v>
      </c>
      <c r="B40" s="5" t="n">
        <v>-43010</v>
      </c>
      <c r="C40" s="5" t="n">
        <v>207540</v>
      </c>
    </row>
    <row r="41" spans="1:3">
      <c r="A41" s="4" t="s">
        <v>525</v>
      </c>
      <c r="B41" s="5" t="n">
        <v>-138680</v>
      </c>
      <c r="C41" s="5" t="n">
        <v>-616550</v>
      </c>
    </row>
    <row r="42" spans="1:3">
      <c r="A42" s="4" t="s">
        <v>407</v>
      </c>
    </row>
    <row r="43" spans="1:3">
      <c r="A43" s="3" t="s">
        <v>387</v>
      </c>
    </row>
    <row r="44" spans="1:3">
      <c r="A44" s="4" t="s">
        <v>523</v>
      </c>
      <c r="B44" s="5" t="n">
        <v>-660705</v>
      </c>
      <c r="C44" s="5" t="n">
        <v>1398697</v>
      </c>
    </row>
    <row r="45" spans="1:3">
      <c r="A45" s="4" t="s">
        <v>524</v>
      </c>
      <c r="B45" s="5" t="n">
        <v>-94118</v>
      </c>
      <c r="C45" s="5" t="n">
        <v>57356</v>
      </c>
    </row>
    <row r="46" spans="1:3">
      <c r="A46" s="4" t="s">
        <v>525</v>
      </c>
      <c r="B46" s="5" t="n">
        <v>-754823</v>
      </c>
      <c r="C46" s="5" t="n">
        <v>1456053</v>
      </c>
    </row>
    <row r="47" spans="1:3">
      <c r="A47" s="4" t="s">
        <v>48</v>
      </c>
    </row>
    <row r="48" spans="1:3">
      <c r="A48" s="3" t="s">
        <v>387</v>
      </c>
    </row>
    <row r="49" spans="1:3">
      <c r="A49" s="4" t="s">
        <v>523</v>
      </c>
      <c r="B49" s="5" t="n">
        <v>-809248</v>
      </c>
      <c r="C49" s="5" t="n">
        <v>437588</v>
      </c>
    </row>
    <row r="50" spans="1:3">
      <c r="A50" s="4" t="s">
        <v>524</v>
      </c>
      <c r="B50" s="5" t="n">
        <v>-41294</v>
      </c>
      <c r="C50" s="5" t="n">
        <v>-207666</v>
      </c>
    </row>
    <row r="51" spans="1:3">
      <c r="A51" s="4" t="s">
        <v>525</v>
      </c>
      <c r="B51" s="5" t="n">
        <v>-850542</v>
      </c>
      <c r="C51" s="5" t="n">
        <v>229922</v>
      </c>
    </row>
    <row r="52" spans="1:3">
      <c r="A52" s="4" t="s">
        <v>439</v>
      </c>
    </row>
    <row r="53" spans="1:3">
      <c r="A53" s="3" t="s">
        <v>387</v>
      </c>
    </row>
    <row r="54" spans="1:3">
      <c r="A54" s="4" t="s">
        <v>523</v>
      </c>
      <c r="B54" s="5" t="n">
        <v>-22124</v>
      </c>
      <c r="C54" s="5" t="n">
        <v>18553</v>
      </c>
    </row>
    <row r="55" spans="1:3">
      <c r="A55" s="4" t="s">
        <v>524</v>
      </c>
      <c r="B55" s="5" t="n">
        <v>-4781</v>
      </c>
    </row>
    <row r="56" spans="1:3">
      <c r="A56" s="4" t="s">
        <v>525</v>
      </c>
      <c r="B56" s="5" t="n">
        <v>-26905</v>
      </c>
      <c r="C56" s="5" t="n">
        <v>18553</v>
      </c>
    </row>
    <row r="57" spans="1:3">
      <c r="A57" s="4" t="s">
        <v>440</v>
      </c>
    </row>
    <row r="58" spans="1:3">
      <c r="A58" s="3" t="s">
        <v>387</v>
      </c>
    </row>
    <row r="59" spans="1:3">
      <c r="A59" s="4" t="s">
        <v>523</v>
      </c>
      <c r="B59" s="5" t="n">
        <v>-225131</v>
      </c>
      <c r="C59" s="5" t="n">
        <v>98047</v>
      </c>
    </row>
    <row r="60" spans="1:3">
      <c r="A60" s="4" t="s">
        <v>524</v>
      </c>
      <c r="B60" s="5" t="n">
        <v>33290</v>
      </c>
      <c r="C60" s="5" t="n">
        <v>-70757</v>
      </c>
    </row>
    <row r="61" spans="1:3">
      <c r="A61" s="4" t="s">
        <v>525</v>
      </c>
      <c r="B61" s="5" t="n">
        <v>-191841</v>
      </c>
      <c r="C61" s="5" t="n">
        <v>27290</v>
      </c>
    </row>
    <row r="62" spans="1:3">
      <c r="A62" s="4" t="s">
        <v>441</v>
      </c>
    </row>
    <row r="63" spans="1:3">
      <c r="A63" s="3" t="s">
        <v>387</v>
      </c>
    </row>
    <row r="64" spans="1:3">
      <c r="A64" s="4" t="s">
        <v>523</v>
      </c>
      <c r="B64" s="5" t="n">
        <v>88433</v>
      </c>
      <c r="C64" s="5" t="n">
        <v>-114684</v>
      </c>
    </row>
    <row r="65" spans="1:3">
      <c r="A65" s="4" t="s">
        <v>524</v>
      </c>
      <c r="B65" s="5" t="n">
        <v>6157</v>
      </c>
      <c r="C65" s="5" t="n">
        <v>-161174</v>
      </c>
    </row>
    <row r="66" spans="1:3">
      <c r="A66" s="4" t="s">
        <v>525</v>
      </c>
      <c r="B66" s="5" t="n">
        <v>94590</v>
      </c>
      <c r="C66" s="5" t="n">
        <v>-275858</v>
      </c>
    </row>
    <row r="67" spans="1:3">
      <c r="A67" s="4" t="s">
        <v>442</v>
      </c>
    </row>
    <row r="68" spans="1:3">
      <c r="A68" s="3" t="s">
        <v>387</v>
      </c>
    </row>
    <row r="69" spans="1:3">
      <c r="A69" s="4" t="s">
        <v>523</v>
      </c>
      <c r="B69" s="5" t="n">
        <v>-74047</v>
      </c>
      <c r="C69" s="5" t="n">
        <v>-116317</v>
      </c>
    </row>
    <row r="70" spans="1:3">
      <c r="A70" s="4" t="s">
        <v>524</v>
      </c>
      <c r="B70" s="5" t="n">
        <v>-9198</v>
      </c>
      <c r="C70" s="5" t="n">
        <v>-6787</v>
      </c>
    </row>
    <row r="71" spans="1:3">
      <c r="A71" s="4" t="s">
        <v>525</v>
      </c>
      <c r="B71" s="5" t="n">
        <v>-83245</v>
      </c>
      <c r="C71" s="5" t="n">
        <v>-123104</v>
      </c>
    </row>
    <row r="72" spans="1:3">
      <c r="A72" s="4" t="s">
        <v>443</v>
      </c>
    </row>
    <row r="73" spans="1:3">
      <c r="A73" s="3" t="s">
        <v>387</v>
      </c>
    </row>
    <row r="74" spans="1:3">
      <c r="A74" s="4" t="s">
        <v>523</v>
      </c>
      <c r="B74" s="5" t="n">
        <v>-36803</v>
      </c>
      <c r="C74" s="5" t="n">
        <v>134349</v>
      </c>
    </row>
    <row r="75" spans="1:3">
      <c r="A75" s="4" t="s">
        <v>524</v>
      </c>
      <c r="B75" s="5" t="n">
        <v>-57936</v>
      </c>
      <c r="C75" s="5" t="n">
        <v>9752</v>
      </c>
    </row>
    <row r="76" spans="1:3">
      <c r="A76" s="4" t="s">
        <v>525</v>
      </c>
      <c r="B76" s="5" t="n">
        <v>-94739</v>
      </c>
      <c r="C76" s="5" t="n">
        <v>144101</v>
      </c>
    </row>
    <row r="77" spans="1:3">
      <c r="A77" s="4" t="s">
        <v>444</v>
      </c>
    </row>
    <row r="78" spans="1:3">
      <c r="A78" s="3" t="s">
        <v>387</v>
      </c>
    </row>
    <row r="79" spans="1:3">
      <c r="A79" s="4" t="s">
        <v>523</v>
      </c>
      <c r="B79" s="5" t="n">
        <v>-254828</v>
      </c>
      <c r="C79" s="5" t="n">
        <v>182959</v>
      </c>
    </row>
    <row r="80" spans="1:3">
      <c r="A80" s="4" t="s">
        <v>524</v>
      </c>
      <c r="B80" s="5" t="n">
        <v>44395</v>
      </c>
      <c r="C80" s="5" t="n">
        <v>-73606</v>
      </c>
    </row>
    <row r="81" spans="1:3">
      <c r="A81" s="4" t="s">
        <v>525</v>
      </c>
      <c r="B81" s="5" t="n">
        <v>-210433</v>
      </c>
      <c r="C81" s="5" t="n">
        <v>109353</v>
      </c>
    </row>
    <row r="82" spans="1:3">
      <c r="A82" s="4" t="s">
        <v>445</v>
      </c>
    </row>
    <row r="83" spans="1:3">
      <c r="A83" s="3" t="s">
        <v>387</v>
      </c>
    </row>
    <row r="84" spans="1:3">
      <c r="A84" s="4" t="s">
        <v>523</v>
      </c>
      <c r="B84" s="5" t="n">
        <v>-29480</v>
      </c>
      <c r="C84" s="5" t="n">
        <v>-316020</v>
      </c>
    </row>
    <row r="85" spans="1:3">
      <c r="A85" s="4" t="s">
        <v>524</v>
      </c>
      <c r="B85" s="5" t="n">
        <v>-18750</v>
      </c>
      <c r="C85" s="5" t="n">
        <v>79060</v>
      </c>
    </row>
    <row r="86" spans="1:3">
      <c r="A86" s="4" t="s">
        <v>525</v>
      </c>
      <c r="B86" s="5" t="n">
        <v>-48230</v>
      </c>
      <c r="C86" s="5" t="n">
        <v>-236960</v>
      </c>
    </row>
    <row r="87" spans="1:3">
      <c r="A87" s="4" t="s">
        <v>446</v>
      </c>
    </row>
    <row r="88" spans="1:3">
      <c r="A88" s="3" t="s">
        <v>387</v>
      </c>
    </row>
    <row r="89" spans="1:3">
      <c r="A89" s="4" t="s">
        <v>523</v>
      </c>
      <c r="B89" s="5" t="n">
        <v>-255268</v>
      </c>
      <c r="C89" s="5" t="n">
        <v>550701</v>
      </c>
    </row>
    <row r="90" spans="1:3">
      <c r="A90" s="4" t="s">
        <v>524</v>
      </c>
      <c r="B90" s="5" t="n">
        <v>-34471</v>
      </c>
      <c r="C90" s="5" t="n">
        <v>15846</v>
      </c>
    </row>
    <row r="91" spans="1:3">
      <c r="A91" s="4" t="s">
        <v>525</v>
      </c>
      <c r="B91" s="5" t="n">
        <v>-289739</v>
      </c>
      <c r="C91" s="5" t="n">
        <v>566547</v>
      </c>
    </row>
    <row r="92" spans="1:3">
      <c r="A92" s="4" t="s">
        <v>51</v>
      </c>
    </row>
    <row r="93" spans="1:3">
      <c r="A93" s="3" t="s">
        <v>387</v>
      </c>
    </row>
    <row r="94" spans="1:3">
      <c r="A94" s="4" t="s">
        <v>523</v>
      </c>
      <c r="B94" s="5" t="n">
        <v>-1174971</v>
      </c>
      <c r="C94" s="5" t="n">
        <v>709118</v>
      </c>
    </row>
    <row r="95" spans="1:3">
      <c r="A95" s="4" t="s">
        <v>524</v>
      </c>
      <c r="B95" s="5" t="n">
        <v>-74734</v>
      </c>
      <c r="C95" s="5" t="n">
        <v>-341296</v>
      </c>
    </row>
    <row r="96" spans="1:3">
      <c r="A96" s="4" t="s">
        <v>525</v>
      </c>
      <c r="B96" s="5" t="n">
        <v>-1249705</v>
      </c>
      <c r="C96" s="5" t="n">
        <v>367822</v>
      </c>
    </row>
    <row r="97" spans="1:3">
      <c r="A97" s="4" t="s">
        <v>471</v>
      </c>
    </row>
    <row r="98" spans="1:3">
      <c r="A98" s="3" t="s">
        <v>387</v>
      </c>
    </row>
    <row r="99" spans="1:3">
      <c r="A99" s="4" t="s">
        <v>523</v>
      </c>
      <c r="B99" s="5" t="n">
        <v>-41047</v>
      </c>
      <c r="C99" s="5" t="n">
        <v>34434</v>
      </c>
    </row>
    <row r="100" spans="1:3">
      <c r="A100" s="4" t="s">
        <v>524</v>
      </c>
      <c r="B100" s="5" t="n">
        <v>-3837</v>
      </c>
    </row>
    <row r="101" spans="1:3">
      <c r="A101" s="4" t="s">
        <v>525</v>
      </c>
      <c r="B101" s="5" t="n">
        <v>-44884</v>
      </c>
      <c r="C101" s="5" t="n">
        <v>34434</v>
      </c>
    </row>
    <row r="102" spans="1:3">
      <c r="A102" s="4" t="s">
        <v>472</v>
      </c>
    </row>
    <row r="103" spans="1:3">
      <c r="A103" s="3" t="s">
        <v>387</v>
      </c>
    </row>
    <row r="104" spans="1:3">
      <c r="A104" s="4" t="s">
        <v>523</v>
      </c>
      <c r="B104" s="5" t="n">
        <v>-337843</v>
      </c>
      <c r="C104" s="5" t="n">
        <v>196972</v>
      </c>
    </row>
    <row r="105" spans="1:3">
      <c r="A105" s="4" t="s">
        <v>524</v>
      </c>
      <c r="B105" s="5" t="n">
        <v>46322</v>
      </c>
      <c r="C105" s="5" t="n">
        <v>-110112</v>
      </c>
    </row>
    <row r="106" spans="1:3">
      <c r="A106" s="4" t="s">
        <v>525</v>
      </c>
      <c r="B106" s="5" t="n">
        <v>-291521</v>
      </c>
      <c r="C106" s="5" t="n">
        <v>86860</v>
      </c>
    </row>
    <row r="107" spans="1:3">
      <c r="A107" s="4" t="s">
        <v>473</v>
      </c>
    </row>
    <row r="108" spans="1:3">
      <c r="A108" s="3" t="s">
        <v>387</v>
      </c>
    </row>
    <row r="109" spans="1:3">
      <c r="A109" s="4" t="s">
        <v>523</v>
      </c>
      <c r="B109" s="5" t="n">
        <v>136545</v>
      </c>
      <c r="C109" s="5" t="n">
        <v>-189470</v>
      </c>
    </row>
    <row r="110" spans="1:3">
      <c r="A110" s="4" t="s">
        <v>524</v>
      </c>
      <c r="B110" s="5" t="n">
        <v>20840</v>
      </c>
      <c r="C110" s="5" t="n">
        <v>-278082</v>
      </c>
    </row>
    <row r="111" spans="1:3">
      <c r="A111" s="4" t="s">
        <v>525</v>
      </c>
      <c r="B111" s="5" t="n">
        <v>157385</v>
      </c>
      <c r="C111" s="5" t="n">
        <v>-467552</v>
      </c>
    </row>
    <row r="112" spans="1:3">
      <c r="A112" s="4" t="s">
        <v>474</v>
      </c>
    </row>
    <row r="113" spans="1:3">
      <c r="A113" s="3" t="s">
        <v>387</v>
      </c>
    </row>
    <row r="114" spans="1:3">
      <c r="A114" s="4" t="s">
        <v>523</v>
      </c>
      <c r="B114" s="5" t="n">
        <v>-113175</v>
      </c>
      <c r="C114" s="5" t="n">
        <v>-198833</v>
      </c>
    </row>
    <row r="115" spans="1:3">
      <c r="A115" s="4" t="s">
        <v>524</v>
      </c>
      <c r="B115" s="5" t="n">
        <v>-30592</v>
      </c>
      <c r="C115" s="5" t="n">
        <v>15074</v>
      </c>
    </row>
    <row r="116" spans="1:3">
      <c r="A116" s="4" t="s">
        <v>525</v>
      </c>
      <c r="B116" s="5" t="n">
        <v>-143767</v>
      </c>
      <c r="C116" s="5" t="n">
        <v>-183759</v>
      </c>
    </row>
    <row r="117" spans="1:3">
      <c r="A117" s="4" t="s">
        <v>475</v>
      </c>
    </row>
    <row r="118" spans="1:3">
      <c r="A118" s="3" t="s">
        <v>387</v>
      </c>
    </row>
    <row r="119" spans="1:3">
      <c r="A119" s="4" t="s">
        <v>523</v>
      </c>
      <c r="B119" s="5" t="n">
        <v>60499</v>
      </c>
      <c r="C119" s="5" t="n">
        <v>301741</v>
      </c>
    </row>
    <row r="120" spans="1:3">
      <c r="A120" s="4" t="s">
        <v>524</v>
      </c>
      <c r="B120" s="5" t="n">
        <v>-95605</v>
      </c>
      <c r="C120" s="5" t="n">
        <v>-26266</v>
      </c>
    </row>
    <row r="121" spans="1:3">
      <c r="A121" s="4" t="s">
        <v>525</v>
      </c>
      <c r="B121" s="5" t="n">
        <v>-35106</v>
      </c>
      <c r="C121" s="5" t="n">
        <v>275475</v>
      </c>
    </row>
    <row r="122" spans="1:3">
      <c r="A122" s="4" t="s">
        <v>476</v>
      </c>
    </row>
    <row r="123" spans="1:3">
      <c r="A123" s="3" t="s">
        <v>387</v>
      </c>
    </row>
    <row r="124" spans="1:3">
      <c r="A124" s="4" t="s">
        <v>523</v>
      </c>
      <c r="B124" s="5" t="n">
        <v>-408323</v>
      </c>
      <c r="C124" s="5" t="n">
        <v>224348</v>
      </c>
    </row>
    <row r="125" spans="1:3">
      <c r="A125" s="4" t="s">
        <v>524</v>
      </c>
      <c r="B125" s="5" t="n">
        <v>72045</v>
      </c>
      <c r="C125" s="5" t="n">
        <v>-111900</v>
      </c>
    </row>
    <row r="126" spans="1:3">
      <c r="A126" s="4" t="s">
        <v>525</v>
      </c>
      <c r="B126" s="5" t="n">
        <v>-336278</v>
      </c>
      <c r="C126" s="5" t="n">
        <v>112448</v>
      </c>
    </row>
    <row r="127" spans="1:3">
      <c r="A127" s="4" t="s">
        <v>477</v>
      </c>
    </row>
    <row r="128" spans="1:3">
      <c r="A128" s="3" t="s">
        <v>387</v>
      </c>
    </row>
    <row r="129" spans="1:3">
      <c r="A129" s="4" t="s">
        <v>523</v>
      </c>
      <c r="B129" s="5" t="n">
        <v>-66190</v>
      </c>
      <c r="C129" s="5" t="n">
        <v>-508070</v>
      </c>
    </row>
    <row r="130" spans="1:3">
      <c r="A130" s="4" t="s">
        <v>524</v>
      </c>
      <c r="B130" s="5" t="n">
        <v>-24260</v>
      </c>
      <c r="C130" s="5" t="n">
        <v>128480</v>
      </c>
    </row>
    <row r="131" spans="1:3">
      <c r="A131" s="4" t="s">
        <v>525</v>
      </c>
      <c r="B131" s="5" t="n">
        <v>-90450</v>
      </c>
      <c r="C131" s="5" t="n">
        <v>-379590</v>
      </c>
    </row>
    <row r="132" spans="1:3">
      <c r="A132" s="4" t="s">
        <v>478</v>
      </c>
    </row>
    <row r="133" spans="1:3">
      <c r="A133" s="3" t="s">
        <v>387</v>
      </c>
    </row>
    <row r="134" spans="1:3">
      <c r="A134" s="4" t="s">
        <v>523</v>
      </c>
      <c r="B134" s="5" t="n">
        <v>-405437</v>
      </c>
      <c r="C134" s="5" t="n">
        <v>847996</v>
      </c>
    </row>
    <row r="135" spans="1:3">
      <c r="A135" s="4" t="s">
        <v>524</v>
      </c>
      <c r="B135" s="5" t="n">
        <v>-59647</v>
      </c>
      <c r="C135" s="5" t="n">
        <v>41510</v>
      </c>
    </row>
    <row r="136" spans="1:3">
      <c r="A136" s="4" t="s">
        <v>525</v>
      </c>
      <c r="B136" s="7" t="n">
        <v>-465084</v>
      </c>
      <c r="C136" s="7" t="n">
        <v>88950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526</v>
      </c>
      <c r="B1" s="2" t="s">
        <v>527</v>
      </c>
    </row>
    <row r="2" spans="1:2">
      <c r="A2" s="3" t="s">
        <v>528</v>
      </c>
    </row>
    <row r="3" spans="1:2">
      <c r="A3" s="4" t="s">
        <v>529</v>
      </c>
      <c r="B3"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s>
  <sheetData>
    <row r="1" spans="1:4">
      <c r="A1" s="1" t="s">
        <v>530</v>
      </c>
      <c r="C1" s="2" t="s">
        <v>1</v>
      </c>
    </row>
    <row r="2" spans="1:4">
      <c r="C2" s="2" t="s">
        <v>2</v>
      </c>
      <c r="D2" s="2" t="s">
        <v>31</v>
      </c>
    </row>
    <row r="3" spans="1:4">
      <c r="A3" s="4" t="s">
        <v>531</v>
      </c>
    </row>
    <row r="4" spans="1:4">
      <c r="A4" s="3" t="s">
        <v>532</v>
      </c>
    </row>
    <row r="5" spans="1:4">
      <c r="A5" s="4" t="s">
        <v>533</v>
      </c>
      <c r="C5" s="4" t="s">
        <v>534</v>
      </c>
    </row>
    <row r="6" spans="1:4">
      <c r="A6" s="4" t="s">
        <v>535</v>
      </c>
      <c r="C6" s="4" t="s">
        <v>536</v>
      </c>
    </row>
    <row r="7" spans="1:4">
      <c r="A7" s="4" t="s">
        <v>537</v>
      </c>
      <c r="C7" s="4" t="s">
        <v>538</v>
      </c>
    </row>
    <row r="8" spans="1:4">
      <c r="A8" s="4" t="s">
        <v>539</v>
      </c>
      <c r="C8" s="4" t="s">
        <v>540</v>
      </c>
    </row>
    <row r="9" spans="1:4">
      <c r="A9" s="4" t="s">
        <v>541</v>
      </c>
      <c r="C9" s="4" t="s">
        <v>542</v>
      </c>
    </row>
    <row r="10" spans="1:4">
      <c r="A10" s="4" t="s">
        <v>543</v>
      </c>
      <c r="C10" s="7" t="n">
        <v>10752</v>
      </c>
      <c r="D10" s="7" t="n">
        <v>11695</v>
      </c>
    </row>
    <row r="11" spans="1:4">
      <c r="A11" s="4" t="s">
        <v>544</v>
      </c>
      <c r="C11" s="5" t="n">
        <v>401907</v>
      </c>
      <c r="D11" s="5" t="n">
        <v>505377</v>
      </c>
    </row>
    <row r="12" spans="1:4">
      <c r="A12" s="4" t="s">
        <v>545</v>
      </c>
      <c r="C12" s="7" t="n">
        <v>-56505</v>
      </c>
      <c r="D12" s="7" t="n">
        <v>34698</v>
      </c>
    </row>
    <row r="13" spans="1:4">
      <c r="A13" s="4" t="s">
        <v>48</v>
      </c>
    </row>
    <row r="14" spans="1:4">
      <c r="A14" s="3" t="s">
        <v>532</v>
      </c>
    </row>
    <row r="15" spans="1:4">
      <c r="A15" s="4" t="s">
        <v>537</v>
      </c>
      <c r="B15" s="4" t="s">
        <v>71</v>
      </c>
      <c r="C15" s="4" t="s">
        <v>216</v>
      </c>
      <c r="D15" s="4" t="s">
        <v>216</v>
      </c>
    </row>
    <row r="16" spans="1:4">
      <c r="A16" s="4" t="s">
        <v>546</v>
      </c>
      <c r="C16" s="4" t="s">
        <v>547</v>
      </c>
      <c r="D16" s="4" t="s">
        <v>548</v>
      </c>
    </row>
    <row r="17" spans="1:4">
      <c r="A17" s="4" t="s">
        <v>549</v>
      </c>
    </row>
    <row r="18" spans="1:4">
      <c r="A18" s="3" t="s">
        <v>532</v>
      </c>
    </row>
    <row r="19" spans="1:4">
      <c r="A19" s="4" t="s">
        <v>543</v>
      </c>
      <c r="C19" s="7" t="n">
        <v>198833</v>
      </c>
    </row>
    <row r="20" spans="1:4">
      <c r="A20" s="4" t="s">
        <v>550</v>
      </c>
      <c r="C20" s="8" t="n">
        <v>178.298</v>
      </c>
      <c r="D20" s="8" t="n">
        <v>178.298</v>
      </c>
    </row>
    <row r="21" spans="1:4">
      <c r="A21" s="4" t="s">
        <v>51</v>
      </c>
    </row>
    <row r="22" spans="1:4">
      <c r="A22" s="3" t="s">
        <v>532</v>
      </c>
    </row>
    <row r="23" spans="1:4">
      <c r="A23" s="4" t="s">
        <v>537</v>
      </c>
      <c r="B23" s="4" t="s">
        <v>71</v>
      </c>
      <c r="C23" s="4" t="s">
        <v>216</v>
      </c>
      <c r="D23" s="4" t="s">
        <v>216</v>
      </c>
    </row>
    <row r="24" spans="1:4">
      <c r="A24" s="4" t="s">
        <v>546</v>
      </c>
      <c r="C24" s="4" t="s">
        <v>551</v>
      </c>
      <c r="D24" s="4" t="s">
        <v>552</v>
      </c>
    </row>
    <row r="25" spans="1:4">
      <c r="A25" s="4" t="s">
        <v>553</v>
      </c>
    </row>
    <row r="26" spans="1:4">
      <c r="A26" s="3" t="s">
        <v>532</v>
      </c>
    </row>
    <row r="27" spans="1:4">
      <c r="A27" s="4" t="s">
        <v>543</v>
      </c>
      <c r="C27" s="7" t="n">
        <v>240211</v>
      </c>
    </row>
    <row r="28" spans="1:4">
      <c r="A28" s="4" t="s">
        <v>550</v>
      </c>
      <c r="C28" s="8" t="n">
        <v>213.297</v>
      </c>
      <c r="D28" s="8" t="n">
        <v>204.874</v>
      </c>
    </row>
    <row r="29" spans="1:4">
      <c r="A29" s="4" t="s">
        <v>554</v>
      </c>
      <c r="C29" s="8" t="n">
        <v>8.423</v>
      </c>
      <c r="D29" s="8" t="n">
        <v>8.087</v>
      </c>
    </row>
    <row r="30" spans="1:4"/>
    <row r="31" spans="1:4">
      <c r="A31" s="4" t="s">
        <v>71</v>
      </c>
      <c r="B31" s="4" t="s">
        <v>555</v>
      </c>
    </row>
  </sheetData>
  <mergeCells count="4">
    <mergeCell ref="A1:B2"/>
    <mergeCell ref="C1:D1"/>
    <mergeCell ref="A30:C30"/>
    <mergeCell ref="B31:C3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56</v>
      </c>
      <c r="C1" s="2" t="s">
        <v>1</v>
      </c>
    </row>
    <row r="2" spans="1:4">
      <c r="C2" s="2" t="s">
        <v>2</v>
      </c>
      <c r="D2" s="2" t="s">
        <v>31</v>
      </c>
    </row>
    <row r="3" spans="1:4">
      <c r="A3" s="4" t="s">
        <v>48</v>
      </c>
    </row>
    <row r="4" spans="1:4">
      <c r="A4" s="3" t="s">
        <v>557</v>
      </c>
    </row>
    <row r="5" spans="1:4">
      <c r="A5" s="4" t="s">
        <v>558</v>
      </c>
      <c r="B5" s="4" t="s">
        <v>71</v>
      </c>
      <c r="C5" s="4" t="s">
        <v>559</v>
      </c>
      <c r="D5" s="4" t="s">
        <v>560</v>
      </c>
    </row>
    <row r="6" spans="1:4">
      <c r="A6" s="4" t="s">
        <v>537</v>
      </c>
      <c r="B6" s="4" t="s">
        <v>71</v>
      </c>
      <c r="C6" s="4" t="s">
        <v>216</v>
      </c>
      <c r="D6" s="4" t="s">
        <v>216</v>
      </c>
    </row>
    <row r="7" spans="1:4">
      <c r="A7" s="4" t="s">
        <v>561</v>
      </c>
      <c r="B7" s="4" t="s">
        <v>71</v>
      </c>
      <c r="C7" s="4" t="s">
        <v>559</v>
      </c>
      <c r="D7" s="4" t="s">
        <v>560</v>
      </c>
    </row>
    <row r="8" spans="1:4">
      <c r="A8" s="4" t="s">
        <v>562</v>
      </c>
      <c r="C8" s="4" t="s">
        <v>563</v>
      </c>
      <c r="D8" s="4" t="s">
        <v>564</v>
      </c>
    </row>
    <row r="9" spans="1:4">
      <c r="A9" s="4" t="s">
        <v>565</v>
      </c>
      <c r="C9" s="4" t="s">
        <v>216</v>
      </c>
      <c r="D9" s="4" t="s">
        <v>216</v>
      </c>
    </row>
    <row r="10" spans="1:4">
      <c r="A10" s="4" t="s">
        <v>566</v>
      </c>
      <c r="C10" s="4" t="s">
        <v>563</v>
      </c>
      <c r="D10" s="4" t="s">
        <v>564</v>
      </c>
    </row>
    <row r="11" spans="1:4">
      <c r="A11" s="4" t="s">
        <v>64</v>
      </c>
      <c r="C11" s="4" t="s">
        <v>567</v>
      </c>
      <c r="D11" s="4" t="s">
        <v>568</v>
      </c>
    </row>
    <row r="12" spans="1:4">
      <c r="A12" s="4" t="s">
        <v>569</v>
      </c>
      <c r="C12" s="9" t="n">
        <v>1222.26</v>
      </c>
      <c r="D12" s="9" t="n">
        <v>1283.6</v>
      </c>
    </row>
    <row r="13" spans="1:4">
      <c r="A13" s="4" t="s">
        <v>64</v>
      </c>
      <c r="C13" s="10" t="n">
        <v>-86.90000000000001</v>
      </c>
      <c r="D13" s="10" t="n">
        <v>-93.40000000000001</v>
      </c>
    </row>
    <row r="14" spans="1:4">
      <c r="A14" s="4" t="s">
        <v>68</v>
      </c>
      <c r="C14" s="10" t="n">
        <v>-145.86</v>
      </c>
      <c r="D14" s="10" t="n">
        <v>32.06</v>
      </c>
    </row>
    <row r="15" spans="1:4">
      <c r="A15" s="4" t="s">
        <v>570</v>
      </c>
      <c r="C15" s="10" t="n">
        <v>-232.76</v>
      </c>
      <c r="D15" s="10" t="n">
        <v>-61.34</v>
      </c>
    </row>
    <row r="16" spans="1:4">
      <c r="A16" s="4" t="s">
        <v>571</v>
      </c>
      <c r="C16" s="10" t="n">
        <v>989.5</v>
      </c>
      <c r="D16" s="10" t="n">
        <v>1222.26</v>
      </c>
    </row>
    <row r="17" spans="1:4">
      <c r="A17" s="4" t="s">
        <v>572</v>
      </c>
      <c r="B17" s="4" t="s">
        <v>73</v>
      </c>
      <c r="C17" s="10" t="n">
        <v>-238.77</v>
      </c>
      <c r="D17" s="10" t="n">
        <v>-61.12</v>
      </c>
    </row>
    <row r="18" spans="1:4">
      <c r="A18" s="4" t="s">
        <v>72</v>
      </c>
      <c r="C18" s="9" t="n">
        <v>-232.76</v>
      </c>
      <c r="D18" s="9" t="n">
        <v>-61.34</v>
      </c>
    </row>
    <row r="19" spans="1:4">
      <c r="A19" s="4" t="s">
        <v>51</v>
      </c>
    </row>
    <row r="20" spans="1:4">
      <c r="A20" s="3" t="s">
        <v>557</v>
      </c>
    </row>
    <row r="21" spans="1:4">
      <c r="A21" s="4" t="s">
        <v>558</v>
      </c>
      <c r="B21" s="4" t="s">
        <v>71</v>
      </c>
      <c r="C21" s="4" t="s">
        <v>573</v>
      </c>
      <c r="D21" s="4" t="s">
        <v>574</v>
      </c>
    </row>
    <row r="22" spans="1:4">
      <c r="A22" s="4" t="s">
        <v>537</v>
      </c>
      <c r="B22" s="4" t="s">
        <v>71</v>
      </c>
      <c r="C22" s="4" t="s">
        <v>216</v>
      </c>
      <c r="D22" s="4" t="s">
        <v>216</v>
      </c>
    </row>
    <row r="23" spans="1:4">
      <c r="A23" s="4" t="s">
        <v>561</v>
      </c>
      <c r="B23" s="4" t="s">
        <v>71</v>
      </c>
      <c r="C23" s="4" t="s">
        <v>573</v>
      </c>
      <c r="D23" s="4" t="s">
        <v>574</v>
      </c>
    </row>
    <row r="24" spans="1:4">
      <c r="A24" s="4" t="s">
        <v>562</v>
      </c>
      <c r="C24" s="4" t="s">
        <v>575</v>
      </c>
      <c r="D24" s="4" t="s">
        <v>576</v>
      </c>
    </row>
    <row r="25" spans="1:4">
      <c r="A25" s="4" t="s">
        <v>565</v>
      </c>
      <c r="C25" s="4" t="s">
        <v>216</v>
      </c>
      <c r="D25" s="4" t="s">
        <v>216</v>
      </c>
    </row>
    <row r="26" spans="1:4">
      <c r="A26" s="4" t="s">
        <v>566</v>
      </c>
      <c r="C26" s="4" t="s">
        <v>575</v>
      </c>
      <c r="D26" s="4" t="s">
        <v>576</v>
      </c>
    </row>
    <row r="27" spans="1:4">
      <c r="A27" s="4" t="s">
        <v>64</v>
      </c>
      <c r="C27" s="4" t="s">
        <v>577</v>
      </c>
      <c r="D27" s="4" t="s">
        <v>578</v>
      </c>
    </row>
    <row r="28" spans="1:4">
      <c r="A28" s="4" t="s">
        <v>569</v>
      </c>
      <c r="C28" s="9" t="n">
        <v>1392.13</v>
      </c>
      <c r="D28" s="9" t="n">
        <v>1462.68</v>
      </c>
    </row>
    <row r="29" spans="1:4">
      <c r="A29" s="4" t="s">
        <v>64</v>
      </c>
      <c r="C29" s="10" t="n">
        <v>-104.57</v>
      </c>
      <c r="D29" s="10" t="n">
        <v>-118.52</v>
      </c>
    </row>
    <row r="30" spans="1:4">
      <c r="A30" s="4" t="s">
        <v>68</v>
      </c>
      <c r="C30" s="10" t="n">
        <v>-238.55</v>
      </c>
      <c r="D30" s="10" t="n">
        <v>47.97</v>
      </c>
    </row>
    <row r="31" spans="1:4">
      <c r="A31" s="4" t="s">
        <v>570</v>
      </c>
      <c r="C31" s="10" t="n">
        <v>-343.12</v>
      </c>
      <c r="D31" s="10" t="n">
        <v>-70.55</v>
      </c>
    </row>
    <row r="32" spans="1:4">
      <c r="A32" s="4" t="s">
        <v>571</v>
      </c>
      <c r="C32" s="10" t="n">
        <v>1049.01</v>
      </c>
      <c r="D32" s="10" t="n">
        <v>1392.13</v>
      </c>
    </row>
    <row r="33" spans="1:4">
      <c r="A33" s="4" t="s">
        <v>572</v>
      </c>
      <c r="B33" s="4" t="s">
        <v>579</v>
      </c>
      <c r="C33" s="10" t="n">
        <v>-337.83</v>
      </c>
      <c r="D33" s="10" t="n">
        <v>-62.42</v>
      </c>
    </row>
    <row r="34" spans="1:4">
      <c r="A34" s="4" t="s">
        <v>72</v>
      </c>
      <c r="C34" s="9" t="n">
        <v>-343.12</v>
      </c>
      <c r="D34" s="9" t="n">
        <v>-70.55</v>
      </c>
    </row>
    <row r="35" spans="1:4"/>
    <row r="36" spans="1:4">
      <c r="A36" s="4" t="s">
        <v>71</v>
      </c>
      <c r="B36" s="4" t="s">
        <v>555</v>
      </c>
    </row>
    <row r="37" spans="1:4">
      <c r="A37" s="4" t="s">
        <v>73</v>
      </c>
      <c r="B37" s="4" t="s">
        <v>74</v>
      </c>
    </row>
    <row r="38" spans="1:4">
      <c r="A38" s="4" t="s">
        <v>579</v>
      </c>
      <c r="B38" s="4" t="s">
        <v>75</v>
      </c>
    </row>
  </sheetData>
  <mergeCells count="6">
    <mergeCell ref="A1:B2"/>
    <mergeCell ref="C1:D1"/>
    <mergeCell ref="A35:C35"/>
    <mergeCell ref="B36:C36"/>
    <mergeCell ref="B37:C37"/>
    <mergeCell ref="B38:C3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80</v>
      </c>
      <c r="B1" s="2" t="s">
        <v>1</v>
      </c>
    </row>
    <row r="2" spans="1:3">
      <c r="B2" s="2" t="s">
        <v>2</v>
      </c>
      <c r="C2" s="2" t="s">
        <v>31</v>
      </c>
    </row>
    <row r="3" spans="1:3">
      <c r="A3" s="4" t="s">
        <v>581</v>
      </c>
    </row>
    <row r="4" spans="1:3">
      <c r="A4" s="3" t="s">
        <v>582</v>
      </c>
    </row>
    <row r="5" spans="1:3">
      <c r="A5" s="4" t="s">
        <v>583</v>
      </c>
      <c r="B5" s="7" t="n">
        <v>419980</v>
      </c>
      <c r="C5" s="7" t="n">
        <v>1256226</v>
      </c>
    </row>
    <row r="6" spans="1:3">
      <c r="A6" s="4" t="s">
        <v>584</v>
      </c>
      <c r="B6" s="5" t="n">
        <v>356962</v>
      </c>
      <c r="C6" s="5" t="n">
        <v>1085800</v>
      </c>
    </row>
    <row r="7" spans="1:3">
      <c r="A7" s="4" t="s">
        <v>585</v>
      </c>
    </row>
    <row r="8" spans="1:3">
      <c r="A8" s="3" t="s">
        <v>582</v>
      </c>
    </row>
    <row r="9" spans="1:3">
      <c r="A9" s="4" t="s">
        <v>583</v>
      </c>
      <c r="B9" s="5" t="n">
        <v>166030</v>
      </c>
      <c r="C9" s="5" t="n">
        <v>498732</v>
      </c>
    </row>
    <row r="10" spans="1:3">
      <c r="A10" s="4" t="s">
        <v>584</v>
      </c>
      <c r="B10" s="5" t="n">
        <v>141617</v>
      </c>
      <c r="C10" s="5" t="n">
        <v>437805</v>
      </c>
    </row>
    <row r="11" spans="1:3">
      <c r="A11" s="4" t="s">
        <v>586</v>
      </c>
    </row>
    <row r="12" spans="1:3">
      <c r="A12" s="3" t="s">
        <v>582</v>
      </c>
    </row>
    <row r="13" spans="1:3">
      <c r="A13" s="4" t="s">
        <v>583</v>
      </c>
      <c r="B13" s="5" t="n">
        <v>253950</v>
      </c>
      <c r="C13" s="5" t="n">
        <v>757494</v>
      </c>
    </row>
    <row r="14" spans="1:3">
      <c r="A14" s="4" t="s">
        <v>584</v>
      </c>
      <c r="B14" s="5" t="n">
        <v>215345</v>
      </c>
      <c r="C14" s="7" t="n">
        <v>647995</v>
      </c>
    </row>
    <row r="15" spans="1:3">
      <c r="A15" s="4" t="s">
        <v>587</v>
      </c>
    </row>
    <row r="16" spans="1:3">
      <c r="A16" s="3" t="s">
        <v>582</v>
      </c>
    </row>
    <row r="17" spans="1:3">
      <c r="A17" s="4" t="s">
        <v>583</v>
      </c>
      <c r="B17" s="5" t="n">
        <v>25475</v>
      </c>
    </row>
    <row r="18" spans="1:3">
      <c r="A18" s="4" t="s">
        <v>584</v>
      </c>
      <c r="B18" s="5" t="n">
        <v>34093</v>
      </c>
    </row>
    <row r="19" spans="1:3">
      <c r="A19" s="4" t="s">
        <v>588</v>
      </c>
    </row>
    <row r="20" spans="1:3">
      <c r="A20" s="3" t="s">
        <v>582</v>
      </c>
    </row>
    <row r="21" spans="1:3">
      <c r="A21" s="4" t="s">
        <v>583</v>
      </c>
      <c r="B21" s="5" t="n">
        <v>4792</v>
      </c>
    </row>
    <row r="22" spans="1:3">
      <c r="A22" s="4" t="s">
        <v>584</v>
      </c>
      <c r="B22" s="5" t="n">
        <v>9573</v>
      </c>
    </row>
    <row r="23" spans="1:3">
      <c r="A23" s="4" t="s">
        <v>589</v>
      </c>
    </row>
    <row r="24" spans="1:3">
      <c r="A24" s="3" t="s">
        <v>582</v>
      </c>
    </row>
    <row r="25" spans="1:3">
      <c r="A25" s="4" t="s">
        <v>583</v>
      </c>
      <c r="B25" s="5" t="n">
        <v>20683</v>
      </c>
    </row>
    <row r="26" spans="1:3">
      <c r="A26" s="4" t="s">
        <v>584</v>
      </c>
      <c r="B26" s="7" t="n">
        <v>245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1</v>
      </c>
    </row>
    <row r="3" spans="1:3">
      <c r="A3" s="3" t="s">
        <v>591</v>
      </c>
    </row>
    <row r="4" spans="1:3">
      <c r="A4" s="4" t="s">
        <v>592</v>
      </c>
      <c r="B4" s="7" t="n">
        <v>4439736</v>
      </c>
      <c r="C4" s="7" t="n">
        <v>4420419</v>
      </c>
    </row>
    <row r="5" spans="1:3">
      <c r="A5" s="4" t="s">
        <v>593</v>
      </c>
      <c r="B5" s="4" t="s">
        <v>594</v>
      </c>
    </row>
    <row r="6" spans="1:3">
      <c r="A6" s="4" t="s">
        <v>595</v>
      </c>
      <c r="B6" s="4" t="s">
        <v>596</v>
      </c>
    </row>
    <row r="7" spans="1:3">
      <c r="A7" s="4" t="s">
        <v>597</v>
      </c>
    </row>
    <row r="8" spans="1:3">
      <c r="A8" s="3" t="s">
        <v>591</v>
      </c>
    </row>
    <row r="9" spans="1:3">
      <c r="A9" s="4" t="s">
        <v>592</v>
      </c>
      <c r="B9" s="7" t="n">
        <v>1000</v>
      </c>
    </row>
    <row r="10" spans="1:3">
      <c r="A10" s="4" t="s">
        <v>598</v>
      </c>
    </row>
    <row r="11" spans="1:3">
      <c r="A11" s="3" t="s">
        <v>591</v>
      </c>
    </row>
    <row r="12" spans="1:3">
      <c r="A12" s="4" t="s">
        <v>592</v>
      </c>
      <c r="B12" s="7" t="n">
        <v>10000</v>
      </c>
    </row>
    <row r="13" spans="1:3">
      <c r="A13" s="4" t="s">
        <v>599</v>
      </c>
      <c r="B13" s="4" t="s">
        <v>600</v>
      </c>
    </row>
    <row r="14" spans="1:3">
      <c r="A14" s="4" t="s">
        <v>601</v>
      </c>
    </row>
    <row r="15" spans="1:3">
      <c r="A15" s="3" t="s">
        <v>591</v>
      </c>
    </row>
    <row r="16" spans="1:3">
      <c r="A16" s="4" t="s">
        <v>602</v>
      </c>
      <c r="B16" s="4" t="s">
        <v>6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6</v>
      </c>
      <c r="B1" s="2" t="s">
        <v>1</v>
      </c>
    </row>
    <row r="2" spans="1:3">
      <c r="B2" s="2" t="s">
        <v>2</v>
      </c>
      <c r="C2" s="2" t="s">
        <v>31</v>
      </c>
    </row>
    <row r="3" spans="1:3">
      <c r="A3" s="3" t="s">
        <v>77</v>
      </c>
    </row>
    <row r="4" spans="1:3">
      <c r="A4" s="4" t="s">
        <v>78</v>
      </c>
      <c r="B4" s="7" t="n">
        <v>-3156788</v>
      </c>
      <c r="C4" s="7" t="n">
        <v>-831393</v>
      </c>
    </row>
    <row r="5" spans="1:3">
      <c r="A5" s="3" t="s">
        <v>79</v>
      </c>
    </row>
    <row r="6" spans="1:3">
      <c r="A6" s="4" t="s">
        <v>80</v>
      </c>
      <c r="B6" s="5" t="n">
        <v>1355346</v>
      </c>
      <c r="C6" s="5" t="n">
        <v>1703538</v>
      </c>
    </row>
    <row r="7" spans="1:3">
      <c r="A7" s="4" t="s">
        <v>81</v>
      </c>
      <c r="B7" s="5" t="n">
        <v>-25475</v>
      </c>
    </row>
    <row r="8" spans="1:3">
      <c r="A8" s="4" t="s">
        <v>82</v>
      </c>
      <c r="B8" s="5" t="n">
        <v>39701</v>
      </c>
      <c r="C8" s="5" t="n">
        <v>162867</v>
      </c>
    </row>
    <row r="9" spans="1:3">
      <c r="A9" s="4" t="s">
        <v>83</v>
      </c>
      <c r="B9" s="5" t="n">
        <v>34093</v>
      </c>
    </row>
    <row r="10" spans="1:3">
      <c r="A10" s="4" t="s">
        <v>84</v>
      </c>
      <c r="B10" s="5" t="n">
        <v>67707</v>
      </c>
      <c r="C10" s="5" t="n">
        <v>386099</v>
      </c>
    </row>
    <row r="11" spans="1:3">
      <c r="A11" s="4" t="s">
        <v>85</v>
      </c>
      <c r="B11" s="5" t="n">
        <v>-9773</v>
      </c>
      <c r="C11" s="5" t="n">
        <v>-8247</v>
      </c>
    </row>
    <row r="12" spans="1:3">
      <c r="A12" s="4" t="s">
        <v>86</v>
      </c>
      <c r="B12" s="5" t="n">
        <v>-4230</v>
      </c>
      <c r="C12" s="5" t="n">
        <v>-5412</v>
      </c>
    </row>
    <row r="13" spans="1:3">
      <c r="A13" s="4" t="s">
        <v>87</v>
      </c>
      <c r="B13" s="5" t="n">
        <v>-1699419</v>
      </c>
      <c r="C13" s="5" t="n">
        <v>1407452</v>
      </c>
    </row>
    <row r="14" spans="1:3">
      <c r="A14" s="3" t="s">
        <v>88</v>
      </c>
    </row>
    <row r="15" spans="1:3">
      <c r="A15" s="4" t="s">
        <v>89</v>
      </c>
      <c r="B15" s="5" t="n">
        <v>439044</v>
      </c>
      <c r="C15" s="5" t="n">
        <v>590041</v>
      </c>
    </row>
    <row r="16" spans="1:3">
      <c r="A16" s="4" t="s">
        <v>90</v>
      </c>
      <c r="B16" s="5" t="n">
        <v>-3590430</v>
      </c>
      <c r="C16" s="5" t="n">
        <v>-5080996</v>
      </c>
    </row>
    <row r="17" spans="1:3">
      <c r="A17" s="4" t="s">
        <v>91</v>
      </c>
      <c r="B17" s="5" t="n">
        <v>-3151386</v>
      </c>
      <c r="C17" s="5" t="n">
        <v>-4490955</v>
      </c>
    </row>
    <row r="18" spans="1:3">
      <c r="A18" s="4" t="s">
        <v>92</v>
      </c>
      <c r="B18" s="5" t="n">
        <v>-4850805</v>
      </c>
      <c r="C18" s="5" t="n">
        <v>-3083503</v>
      </c>
    </row>
    <row r="19" spans="1:3">
      <c r="A19" s="4" t="s">
        <v>93</v>
      </c>
      <c r="B19" s="5" t="n">
        <v>9619391</v>
      </c>
      <c r="C19" s="5" t="n">
        <v>12702894</v>
      </c>
    </row>
    <row r="20" spans="1:3">
      <c r="A20" s="4" t="s">
        <v>94</v>
      </c>
      <c r="B20" s="5" t="n">
        <v>4768586</v>
      </c>
      <c r="C20" s="5" t="n">
        <v>9619391</v>
      </c>
    </row>
    <row r="21" spans="1:3">
      <c r="A21" s="4" t="s">
        <v>48</v>
      </c>
    </row>
    <row r="22" spans="1:3">
      <c r="A22" s="3" t="s">
        <v>77</v>
      </c>
    </row>
    <row r="23" spans="1:3">
      <c r="A23" s="4" t="s">
        <v>78</v>
      </c>
      <c r="B23" s="5" t="n">
        <v>-1343866</v>
      </c>
      <c r="C23" s="5" t="n">
        <v>-428860</v>
      </c>
    </row>
    <row r="24" spans="1:3">
      <c r="A24" s="3" t="s">
        <v>79</v>
      </c>
    </row>
    <row r="25" spans="1:3">
      <c r="A25" s="4" t="s">
        <v>80</v>
      </c>
      <c r="B25" s="5" t="n">
        <v>495859</v>
      </c>
      <c r="C25" s="5" t="n">
        <v>387014</v>
      </c>
    </row>
    <row r="26" spans="1:3">
      <c r="A26" s="4" t="s">
        <v>81</v>
      </c>
      <c r="B26" s="5" t="n">
        <v>-4792</v>
      </c>
    </row>
    <row r="27" spans="1:3">
      <c r="A27" s="4" t="s">
        <v>82</v>
      </c>
      <c r="B27" s="5" t="n">
        <v>22109</v>
      </c>
      <c r="C27" s="5" t="n">
        <v>55805</v>
      </c>
    </row>
    <row r="28" spans="1:3">
      <c r="A28" s="4" t="s">
        <v>83</v>
      </c>
      <c r="B28" s="5" t="n">
        <v>9573</v>
      </c>
    </row>
    <row r="29" spans="1:3">
      <c r="A29" s="4" t="s">
        <v>84</v>
      </c>
      <c r="B29" s="5" t="n">
        <v>14405</v>
      </c>
      <c r="C29" s="5" t="n">
        <v>151864</v>
      </c>
    </row>
    <row r="30" spans="1:3">
      <c r="A30" s="4" t="s">
        <v>85</v>
      </c>
      <c r="B30" s="5" t="n">
        <v>-5101</v>
      </c>
      <c r="C30" s="5" t="n">
        <v>-3709</v>
      </c>
    </row>
    <row r="31" spans="1:3">
      <c r="A31" s="4" t="s">
        <v>86</v>
      </c>
      <c r="B31" s="5" t="n">
        <v>-3417</v>
      </c>
      <c r="C31" s="5" t="n">
        <v>-2148</v>
      </c>
    </row>
    <row r="32" spans="1:3">
      <c r="A32" s="4" t="s">
        <v>87</v>
      </c>
      <c r="B32" s="5" t="n">
        <v>-815230</v>
      </c>
      <c r="C32" s="5" t="n">
        <v>159966</v>
      </c>
    </row>
    <row r="33" spans="1:3">
      <c r="A33" s="3" t="s">
        <v>88</v>
      </c>
    </row>
    <row r="34" spans="1:3">
      <c r="A34" s="4" t="s">
        <v>89</v>
      </c>
      <c r="B34" s="5" t="n">
        <v>198833</v>
      </c>
      <c r="C34" s="5" t="n">
        <v>265984</v>
      </c>
    </row>
    <row r="35" spans="1:3">
      <c r="A35" s="4" t="s">
        <v>90</v>
      </c>
      <c r="B35" s="5" t="n">
        <v>-2147334</v>
      </c>
      <c r="C35" s="5" t="n">
        <v>-2231027</v>
      </c>
    </row>
    <row r="36" spans="1:3">
      <c r="A36" s="4" t="s">
        <v>91</v>
      </c>
      <c r="B36" s="5" t="n">
        <v>-1948501</v>
      </c>
      <c r="C36" s="5" t="n">
        <v>-1965043</v>
      </c>
    </row>
    <row r="37" spans="1:3">
      <c r="A37" s="4" t="s">
        <v>92</v>
      </c>
      <c r="B37" s="5" t="n">
        <v>-2763731</v>
      </c>
      <c r="C37" s="5" t="n">
        <v>-1805077</v>
      </c>
    </row>
    <row r="38" spans="1:3">
      <c r="A38" s="4" t="s">
        <v>93</v>
      </c>
      <c r="B38" s="5" t="n">
        <v>5412560</v>
      </c>
      <c r="C38" s="5" t="n">
        <v>7217637</v>
      </c>
    </row>
    <row r="39" spans="1:3">
      <c r="A39" s="4" t="s">
        <v>94</v>
      </c>
      <c r="B39" s="5" t="n">
        <v>2648829</v>
      </c>
      <c r="C39" s="5" t="n">
        <v>5412560</v>
      </c>
    </row>
    <row r="40" spans="1:3">
      <c r="A40" s="4" t="s">
        <v>51</v>
      </c>
    </row>
    <row r="41" spans="1:3">
      <c r="A41" s="3" t="s">
        <v>77</v>
      </c>
    </row>
    <row r="42" spans="1:3">
      <c r="A42" s="4" t="s">
        <v>78</v>
      </c>
      <c r="B42" s="5" t="n">
        <v>-1812922</v>
      </c>
      <c r="C42" s="5" t="n">
        <v>-402533</v>
      </c>
    </row>
    <row r="43" spans="1:3">
      <c r="A43" s="3" t="s">
        <v>79</v>
      </c>
    </row>
    <row r="44" spans="1:3">
      <c r="A44" s="4" t="s">
        <v>80</v>
      </c>
      <c r="B44" s="5" t="n">
        <v>859487</v>
      </c>
      <c r="C44" s="5" t="n">
        <v>1316524</v>
      </c>
    </row>
    <row r="45" spans="1:3">
      <c r="A45" s="4" t="s">
        <v>81</v>
      </c>
      <c r="B45" s="5" t="n">
        <v>-20683</v>
      </c>
    </row>
    <row r="46" spans="1:3">
      <c r="A46" s="4" t="s">
        <v>82</v>
      </c>
      <c r="B46" s="5" t="n">
        <v>17592</v>
      </c>
      <c r="C46" s="5" t="n">
        <v>107062</v>
      </c>
    </row>
    <row r="47" spans="1:3">
      <c r="A47" s="4" t="s">
        <v>83</v>
      </c>
      <c r="B47" s="5" t="n">
        <v>24520</v>
      </c>
    </row>
    <row r="48" spans="1:3">
      <c r="A48" s="4" t="s">
        <v>84</v>
      </c>
      <c r="B48" s="5" t="n">
        <v>53302</v>
      </c>
      <c r="C48" s="5" t="n">
        <v>234235</v>
      </c>
    </row>
    <row r="49" spans="1:3">
      <c r="A49" s="4" t="s">
        <v>85</v>
      </c>
      <c r="B49" s="5" t="n">
        <v>-4672</v>
      </c>
      <c r="C49" s="5" t="n">
        <v>-4538</v>
      </c>
    </row>
    <row r="50" spans="1:3">
      <c r="A50" s="4" t="s">
        <v>86</v>
      </c>
      <c r="B50" s="5" t="n">
        <v>-813</v>
      </c>
      <c r="C50" s="5" t="n">
        <v>-3264</v>
      </c>
    </row>
    <row r="51" spans="1:3">
      <c r="A51" s="4" t="s">
        <v>87</v>
      </c>
      <c r="B51" s="5" t="n">
        <v>-884189</v>
      </c>
      <c r="C51" s="5" t="n">
        <v>1247486</v>
      </c>
    </row>
    <row r="52" spans="1:3">
      <c r="A52" s="3" t="s">
        <v>88</v>
      </c>
    </row>
    <row r="53" spans="1:3">
      <c r="A53" s="4" t="s">
        <v>89</v>
      </c>
      <c r="B53" s="5" t="n">
        <v>240211</v>
      </c>
      <c r="C53" s="5" t="n">
        <v>324057</v>
      </c>
    </row>
    <row r="54" spans="1:3">
      <c r="A54" s="4" t="s">
        <v>90</v>
      </c>
      <c r="B54" s="5" t="n">
        <v>-1443096</v>
      </c>
      <c r="C54" s="5" t="n">
        <v>-2849969</v>
      </c>
    </row>
    <row r="55" spans="1:3">
      <c r="A55" s="4" t="s">
        <v>91</v>
      </c>
      <c r="B55" s="5" t="n">
        <v>-1202885</v>
      </c>
      <c r="C55" s="5" t="n">
        <v>-2525912</v>
      </c>
    </row>
    <row r="56" spans="1:3">
      <c r="A56" s="4" t="s">
        <v>92</v>
      </c>
      <c r="B56" s="5" t="n">
        <v>-2087074</v>
      </c>
      <c r="C56" s="5" t="n">
        <v>-1278426</v>
      </c>
    </row>
    <row r="57" spans="1:3">
      <c r="A57" s="4" t="s">
        <v>93</v>
      </c>
      <c r="B57" s="5" t="n">
        <v>4206831</v>
      </c>
      <c r="C57" s="5" t="n">
        <v>5485257</v>
      </c>
    </row>
    <row r="58" spans="1:3">
      <c r="A58" s="4" t="s">
        <v>94</v>
      </c>
      <c r="B58" s="7" t="n">
        <v>2119757</v>
      </c>
      <c r="C58" s="7" t="n">
        <v>42068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95</v>
      </c>
      <c r="B1" s="2" t="s">
        <v>1</v>
      </c>
    </row>
    <row r="2" spans="1:3">
      <c r="B2" s="2" t="s">
        <v>2</v>
      </c>
      <c r="C2" s="2" t="s">
        <v>31</v>
      </c>
    </row>
    <row r="3" spans="1:3">
      <c r="A3" s="4" t="s">
        <v>48</v>
      </c>
    </row>
    <row r="4" spans="1:3">
      <c r="A4" s="4" t="s">
        <v>96</v>
      </c>
      <c r="B4" s="10" t="n">
        <v>5628.22</v>
      </c>
      <c r="C4" s="10" t="n">
        <v>7016.95</v>
      </c>
    </row>
    <row r="5" spans="1:3">
      <c r="A5" s="4" t="s">
        <v>51</v>
      </c>
    </row>
    <row r="6" spans="1:3">
      <c r="A6" s="4" t="s">
        <v>96</v>
      </c>
      <c r="B6" s="10" t="n">
        <v>5366.3</v>
      </c>
      <c r="C6" s="10" t="n">
        <v>6448.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00</v>
      </c>
      <c r="B1" s="2" t="s">
        <v>1</v>
      </c>
    </row>
    <row r="2" spans="1:2">
      <c r="B2" s="2" t="s">
        <v>2</v>
      </c>
    </row>
    <row r="3" spans="1:2">
      <c r="A3" s="3" t="s">
        <v>98</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4:44:14Z</dcterms:created>
  <dcterms:modified xmlns:dcterms="http://purl.org/dc/terms/" xmlns:xsi="http://www.w3.org/2001/XMLSchema-instance" xsi:type="dcterms:W3CDTF">2017-03-30T14:44:14Z</dcterms:modified>
</cp:coreProperties>
</file>